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perations and Summary of Signi" sheetId="9" state="visible" r:id="rId9"/>
    <sheet xmlns:r="http://schemas.openxmlformats.org/officeDocument/2006/relationships" name="Sales Recognition" sheetId="10" state="visible" r:id="rId10"/>
    <sheet xmlns:r="http://schemas.openxmlformats.org/officeDocument/2006/relationships" name="Assets Held for Sale"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Accounts Payable - Inventory Fi" sheetId="15" state="visible" r:id="rId15"/>
    <sheet xmlns:r="http://schemas.openxmlformats.org/officeDocument/2006/relationships" name="Debt, Finance Leases and Other " sheetId="16" state="visible" r:id="rId16"/>
    <sheet xmlns:r="http://schemas.openxmlformats.org/officeDocument/2006/relationships" name="Leas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Market Risk Management" sheetId="20" state="visible" r:id="rId20"/>
    <sheet xmlns:r="http://schemas.openxmlformats.org/officeDocument/2006/relationships" name="Fair Value Measurements" sheetId="21" state="visible" r:id="rId21"/>
    <sheet xmlns:r="http://schemas.openxmlformats.org/officeDocument/2006/relationships" name="Benefit Plans" sheetId="22" state="visible" r:id="rId22"/>
    <sheet xmlns:r="http://schemas.openxmlformats.org/officeDocument/2006/relationships" name="Share Repurchase Programs" sheetId="23" state="visible" r:id="rId23"/>
    <sheet xmlns:r="http://schemas.openxmlformats.org/officeDocument/2006/relationships" name="Commitments and Contingencies" sheetId="24" state="visible" r:id="rId24"/>
    <sheet xmlns:r="http://schemas.openxmlformats.org/officeDocument/2006/relationships" name="Supplemental Financial Informat" sheetId="25" state="visible" r:id="rId25"/>
    <sheet xmlns:r="http://schemas.openxmlformats.org/officeDocument/2006/relationships" name="Cash Flows" sheetId="26" state="visible" r:id="rId26"/>
    <sheet xmlns:r="http://schemas.openxmlformats.org/officeDocument/2006/relationships" name="Segment and Geographic Informat" sheetId="27" state="visible" r:id="rId27"/>
    <sheet xmlns:r="http://schemas.openxmlformats.org/officeDocument/2006/relationships" name="Acquisitions" sheetId="28" state="visible" r:id="rId28"/>
    <sheet xmlns:r="http://schemas.openxmlformats.org/officeDocument/2006/relationships" name="Selected Quarterly Financial In" sheetId="29" state="visible" r:id="rId29"/>
    <sheet xmlns:r="http://schemas.openxmlformats.org/officeDocument/2006/relationships" name="Subsequent Events" sheetId="30" state="visible" r:id="rId30"/>
    <sheet xmlns:r="http://schemas.openxmlformats.org/officeDocument/2006/relationships" name="Operations and Summary of Sig_2" sheetId="31" state="visible" r:id="rId31"/>
    <sheet xmlns:r="http://schemas.openxmlformats.org/officeDocument/2006/relationships" name="Operations and Summary of Sig_3" sheetId="32" state="visible" r:id="rId32"/>
    <sheet xmlns:r="http://schemas.openxmlformats.org/officeDocument/2006/relationships" name="Sales Recognition (Tables)" sheetId="33" state="visible" r:id="rId33"/>
    <sheet xmlns:r="http://schemas.openxmlformats.org/officeDocument/2006/relationships" name="Property and Equipment (Tables)"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Debt, Finance Leases and Othe_2" sheetId="37" state="visible" r:id="rId37"/>
    <sheet xmlns:r="http://schemas.openxmlformats.org/officeDocument/2006/relationships" name="Leases (Tables)"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Share Repurchase Programs (Tabl" sheetId="41" state="visible" r:id="rId41"/>
    <sheet xmlns:r="http://schemas.openxmlformats.org/officeDocument/2006/relationships" name="Supplemental Financial Inform_2" sheetId="42" state="visible" r:id="rId42"/>
    <sheet xmlns:r="http://schemas.openxmlformats.org/officeDocument/2006/relationships" name="Cash Flows (Tables)" sheetId="43" state="visible" r:id="rId43"/>
    <sheet xmlns:r="http://schemas.openxmlformats.org/officeDocument/2006/relationships" name="Segment and Geographic Inform_2" sheetId="44" state="visible" r:id="rId44"/>
    <sheet xmlns:r="http://schemas.openxmlformats.org/officeDocument/2006/relationships" name="Acquisitions (Tables)" sheetId="45" state="visible" r:id="rId45"/>
    <sheet xmlns:r="http://schemas.openxmlformats.org/officeDocument/2006/relationships" name="Selected Quarterly Financial _2" sheetId="46" state="visible" r:id="rId46"/>
    <sheet xmlns:r="http://schemas.openxmlformats.org/officeDocument/2006/relationships" name="Operations and Summary of Sig_4" sheetId="47" state="visible" r:id="rId47"/>
    <sheet xmlns:r="http://schemas.openxmlformats.org/officeDocument/2006/relationships" name="Operations and Summary of Sig_5" sheetId="48" state="visible" r:id="rId48"/>
    <sheet xmlns:r="http://schemas.openxmlformats.org/officeDocument/2006/relationships" name="Operations and Summary of Sig_6" sheetId="49" state="visible" r:id="rId49"/>
    <sheet xmlns:r="http://schemas.openxmlformats.org/officeDocument/2006/relationships" name="Sales Recognition - Summary of " sheetId="50" state="visible" r:id="rId50"/>
    <sheet xmlns:r="http://schemas.openxmlformats.org/officeDocument/2006/relationships" name="Sales Recognition - Summary o_2" sheetId="51" state="visible" r:id="rId51"/>
    <sheet xmlns:r="http://schemas.openxmlformats.org/officeDocument/2006/relationships" name="Sales Recognition - Summary o_3" sheetId="52" state="visible" r:id="rId52"/>
    <sheet xmlns:r="http://schemas.openxmlformats.org/officeDocument/2006/relationships" name="Sales Recognition - Summary o_4" sheetId="53" state="visible" r:id="rId53"/>
    <sheet xmlns:r="http://schemas.openxmlformats.org/officeDocument/2006/relationships" name="Sales Recognition - Summary o_5" sheetId="54" state="visible" r:id="rId54"/>
    <sheet xmlns:r="http://schemas.openxmlformats.org/officeDocument/2006/relationships" name="Sales Recognition - Additional " sheetId="55" state="visible" r:id="rId55"/>
    <sheet xmlns:r="http://schemas.openxmlformats.org/officeDocument/2006/relationships" name="Assets Held for Sale - Addition" sheetId="56" state="visible" r:id="rId56"/>
    <sheet xmlns:r="http://schemas.openxmlformats.org/officeDocument/2006/relationships" name="Property and Equipment - Proper" sheetId="57" state="visible" r:id="rId57"/>
    <sheet xmlns:r="http://schemas.openxmlformats.org/officeDocument/2006/relationships" name="Property and Equipment - Additi" sheetId="58" state="visible" r:id="rId58"/>
    <sheet xmlns:r="http://schemas.openxmlformats.org/officeDocument/2006/relationships" name="Goodwill - Changes in Carrying " sheetId="59" state="visible" r:id="rId59"/>
    <sheet xmlns:r="http://schemas.openxmlformats.org/officeDocument/2006/relationships" name="Goodwill - Additional Informati" sheetId="60" state="visible" r:id="rId60"/>
    <sheet xmlns:r="http://schemas.openxmlformats.org/officeDocument/2006/relationships" name="Intangible Assets - Summary of " sheetId="61" state="visible" r:id="rId61"/>
    <sheet xmlns:r="http://schemas.openxmlformats.org/officeDocument/2006/relationships" name="Intangible Assets - Additional " sheetId="62" state="visible" r:id="rId62"/>
    <sheet xmlns:r="http://schemas.openxmlformats.org/officeDocument/2006/relationships" name="Intangible Assets - Future Amor" sheetId="63" state="visible" r:id="rId63"/>
    <sheet xmlns:r="http://schemas.openxmlformats.org/officeDocument/2006/relationships" name="Accounts Payable - Inventory _2" sheetId="64" state="visible" r:id="rId64"/>
    <sheet xmlns:r="http://schemas.openxmlformats.org/officeDocument/2006/relationships" name="Debt, Finance Leases and Othe_3" sheetId="65" state="visible" r:id="rId65"/>
    <sheet xmlns:r="http://schemas.openxmlformats.org/officeDocument/2006/relationships" name="Debt, Finance Leases and Othe_4" sheetId="66" state="visible" r:id="rId66"/>
    <sheet xmlns:r="http://schemas.openxmlformats.org/officeDocument/2006/relationships" name="Debt, Finance Leases and Othe_5" sheetId="67" state="visible" r:id="rId67"/>
    <sheet xmlns:r="http://schemas.openxmlformats.org/officeDocument/2006/relationships" name="Debt, Finance Leases and Othe_6" sheetId="68" state="visible" r:id="rId68"/>
    <sheet xmlns:r="http://schemas.openxmlformats.org/officeDocument/2006/relationships" name="Leases - Additional Information" sheetId="69" state="visible" r:id="rId69"/>
    <sheet xmlns:r="http://schemas.openxmlformats.org/officeDocument/2006/relationships" name="Leases - Schedule of Financial " sheetId="70" state="visible" r:id="rId70"/>
    <sheet xmlns:r="http://schemas.openxmlformats.org/officeDocument/2006/relationships" name="Leases - Schedule of Financia_2" sheetId="71" state="visible" r:id="rId71"/>
    <sheet xmlns:r="http://schemas.openxmlformats.org/officeDocument/2006/relationships" name="Leases - Schedule of Financia_3" sheetId="72" state="visible" r:id="rId72"/>
    <sheet xmlns:r="http://schemas.openxmlformats.org/officeDocument/2006/relationships" name="Leases - Schedule of Future Min" sheetId="73" state="visible" r:id="rId73"/>
    <sheet xmlns:r="http://schemas.openxmlformats.org/officeDocument/2006/relationships" name="Leases - Schedule of Weighted A" sheetId="74" state="visible" r:id="rId74"/>
    <sheet xmlns:r="http://schemas.openxmlformats.org/officeDocument/2006/relationships" name="Leases - Schedule of Cash Flows" sheetId="75" state="visible" r:id="rId75"/>
    <sheet xmlns:r="http://schemas.openxmlformats.org/officeDocument/2006/relationships" name="Leases - Schedule of Cash Flo_2" sheetId="76" state="visible" r:id="rId76"/>
    <sheet xmlns:r="http://schemas.openxmlformats.org/officeDocument/2006/relationships" name="Stock-Based Compensation - Pre-" sheetId="77" state="visible" r:id="rId77"/>
    <sheet xmlns:r="http://schemas.openxmlformats.org/officeDocument/2006/relationships" name="Stock-Based Compensation - Addi" sheetId="78" state="visible" r:id="rId78"/>
    <sheet xmlns:r="http://schemas.openxmlformats.org/officeDocument/2006/relationships" name="Stock-Based Compensation - Summ" sheetId="79" state="visible" r:id="rId79"/>
    <sheet xmlns:r="http://schemas.openxmlformats.org/officeDocument/2006/relationships" name="Stock-Based Compensation - Su_2" sheetId="80" state="visible" r:id="rId80"/>
    <sheet xmlns:r="http://schemas.openxmlformats.org/officeDocument/2006/relationships" name="Income Taxes - Income Tax Expen" sheetId="81" state="visible" r:id="rId81"/>
    <sheet xmlns:r="http://schemas.openxmlformats.org/officeDocument/2006/relationships" name="Income Taxes - Earnings Before " sheetId="82" state="visible" r:id="rId82"/>
    <sheet xmlns:r="http://schemas.openxmlformats.org/officeDocument/2006/relationships" name="Income Taxes - Schedule Reconci" sheetId="83" state="visible" r:id="rId83"/>
    <sheet xmlns:r="http://schemas.openxmlformats.org/officeDocument/2006/relationships" name="Income Taxes - Additional Infor" sheetId="84" state="visible" r:id="rId84"/>
    <sheet xmlns:r="http://schemas.openxmlformats.org/officeDocument/2006/relationships" name="Income Taxes - Significant Comp" sheetId="85" state="visible" r:id="rId85"/>
    <sheet xmlns:r="http://schemas.openxmlformats.org/officeDocument/2006/relationships" name="Income Taxes - Net Non-Current " sheetId="86" state="visible" r:id="rId86"/>
    <sheet xmlns:r="http://schemas.openxmlformats.org/officeDocument/2006/relationships" name="Market Risk Management - Additi" sheetId="87" state="visible" r:id="rId87"/>
    <sheet xmlns:r="http://schemas.openxmlformats.org/officeDocument/2006/relationships" name="Benefit Plans - Additional Info" sheetId="88" state="visible" r:id="rId88"/>
    <sheet xmlns:r="http://schemas.openxmlformats.org/officeDocument/2006/relationships" name="Share Repurchase Programs - Add" sheetId="89" state="visible" r:id="rId89"/>
    <sheet xmlns:r="http://schemas.openxmlformats.org/officeDocument/2006/relationships" name="Share Repurchase Programs - Sum" sheetId="90" state="visible" r:id="rId90"/>
    <sheet xmlns:r="http://schemas.openxmlformats.org/officeDocument/2006/relationships" name="Commitments and Contingencies -" sheetId="91" state="visible" r:id="rId91"/>
    <sheet xmlns:r="http://schemas.openxmlformats.org/officeDocument/2006/relationships" name="Supplemental Financial Inform_3" sheetId="92" state="visible" r:id="rId92"/>
    <sheet xmlns:r="http://schemas.openxmlformats.org/officeDocument/2006/relationships" name="Cash Flows - Schedule of Cash P" sheetId="93" state="visible" r:id="rId93"/>
    <sheet xmlns:r="http://schemas.openxmlformats.org/officeDocument/2006/relationships" name="Segment and Geographic Inform_3" sheetId="94" state="visible" r:id="rId94"/>
    <sheet xmlns:r="http://schemas.openxmlformats.org/officeDocument/2006/relationships" name="Segment and Geographic Inform_4" sheetId="95" state="visible" r:id="rId95"/>
    <sheet xmlns:r="http://schemas.openxmlformats.org/officeDocument/2006/relationships" name="Segment and Geographic Inform_5" sheetId="96" state="visible" r:id="rId96"/>
    <sheet xmlns:r="http://schemas.openxmlformats.org/officeDocument/2006/relationships" name="Segment and Geographic Inform_6" sheetId="97" state="visible" r:id="rId97"/>
    <sheet xmlns:r="http://schemas.openxmlformats.org/officeDocument/2006/relationships" name="Segment and Geographic Inform_7" sheetId="98" state="visible" r:id="rId98"/>
    <sheet xmlns:r="http://schemas.openxmlformats.org/officeDocument/2006/relationships" name="Segment and Geographic Inform_8" sheetId="99" state="visible" r:id="rId99"/>
    <sheet xmlns:r="http://schemas.openxmlformats.org/officeDocument/2006/relationships" name="Acquisitions - Additional Infor" sheetId="100" state="visible" r:id="rId100"/>
    <sheet xmlns:r="http://schemas.openxmlformats.org/officeDocument/2006/relationships" name="Acquisitions - Summary of Purch" sheetId="101" state="visible" r:id="rId101"/>
    <sheet xmlns:r="http://schemas.openxmlformats.org/officeDocument/2006/relationships" name="Acquisitions - Estimated Useful" sheetId="102" state="visible" r:id="rId102"/>
    <sheet xmlns:r="http://schemas.openxmlformats.org/officeDocument/2006/relationships" name="Acquisitions - Summary of Pro F" sheetId="103" state="visible" r:id="rId103"/>
    <sheet xmlns:r="http://schemas.openxmlformats.org/officeDocument/2006/relationships" name="Selected Quarterly Financial _3" sheetId="104" state="visible" r:id="rId104"/>
    <sheet xmlns:r="http://schemas.openxmlformats.org/officeDocument/2006/relationships" name="Subsequent Events - Additional " sheetId="105" state="visible" r:id="rId10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12,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NSIT</t>
        </is>
      </c>
    </row>
    <row r="10">
      <c r="A10" s="4" t="inlineStr">
        <is>
          <t>Entity Registrant Name</t>
        </is>
      </c>
      <c r="B10" s="4" t="inlineStr">
        <is>
          <t>INSIGHT ENTERPRISES, INC.</t>
        </is>
      </c>
    </row>
    <row r="11">
      <c r="A11" s="4" t="inlineStr">
        <is>
          <t>Entity Central Index Key</t>
        </is>
      </c>
      <c r="B11" s="4" t="inlineStr">
        <is>
          <t>0000932696</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true</t>
        </is>
      </c>
    </row>
    <row r="21">
      <c r="A21" s="4" t="inlineStr">
        <is>
          <t>Entity Interactive Data Current</t>
        </is>
      </c>
      <c r="B21" s="4" t="inlineStr">
        <is>
          <t>Yes</t>
        </is>
      </c>
    </row>
    <row r="22">
      <c r="A22" s="4" t="inlineStr">
        <is>
          <t>Entity File Number</t>
        </is>
      </c>
      <c r="B22" s="4" t="inlineStr">
        <is>
          <t>0-25092</t>
        </is>
      </c>
    </row>
    <row r="23">
      <c r="A23" s="4" t="inlineStr">
        <is>
          <t>Entity Tax Identification Number</t>
        </is>
      </c>
      <c r="B23" s="4" t="inlineStr">
        <is>
          <t>86-0766246</t>
        </is>
      </c>
    </row>
    <row r="24">
      <c r="A24" s="4" t="inlineStr">
        <is>
          <t>Entity Address, Address Line One</t>
        </is>
      </c>
      <c r="B24" s="4" t="inlineStr">
        <is>
          <t>6820 South Harl Avenue</t>
        </is>
      </c>
    </row>
    <row r="25">
      <c r="A25" s="4" t="inlineStr">
        <is>
          <t>Entity Address, City or Town</t>
        </is>
      </c>
      <c r="B25" s="4" t="inlineStr">
        <is>
          <t>Tempe</t>
        </is>
      </c>
    </row>
    <row r="26">
      <c r="A26" s="4" t="inlineStr">
        <is>
          <t>Entity Address, State or Province</t>
        </is>
      </c>
      <c r="B26" s="4" t="inlineStr">
        <is>
          <t>AZ</t>
        </is>
      </c>
    </row>
    <row r="27">
      <c r="A27" s="4" t="inlineStr">
        <is>
          <t>Entity Address, Postal Zip Code</t>
        </is>
      </c>
      <c r="B27" s="4" t="inlineStr">
        <is>
          <t>85283</t>
        </is>
      </c>
    </row>
    <row r="28">
      <c r="A28" s="4" t="inlineStr">
        <is>
          <t>City Area Code</t>
        </is>
      </c>
      <c r="B28" s="4" t="inlineStr">
        <is>
          <t>480</t>
        </is>
      </c>
    </row>
    <row r="29">
      <c r="A29" s="4" t="inlineStr">
        <is>
          <t>Local Phone Number</t>
        </is>
      </c>
      <c r="B29" s="4" t="inlineStr">
        <is>
          <t>333-3000</t>
        </is>
      </c>
    </row>
    <row r="30">
      <c r="A30" s="4" t="inlineStr">
        <is>
          <t>Document Annual Report</t>
        </is>
      </c>
      <c r="B30" s="4" t="inlineStr">
        <is>
          <t>true</t>
        </is>
      </c>
    </row>
    <row r="31">
      <c r="A31" s="4" t="inlineStr">
        <is>
          <t>Document Transition Report</t>
        </is>
      </c>
      <c r="B31" s="4" t="inlineStr">
        <is>
          <t>false</t>
        </is>
      </c>
    </row>
    <row r="32">
      <c r="A32" s="4" t="inlineStr">
        <is>
          <t>Entity Incorporation, State or Country Code</t>
        </is>
      </c>
      <c r="B32" s="4" t="inlineStr">
        <is>
          <t>DE</t>
        </is>
      </c>
    </row>
    <row r="33">
      <c r="A33" s="4" t="inlineStr">
        <is>
          <t>Title of 12(b) Security</t>
        </is>
      </c>
      <c r="B33" s="4" t="inlineStr">
        <is>
          <t>Common stock, par value $0.01</t>
        </is>
      </c>
    </row>
    <row r="34">
      <c r="A34" s="4" t="inlineStr">
        <is>
          <t>Security Exchange Name</t>
        </is>
      </c>
      <c r="B34" s="4" t="inlineStr">
        <is>
          <t>NASDAQ</t>
        </is>
      </c>
    </row>
    <row r="35">
      <c r="A35" s="4" t="inlineStr">
        <is>
          <t>Entity Common Stock, Shares Outstanding</t>
        </is>
      </c>
      <c r="C35" s="5" t="n">
        <v>35103074</v>
      </c>
    </row>
    <row r="36">
      <c r="A36" s="4" t="inlineStr">
        <is>
          <t>Entity Public Float</t>
        </is>
      </c>
      <c r="D36" s="6" t="n">
        <v>1692113608</v>
      </c>
    </row>
    <row r="37">
      <c r="A37" s="4" t="inlineStr">
        <is>
          <t>Documents Incorporated by Reference</t>
        </is>
      </c>
      <c r="B37" s="4" t="inlineStr">
        <is>
          <t xml:space="preserve">DOCUMENTS INCORPORATED BY REFERENCE Portions of the registrant’s Proxy Statement relating to its 2021 Annual Meeting of Stockholders have been incorporated by reference into Part III, Items 10, 11, 12, 13 and 14 of this Annual Report on Form 10-K.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Recognition</t>
        </is>
      </c>
      <c r="B1" s="2" t="inlineStr">
        <is>
          <t>12 Months Ended</t>
        </is>
      </c>
    </row>
    <row r="2">
      <c r="B2" s="2" t="inlineStr">
        <is>
          <t>Dec. 31, 2020</t>
        </is>
      </c>
    </row>
    <row r="3">
      <c r="A3" s="3" t="inlineStr">
        <is>
          <t>Revenue From Contract With Customer [Abstract]</t>
        </is>
      </c>
    </row>
    <row r="4">
      <c r="A4" s="4" t="inlineStr">
        <is>
          <t>Sales Recognition</t>
        </is>
      </c>
      <c r="B4" s="4" t="inlineStr">
        <is>
          <t xml:space="preserve">(2) Sales Recognition Disaggregation of Revenue In the following table, revenue is disaggregated by our reportable operating segments, which are primarily defined by
Year Ended December 31, 2020
North America
EMEA
APAC
Consolidated
Major Offerings
Hardware
$
4,418,295
$
617,825
$
31,953
$
5,068,073
Software
1,260,757
760,562
82,763
2,104,082
Services
935,980
176,838
55,606
1,168,424
$
6,615,032
$
1,555,225
$
170,322
$
8,340,579
Major Client Groups
Large Enterprise / Corporate
$
4,507,041
$
1,101,557
$
62,734
$
5,671,332
Small and Medium-Sized Businesses
1,395,298
61,535
60,740
1,517,573
Public Sector
712,693
392,133
46,848
1,151,674
$
6,615,032
$
1,555,225
$
170,322
$
8,340,579
Revenue Recognition based on acting as Principal or Agent in the Transaction
Gross revenue recognition (Principal)
$
6,284,948
$
1,452,115
$
146,770
$
7,883,833
Net revenue recognition (Agent)
330,084
103,110
23,552
456,746
$
6,615,032
$
1,555,225
$
170,322
$
8,340,579
Year Ended December 31, 2019
North America
EMEA
APAC
Consolidated
Major Offerings
Hardware
$
3,957,507
$
622,949
$
34,965
$
4,615,421
Software
1,269,983
753,729
92,988
2,116,700
Services
796,815
149,966
52,288
999,069
$
6,024,305
$
1,526,644
$
180,241
$
7,731,190
Major Client Groups
Large Enterprise / Corporate
$
4,466,384
$
1,126,388
$
59,786
$
5,652,558
Small and Medium-Sized Businesses
960,432
76,666
65,033
1,102,131
Public Sector
597,489
323,590
55,422
976,501
$
6,024,305
$
1,526,644
$
180,241
$
7,731,190
Revenue Recognition based on acting as Principal or Agent in the Transaction
Gross revenue recognition (Principal)
$
5,759,247
$
1,432,300
$
156,279
$
7,347,826
Net revenue recognition (Agent)
265,058
94,344
23,962
383,364
$
6,024,305
$
1,526,644
$
180,241
$
7,731,190
Year Ended December 31, 2018
North America
EMEA
APAC
Consolidated
Major Offerings
Hardware
$
3,610,356
$
653,499
$
29,496
$
4,293,351
Software
1,112,715
736,509
107,363
1,956,587
Services
639,910
140,233
50,055
830,198
$
5,362,981
$
1,530,241
$
186,914
$
7,080,136
Major Client Groups
Large Enterprise / Corporate
$
3,951,900
$
1,134,696
$
49,826
$
5,136,422
Small and Medium-Sized Businesses
912,208
67,727
60,521
1,040,456
Public Sector
498,873
327,818
76,567
903,258
$
5,362,981
$
1,530,241
$
186,914
$
7,080,136
Revenue Recognition based on acting as Principal or Agent in the Transaction
Gross revenue recognition (Principal)
$
5,143,228
$
1,439,979
$
164,394
$
6,747,601
Net revenue recognition (Agent)
219,753
90,262
22,520
332,535
$
5,362,981
$
1,530,241
$
186,914
$
7,080,136
Contract Balances The following table provides information about receivables and contract liabilities as of December 31, 2020 and 2019 (in thousands):
December 31,
December 31,
2020
2019
Current receivables, which are included in “Accounts receivable, net”
$
2,685,448
$
2,511,383
Non-current receivables, which are included in “Other assets”
154,662
154,417
Contract liabilities, which are included in “Accrued expenses and other current liabilities” and “Other liabilities”
107,158
84,814
Significant changes in the contract liabilities balances during the year ended December 31, 2020 are as follows (in thousands):
Increase (Decrease)
Balances at December 31, 2018
$
82,117
Recognition of the beginning contract liabilities to revenue, as the result of performance obligations satisfied
(73,750
)
Cash received in advance and not recognized as revenue
69,376
Contract liabilities assumed in an acquisition
7,071
Balances at December 31, 2019
$
84,814
Recognition of the beginning contract liabilities to revenue, as the result of performance obligations satisfied
(59,553
)
Cash received in advance and not recognized as revenue
81,897
Balances at December 31, 2020
$
107,158
Transaction price allocated to the remaining performance obligations The following table includes estimated net sales related to performance obligations that are unsatisfied (or partially unsatisfied) as of December 31, 2020 that are expected to be recognized in the future (in thousands):
Services
2021
111,295
2022
34,948
2023
14,105
2024 and thereafter
6,631
Total remaining performance obligations
$
166,979
With the exception of remaining performance obligations associated with our OneCall Support Services contracts which are included in the table above regardless of original duration, remaining performance obligations that have original expected duration of one year or less are not included in the table above. Amounts not included in the table above have an average original expected duration of nine months. Additionally, for our time and material services contracts, whereby we have the right to consideration from a client in an amount that corresponds directly with the value to the client of our performance completed to date, we recognized revenue in the amount to which we have a right to invoice as of December 31, 2020 and do not disclose information about related remaining performance obligations in the table above. Our open time and material contracts at December 31, 2020, have an average expected duration of 21 months. The majority of our backlog historically has been and continues to be open cancelable purchase orders. We do not believe that backlog as of any particular date is predictive of future results, therefore we do not include performance obligations under open cancelable purchase orders, which do not qualify for revenue recognition as of December 31, 2020, in the table abov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 width="21" customWidth="1" min="6" max="6"/>
    <col width="21" customWidth="1" min="7" max="7"/>
  </cols>
  <sheetData>
    <row r="1">
      <c r="A1" s="1" t="inlineStr">
        <is>
          <t>Acquisitions - Additional Information (Detail)</t>
        </is>
      </c>
      <c r="B1" s="2" t="inlineStr">
        <is>
          <t>Aug. 30, 2019USD ($)OfficeTeammate</t>
        </is>
      </c>
      <c r="C1" s="2" t="inlineStr">
        <is>
          <t>Aug. 01, 2018USD ($)</t>
        </is>
      </c>
      <c r="D1" s="2" t="inlineStr">
        <is>
          <t>Dec. 31, 2019USD ($)</t>
        </is>
      </c>
      <c r="E1" s="2" t="inlineStr">
        <is>
          <t>Dec. 31, 2020USD ($)</t>
        </is>
      </c>
      <c r="F1" s="2" t="inlineStr">
        <is>
          <t>Dec. 31, 2019USD ($)</t>
        </is>
      </c>
      <c r="G1" s="2" t="inlineStr">
        <is>
          <t>Dec. 31, 2018USD ($)</t>
        </is>
      </c>
    </row>
    <row r="2">
      <c r="A2" s="3" t="inlineStr">
        <is>
          <t>Business Acquisition [Line Items]</t>
        </is>
      </c>
    </row>
    <row r="3">
      <c r="A3" s="4" t="inlineStr">
        <is>
          <t>Goodwill balance due to adjustment in purchase price allocation</t>
        </is>
      </c>
      <c r="E3" s="6" t="n">
        <v>5034000</v>
      </c>
    </row>
    <row r="4">
      <c r="A4" s="4" t="inlineStr">
        <is>
          <t>Goodwill</t>
        </is>
      </c>
      <c r="D4" s="6" t="n">
        <v>415149000</v>
      </c>
      <c r="E4" s="5" t="n">
        <v>429368000</v>
      </c>
      <c r="F4" s="6" t="n">
        <v>415149000</v>
      </c>
    </row>
    <row r="5">
      <c r="A5" s="4" t="inlineStr">
        <is>
          <t>Acquisitions, net of cash and cash equivalents acquired</t>
        </is>
      </c>
      <c r="E5" s="5" t="n">
        <v>6405000</v>
      </c>
      <c r="F5" s="5" t="n">
        <v>664287000</v>
      </c>
      <c r="G5" s="6" t="n">
        <v>74938000</v>
      </c>
    </row>
    <row r="6">
      <c r="A6" s="4" t="inlineStr">
        <is>
          <t>North America Segment [Member]</t>
        </is>
      </c>
    </row>
    <row r="7">
      <c r="A7" s="3" t="inlineStr">
        <is>
          <t>Business Acquisition [Line Items]</t>
        </is>
      </c>
    </row>
    <row r="8">
      <c r="A8" s="4" t="inlineStr">
        <is>
          <t>Goodwill balance due to adjustment in purchase price allocation</t>
        </is>
      </c>
      <c r="E8" s="5" t="n">
        <v>5711000</v>
      </c>
    </row>
    <row r="9">
      <c r="A9" s="4" t="inlineStr">
        <is>
          <t>Goodwill</t>
        </is>
      </c>
      <c r="D9" s="5" t="n">
        <v>396818000</v>
      </c>
      <c r="E9" s="6" t="n">
        <v>403476000</v>
      </c>
      <c r="F9" s="5" t="n">
        <v>396818000</v>
      </c>
    </row>
    <row r="10">
      <c r="A10" s="4" t="inlineStr">
        <is>
          <t>PCM [Member]</t>
        </is>
      </c>
    </row>
    <row r="11">
      <c r="A11" s="3" t="inlineStr">
        <is>
          <t>Business Acquisition [Line Items]</t>
        </is>
      </c>
    </row>
    <row r="12">
      <c r="A12" s="4" t="inlineStr">
        <is>
          <t>Cash purchase price</t>
        </is>
      </c>
      <c r="B12" s="6" t="n">
        <v>745562000</v>
      </c>
    </row>
    <row r="13">
      <c r="A13" s="4" t="inlineStr">
        <is>
          <t>Acquisition, percentage of issued and outstanding shares acquired</t>
        </is>
      </c>
      <c r="B13" s="4" t="inlineStr">
        <is>
          <t>100.00%</t>
        </is>
      </c>
    </row>
    <row r="14">
      <c r="A14" s="4" t="inlineStr">
        <is>
          <t>Cash and cash equivalents acquired</t>
        </is>
      </c>
      <c r="B14" s="6" t="n">
        <v>84637000</v>
      </c>
    </row>
    <row r="15">
      <c r="A15" s="4" t="inlineStr">
        <is>
          <t>Estimated fair value of net assets acquired</t>
        </is>
      </c>
      <c r="B15" s="5" t="n">
        <v>407031000</v>
      </c>
    </row>
    <row r="16">
      <c r="A16" s="4" t="inlineStr">
        <is>
          <t>Identifiable intangible assets</t>
        </is>
      </c>
      <c r="B16" s="5" t="n">
        <v>191370000</v>
      </c>
    </row>
    <row r="17">
      <c r="A17" s="4" t="inlineStr">
        <is>
          <t>Goodwill</t>
        </is>
      </c>
      <c r="B17" s="5" t="n">
        <v>253894000</v>
      </c>
    </row>
    <row r="18">
      <c r="A18" s="4" t="inlineStr">
        <is>
          <t>Tax deductible goodwill</t>
        </is>
      </c>
      <c r="B18" s="5" t="n">
        <v>0</v>
      </c>
    </row>
    <row r="19">
      <c r="A19" s="4" t="inlineStr">
        <is>
          <t>Acquisitions, net of cash and cash equivalents acquired</t>
        </is>
      </c>
      <c r="B19" s="5" t="n">
        <v>660925000</v>
      </c>
    </row>
    <row r="20">
      <c r="A20" s="4" t="inlineStr">
        <is>
          <t>PCM [Member] | Customer Relationships [Member]</t>
        </is>
      </c>
    </row>
    <row r="21">
      <c r="A21" s="3" t="inlineStr">
        <is>
          <t>Business Acquisition [Line Items]</t>
        </is>
      </c>
    </row>
    <row r="22">
      <c r="A22" s="4" t="inlineStr">
        <is>
          <t>Goodwill balance due to adjustment in purchase price allocation</t>
        </is>
      </c>
      <c r="D22" s="6" t="n">
        <v>56700000</v>
      </c>
    </row>
    <row r="23">
      <c r="A23" s="4" t="inlineStr">
        <is>
          <t>Identifiable intangible assets</t>
        </is>
      </c>
      <c r="B23" s="6" t="n">
        <v>178900000</v>
      </c>
    </row>
    <row r="24">
      <c r="A24" s="4" t="inlineStr">
        <is>
          <t>PCM [Member] | Minimum [Member]</t>
        </is>
      </c>
    </row>
    <row r="25">
      <c r="A25" s="3" t="inlineStr">
        <is>
          <t>Business Acquisition [Line Items]</t>
        </is>
      </c>
    </row>
    <row r="26">
      <c r="A26" s="4" t="inlineStr">
        <is>
          <t>Number of teammates | Teammate</t>
        </is>
      </c>
      <c r="B26" s="5" t="n">
        <v>4000</v>
      </c>
    </row>
    <row r="27">
      <c r="A27" s="4" t="inlineStr">
        <is>
          <t>PCM [Member] | North America and The United Kingdom [Member]</t>
        </is>
      </c>
    </row>
    <row r="28">
      <c r="A28" s="3" t="inlineStr">
        <is>
          <t>Business Acquisition [Line Items]</t>
        </is>
      </c>
    </row>
    <row r="29">
      <c r="A29" s="4" t="inlineStr">
        <is>
          <t>Number of office locations | Office</t>
        </is>
      </c>
      <c r="B29" s="5" t="n">
        <v>40</v>
      </c>
    </row>
    <row r="30">
      <c r="A30" s="4" t="inlineStr">
        <is>
          <t>Cardinal Solutions Group, Inc [Member]</t>
        </is>
      </c>
    </row>
    <row r="31">
      <c r="A31" s="3" t="inlineStr">
        <is>
          <t>Business Acquisition [Line Items]</t>
        </is>
      </c>
    </row>
    <row r="32">
      <c r="A32" s="4" t="inlineStr">
        <is>
          <t>Acquisition, percentage of issued and outstanding shares acquired</t>
        </is>
      </c>
      <c r="C32" s="4" t="inlineStr">
        <is>
          <t>100.00%</t>
        </is>
      </c>
    </row>
    <row r="33">
      <c r="A33" s="4" t="inlineStr">
        <is>
          <t>Goodwill balance due to adjustment in purchase price allocation</t>
        </is>
      </c>
      <c r="C33" s="6" t="n">
        <v>3400000</v>
      </c>
    </row>
    <row r="34">
      <c r="A34" s="4" t="inlineStr">
        <is>
          <t>Acquisitions, net of cash and cash equivalents acquired</t>
        </is>
      </c>
      <c r="C34" s="5" t="n">
        <v>78400000</v>
      </c>
    </row>
    <row r="35">
      <c r="A35" s="4" t="inlineStr">
        <is>
          <t>Cardinal Solutions Group, Inc [Member] | North America Segment [Member]</t>
        </is>
      </c>
    </row>
    <row r="36">
      <c r="A36" s="3" t="inlineStr">
        <is>
          <t>Business Acquisition [Line Items]</t>
        </is>
      </c>
    </row>
    <row r="37">
      <c r="A37" s="4" t="inlineStr">
        <is>
          <t>Goodwill balance due to adjustment in purchase price allocation</t>
        </is>
      </c>
      <c r="F37" s="6" t="n">
        <v>400000</v>
      </c>
    </row>
    <row r="38">
      <c r="A38" s="4" t="inlineStr">
        <is>
          <t>Identifiable intangible assets</t>
        </is>
      </c>
      <c r="C38" s="5" t="n">
        <v>27540000</v>
      </c>
    </row>
    <row r="39">
      <c r="A39" s="4" t="inlineStr">
        <is>
          <t>Goodwill</t>
        </is>
      </c>
      <c r="C39" s="5" t="n">
        <v>36040000</v>
      </c>
    </row>
    <row r="40">
      <c r="A40" s="4" t="inlineStr">
        <is>
          <t>Net assets acquired</t>
        </is>
      </c>
      <c r="C40" s="6" t="n">
        <v>42360000</v>
      </c>
    </row>
    <row r="41">
      <c r="A41" s="4" t="inlineStr">
        <is>
          <t>Cardinal Solutions Group, Inc [Member] | North America Segment [Member] | Customer Relationships [Member]</t>
        </is>
      </c>
    </row>
    <row r="42">
      <c r="A42" s="3" t="inlineStr">
        <is>
          <t>Business Acquisition [Line Items]</t>
        </is>
      </c>
    </row>
    <row r="43">
      <c r="A43" s="4" t="inlineStr">
        <is>
          <t>Estimated useful life of acquired intangible assets</t>
        </is>
      </c>
      <c r="C43" s="4" t="inlineStr">
        <is>
          <t>10 year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Purchase Price and Estimated Fair Value of Assets Acquired and Liabilities Assumed (Detail) - USD ($)</t>
        </is>
      </c>
      <c r="B1" s="2" t="inlineStr">
        <is>
          <t>Aug. 30, 2019</t>
        </is>
      </c>
      <c r="C1" s="2" t="inlineStr">
        <is>
          <t>Dec. 31, 2020</t>
        </is>
      </c>
      <c r="D1" s="2" t="inlineStr">
        <is>
          <t>Dec. 31, 2019</t>
        </is>
      </c>
      <c r="E1" s="2" t="inlineStr">
        <is>
          <t>Dec. 31, 2018</t>
        </is>
      </c>
    </row>
    <row r="2">
      <c r="A2" s="3" t="inlineStr">
        <is>
          <t>Business Acquisition [Line Items]</t>
        </is>
      </c>
    </row>
    <row r="3">
      <c r="A3" s="4" t="inlineStr">
        <is>
          <t>Purchase price net of cash and cash equivalents acquired</t>
        </is>
      </c>
      <c r="C3" s="6" t="n">
        <v>6405000</v>
      </c>
      <c r="D3" s="6" t="n">
        <v>664287000</v>
      </c>
      <c r="E3" s="6" t="n">
        <v>74938000</v>
      </c>
    </row>
    <row r="4">
      <c r="A4" s="3" t="inlineStr">
        <is>
          <t>Fair value of net assets acquired:</t>
        </is>
      </c>
    </row>
    <row r="5">
      <c r="A5" s="4" t="inlineStr">
        <is>
          <t>Excess purchase price over fair value of net assets acquired ("goodwill")</t>
        </is>
      </c>
      <c r="C5" s="6" t="n">
        <v>429368000</v>
      </c>
      <c r="D5" s="6" t="n">
        <v>415149000</v>
      </c>
    </row>
    <row r="6">
      <c r="A6" s="4" t="inlineStr">
        <is>
          <t>PCM [Member]</t>
        </is>
      </c>
    </row>
    <row r="7">
      <c r="A7" s="3" t="inlineStr">
        <is>
          <t>Business Acquisition [Line Items]</t>
        </is>
      </c>
    </row>
    <row r="8">
      <c r="A8" s="4" t="inlineStr">
        <is>
          <t>Purchase price net of cash and cash equivalents acquired</t>
        </is>
      </c>
      <c r="B8" s="6" t="n">
        <v>660925000</v>
      </c>
    </row>
    <row r="9">
      <c r="A9" s="3" t="inlineStr">
        <is>
          <t>Fair value of net assets acquired:</t>
        </is>
      </c>
    </row>
    <row r="10">
      <c r="A10" s="4" t="inlineStr">
        <is>
          <t>Current assets</t>
        </is>
      </c>
      <c r="B10" s="5" t="n">
        <v>531941000</v>
      </c>
    </row>
    <row r="11">
      <c r="A11" s="4" t="inlineStr">
        <is>
          <t>Identifiable intangible assets - see description below</t>
        </is>
      </c>
      <c r="B11" s="5" t="n">
        <v>191370000</v>
      </c>
    </row>
    <row r="12">
      <c r="A12" s="4" t="inlineStr">
        <is>
          <t>Property and equipment</t>
        </is>
      </c>
      <c r="B12" s="5" t="n">
        <v>91213000</v>
      </c>
    </row>
    <row r="13">
      <c r="A13" s="4" t="inlineStr">
        <is>
          <t>Other assets</t>
        </is>
      </c>
      <c r="B13" s="5" t="n">
        <v>32699000</v>
      </c>
    </row>
    <row r="14">
      <c r="A14" s="4" t="inlineStr">
        <is>
          <t>Current liabilities</t>
        </is>
      </c>
      <c r="B14" s="5" t="n">
        <v>-369183000</v>
      </c>
    </row>
    <row r="15">
      <c r="A15" s="4" t="inlineStr">
        <is>
          <t>Long-term liabilities, including deferred taxes</t>
        </is>
      </c>
      <c r="B15" s="5" t="n">
        <v>-71009000</v>
      </c>
    </row>
    <row r="16">
      <c r="A16" s="4" t="inlineStr">
        <is>
          <t>Total fair value of net assets acquired</t>
        </is>
      </c>
      <c r="B16" s="5" t="n">
        <v>407031000</v>
      </c>
    </row>
    <row r="17">
      <c r="A17" s="4" t="inlineStr">
        <is>
          <t>Excess purchase price over fair value of net assets acquired ("goodwill")</t>
        </is>
      </c>
      <c r="B17" s="6" t="n">
        <v>253894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Acquisitions - Estimated Useful Lives of Identifiable Intangibles (Detail) - PCM [Member]</t>
        </is>
      </c>
      <c r="B1" s="2" t="inlineStr">
        <is>
          <t>12 Months Ended</t>
        </is>
      </c>
    </row>
    <row r="2">
      <c r="B2" s="2" t="inlineStr">
        <is>
          <t>Dec. 31, 2020</t>
        </is>
      </c>
    </row>
    <row r="3">
      <c r="A3" s="4" t="inlineStr">
        <is>
          <t>Customer Relationships [Member] | Minimum [Member]</t>
        </is>
      </c>
    </row>
    <row r="4">
      <c r="A4" s="3" t="inlineStr">
        <is>
          <t>Acquired Finite Lived Intangible Assets [Line Items]</t>
        </is>
      </c>
    </row>
    <row r="5">
      <c r="A5" s="4" t="inlineStr">
        <is>
          <t>Estimated Economic Life</t>
        </is>
      </c>
      <c r="B5" s="4" t="inlineStr">
        <is>
          <t>10 years</t>
        </is>
      </c>
    </row>
    <row r="6">
      <c r="A6" s="4" t="inlineStr">
        <is>
          <t>Customer Relationships [Member] | Maximum [Member]</t>
        </is>
      </c>
    </row>
    <row r="7">
      <c r="A7" s="3" t="inlineStr">
        <is>
          <t>Acquired Finite Lived Intangible Assets [Line Items]</t>
        </is>
      </c>
    </row>
    <row r="8">
      <c r="A8" s="4" t="inlineStr">
        <is>
          <t>Estimated Economic Life</t>
        </is>
      </c>
      <c r="B8" s="4" t="inlineStr">
        <is>
          <t>12 years</t>
        </is>
      </c>
    </row>
    <row r="9">
      <c r="A9" s="4" t="inlineStr">
        <is>
          <t>Trade Name [Member]</t>
        </is>
      </c>
    </row>
    <row r="10">
      <c r="A10" s="3" t="inlineStr">
        <is>
          <t>Acquired Finite Lived Intangible Assets [Line Items]</t>
        </is>
      </c>
    </row>
    <row r="11">
      <c r="A11" s="4" t="inlineStr">
        <is>
          <t>Estimated Economic Life</t>
        </is>
      </c>
      <c r="B11" s="4" t="inlineStr">
        <is>
          <t>1 year</t>
        </is>
      </c>
    </row>
    <row r="12">
      <c r="A12" s="4" t="inlineStr">
        <is>
          <t>Non-compete Agreements [Member] | Minimum [Member]</t>
        </is>
      </c>
    </row>
    <row r="13">
      <c r="A13" s="3" t="inlineStr">
        <is>
          <t>Acquired Finite Lived Intangible Assets [Line Items]</t>
        </is>
      </c>
    </row>
    <row r="14">
      <c r="A14" s="4" t="inlineStr">
        <is>
          <t>Estimated Economic Life</t>
        </is>
      </c>
      <c r="B14" s="4" t="inlineStr">
        <is>
          <t>2 years</t>
        </is>
      </c>
    </row>
    <row r="15">
      <c r="A15" s="4" t="inlineStr">
        <is>
          <t>Non-compete Agreements [Member] | Maximum [Member]</t>
        </is>
      </c>
    </row>
    <row r="16">
      <c r="A16" s="3" t="inlineStr">
        <is>
          <t>Acquired Finite Lived Intangible Assets [Line Items]</t>
        </is>
      </c>
    </row>
    <row r="17">
      <c r="A17" s="4" t="inlineStr">
        <is>
          <t>Estimated Economic Life</t>
        </is>
      </c>
      <c r="B17" s="4" t="inlineStr">
        <is>
          <t>3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quisitions - Summary of Pro Forma Information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usiness Acquisition [Line Items]</t>
        </is>
      </c>
    </row>
    <row r="4">
      <c r="A4" s="4" t="inlineStr">
        <is>
          <t>Net sales, As reported</t>
        </is>
      </c>
      <c r="B4" s="6" t="n">
        <v>2291315</v>
      </c>
      <c r="C4" s="6" t="n">
        <v>1936478</v>
      </c>
      <c r="D4" s="6" t="n">
        <v>1968735</v>
      </c>
      <c r="E4" s="6" t="n">
        <v>2144051</v>
      </c>
      <c r="F4" s="6" t="n">
        <v>2297156</v>
      </c>
      <c r="G4" s="6" t="n">
        <v>1912547</v>
      </c>
      <c r="H4" s="6" t="n">
        <v>1836021</v>
      </c>
      <c r="I4" s="6" t="n">
        <v>1685466</v>
      </c>
      <c r="J4" s="6" t="n">
        <v>8340579</v>
      </c>
      <c r="K4" s="6" t="n">
        <v>7731190</v>
      </c>
      <c r="L4" s="6" t="n">
        <v>7080136</v>
      </c>
    </row>
    <row r="5">
      <c r="A5" s="4" t="inlineStr">
        <is>
          <t>Net earnings, As reported</t>
        </is>
      </c>
      <c r="B5" s="6" t="n">
        <v>53388</v>
      </c>
      <c r="C5" s="6" t="n">
        <v>38906</v>
      </c>
      <c r="D5" s="6" t="n">
        <v>46385</v>
      </c>
      <c r="E5" s="6" t="n">
        <v>33961</v>
      </c>
      <c r="F5" s="6" t="n">
        <v>42950</v>
      </c>
      <c r="G5" s="6" t="n">
        <v>27132</v>
      </c>
      <c r="H5" s="6" t="n">
        <v>49998</v>
      </c>
      <c r="I5" s="6" t="n">
        <v>39327</v>
      </c>
      <c r="J5" s="6" t="n">
        <v>172640</v>
      </c>
      <c r="K5" s="6" t="n">
        <v>159407</v>
      </c>
      <c r="L5" s="6" t="n">
        <v>163677</v>
      </c>
    </row>
    <row r="6">
      <c r="A6" s="4" t="inlineStr">
        <is>
          <t>Diluted earnings per share, As reported</t>
        </is>
      </c>
      <c r="B6" s="7" t="n">
        <v>1.5</v>
      </c>
      <c r="C6" s="7" t="n">
        <v>1.1</v>
      </c>
      <c r="D6" s="7" t="n">
        <v>1.32</v>
      </c>
      <c r="E6" s="7" t="n">
        <v>0.95</v>
      </c>
      <c r="F6" s="7" t="n">
        <v>1.2</v>
      </c>
      <c r="G6" s="7" t="n">
        <v>0.76</v>
      </c>
      <c r="H6" s="7" t="n">
        <v>1.38</v>
      </c>
      <c r="I6" s="7" t="n">
        <v>1.09</v>
      </c>
      <c r="J6" s="7" t="n">
        <v>4.87</v>
      </c>
      <c r="K6" s="7" t="n">
        <v>4.43</v>
      </c>
      <c r="L6" s="7" t="n">
        <v>4.55</v>
      </c>
    </row>
    <row r="7">
      <c r="A7" s="4" t="inlineStr">
        <is>
          <t>PCM [Member]</t>
        </is>
      </c>
    </row>
    <row r="8">
      <c r="A8" s="3" t="inlineStr">
        <is>
          <t>Business Acquisition [Line Items]</t>
        </is>
      </c>
    </row>
    <row r="9">
      <c r="A9" s="4" t="inlineStr">
        <is>
          <t>Net sales, As reported</t>
        </is>
      </c>
      <c r="K9" s="6" t="n">
        <v>7731190</v>
      </c>
      <c r="L9" s="6" t="n">
        <v>7080136</v>
      </c>
    </row>
    <row r="10">
      <c r="A10" s="4" t="inlineStr">
        <is>
          <t>Net sales, Pro forma</t>
        </is>
      </c>
      <c r="K10" s="5" t="n">
        <v>9207512</v>
      </c>
      <c r="L10" s="5" t="n">
        <v>9241183</v>
      </c>
    </row>
    <row r="11">
      <c r="A11" s="4" t="inlineStr">
        <is>
          <t>Net earnings, As reported</t>
        </is>
      </c>
      <c r="K11" s="5" t="n">
        <v>159407</v>
      </c>
      <c r="L11" s="5" t="n">
        <v>163677</v>
      </c>
    </row>
    <row r="12">
      <c r="A12" s="4" t="inlineStr">
        <is>
          <t>Net earnings, Pro forma</t>
        </is>
      </c>
      <c r="K12" s="6" t="n">
        <v>171102</v>
      </c>
      <c r="L12" s="6" t="n">
        <v>167499</v>
      </c>
    </row>
    <row r="13">
      <c r="A13" s="4" t="inlineStr">
        <is>
          <t>Diluted earnings per share, As reported</t>
        </is>
      </c>
      <c r="K13" s="7" t="n">
        <v>4.43</v>
      </c>
      <c r="L13" s="7" t="n">
        <v>4.55</v>
      </c>
    </row>
    <row r="14">
      <c r="A14" s="4" t="inlineStr">
        <is>
          <t>Diluted earnings per share, Pro forma</t>
        </is>
      </c>
      <c r="K14" s="7" t="n">
        <v>4.76</v>
      </c>
      <c r="L14" s="7" t="n">
        <v>4.65</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Information - Consolidated Quarterly Financial Information (Detail)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 from external customers</t>
        </is>
      </c>
      <c r="B4" s="6" t="n">
        <v>2291315</v>
      </c>
      <c r="C4" s="6" t="n">
        <v>1936478</v>
      </c>
      <c r="D4" s="6" t="n">
        <v>1968735</v>
      </c>
      <c r="E4" s="6" t="n">
        <v>2144051</v>
      </c>
      <c r="F4" s="6" t="n">
        <v>2297156</v>
      </c>
      <c r="G4" s="6" t="n">
        <v>1912547</v>
      </c>
      <c r="H4" s="6" t="n">
        <v>1836021</v>
      </c>
      <c r="I4" s="6" t="n">
        <v>1685466</v>
      </c>
      <c r="J4" s="6" t="n">
        <v>8340579</v>
      </c>
      <c r="K4" s="6" t="n">
        <v>7731190</v>
      </c>
      <c r="L4" s="6" t="n">
        <v>7080136</v>
      </c>
    </row>
    <row r="5">
      <c r="A5" s="4" t="inlineStr">
        <is>
          <t>Costs of goods sold</t>
        </is>
      </c>
      <c r="B5" s="5" t="n">
        <v>1948661</v>
      </c>
      <c r="C5" s="5" t="n">
        <v>1628915</v>
      </c>
      <c r="D5" s="5" t="n">
        <v>1644346</v>
      </c>
      <c r="E5" s="5" t="n">
        <v>1818715</v>
      </c>
      <c r="F5" s="5" t="n">
        <v>1959174</v>
      </c>
      <c r="G5" s="5" t="n">
        <v>1636352</v>
      </c>
      <c r="H5" s="5" t="n">
        <v>1560572</v>
      </c>
      <c r="I5" s="5" t="n">
        <v>1436994</v>
      </c>
      <c r="J5" s="5" t="n">
        <v>7040637</v>
      </c>
      <c r="K5" s="5" t="n">
        <v>6593092</v>
      </c>
      <c r="L5" s="5" t="n">
        <v>6086418</v>
      </c>
    </row>
    <row r="6">
      <c r="A6" s="4" t="inlineStr">
        <is>
          <t>Gross profit</t>
        </is>
      </c>
      <c r="B6" s="5" t="n">
        <v>342654</v>
      </c>
      <c r="C6" s="5" t="n">
        <v>307563</v>
      </c>
      <c r="D6" s="5" t="n">
        <v>324389</v>
      </c>
      <c r="E6" s="5" t="n">
        <v>325336</v>
      </c>
      <c r="F6" s="5" t="n">
        <v>337982</v>
      </c>
      <c r="G6" s="5" t="n">
        <v>276195</v>
      </c>
      <c r="H6" s="5" t="n">
        <v>275449</v>
      </c>
      <c r="I6" s="5" t="n">
        <v>248472</v>
      </c>
      <c r="J6" s="5" t="n">
        <v>1299942</v>
      </c>
      <c r="K6" s="5" t="n">
        <v>1138098</v>
      </c>
      <c r="L6" s="5" t="n">
        <v>993718</v>
      </c>
    </row>
    <row r="7">
      <c r="A7" s="3" t="inlineStr">
        <is>
          <t>Operating expenses:</t>
        </is>
      </c>
    </row>
    <row r="8">
      <c r="A8" s="4" t="inlineStr">
        <is>
          <t>Selling and administrative expenses</t>
        </is>
      </c>
      <c r="B8" s="5" t="n">
        <v>257167</v>
      </c>
      <c r="C8" s="5" t="n">
        <v>245155</v>
      </c>
      <c r="D8" s="5" t="n">
        <v>242580</v>
      </c>
      <c r="E8" s="5" t="n">
        <v>268863</v>
      </c>
      <c r="F8" s="5" t="n">
        <v>266970</v>
      </c>
      <c r="G8" s="5" t="n">
        <v>223215</v>
      </c>
      <c r="H8" s="5" t="n">
        <v>199489</v>
      </c>
      <c r="I8" s="5" t="n">
        <v>191063</v>
      </c>
      <c r="J8" s="5" t="n">
        <v>1013765</v>
      </c>
      <c r="K8" s="5" t="n">
        <v>880737</v>
      </c>
      <c r="L8" s="5" t="n">
        <v>756529</v>
      </c>
    </row>
    <row r="9">
      <c r="A9" s="4" t="inlineStr">
        <is>
          <t>Severance and restructuring expenses</t>
        </is>
      </c>
      <c r="B9" s="5" t="n">
        <v>2432</v>
      </c>
      <c r="C9" s="5" t="n">
        <v>808</v>
      </c>
      <c r="D9" s="5" t="n">
        <v>7010</v>
      </c>
      <c r="E9" s="5" t="n">
        <v>2144</v>
      </c>
      <c r="F9" s="5" t="n">
        <v>1713</v>
      </c>
      <c r="G9" s="5" t="n">
        <v>2662</v>
      </c>
      <c r="H9" s="5" t="n">
        <v>680</v>
      </c>
      <c r="I9" s="5" t="n">
        <v>370</v>
      </c>
      <c r="J9" s="5" t="n">
        <v>12394</v>
      </c>
      <c r="K9" s="5" t="n">
        <v>5425</v>
      </c>
      <c r="L9" s="5" t="n">
        <v>3424</v>
      </c>
    </row>
    <row r="10">
      <c r="A10" s="4" t="inlineStr">
        <is>
          <t>Acquisition-related expenses</t>
        </is>
      </c>
      <c r="B10" s="5" t="n">
        <v>13</v>
      </c>
      <c r="C10" s="5" t="n">
        <v>118</v>
      </c>
      <c r="D10" s="5" t="n">
        <v>611</v>
      </c>
      <c r="E10" s="5" t="n">
        <v>1466</v>
      </c>
      <c r="F10" s="5" t="n">
        <v>2283</v>
      </c>
      <c r="G10" s="5" t="n">
        <v>5896</v>
      </c>
      <c r="H10" s="5" t="n">
        <v>3163</v>
      </c>
      <c r="J10" s="5" t="n">
        <v>2208</v>
      </c>
      <c r="K10" s="5" t="n">
        <v>11342</v>
      </c>
      <c r="L10" s="5" t="n">
        <v>282</v>
      </c>
    </row>
    <row r="11">
      <c r="A11" s="4" t="inlineStr">
        <is>
          <t>Earnings from operations</t>
        </is>
      </c>
      <c r="B11" s="5" t="n">
        <v>83042</v>
      </c>
      <c r="C11" s="5" t="n">
        <v>61482</v>
      </c>
      <c r="D11" s="5" t="n">
        <v>74188</v>
      </c>
      <c r="E11" s="5" t="n">
        <v>52863</v>
      </c>
      <c r="F11" s="5" t="n">
        <v>67016</v>
      </c>
      <c r="G11" s="5" t="n">
        <v>44422</v>
      </c>
      <c r="H11" s="5" t="n">
        <v>72117</v>
      </c>
      <c r="I11" s="5" t="n">
        <v>57039</v>
      </c>
      <c r="J11" s="5" t="n">
        <v>271575</v>
      </c>
      <c r="K11" s="5" t="n">
        <v>240594</v>
      </c>
      <c r="L11" s="5" t="n">
        <v>233483</v>
      </c>
    </row>
    <row r="12">
      <c r="A12" s="3" t="inlineStr">
        <is>
          <t>Non-operating (income) expense:</t>
        </is>
      </c>
    </row>
    <row r="13">
      <c r="A13" s="4" t="inlineStr">
        <is>
          <t>Interest expense, net</t>
        </is>
      </c>
      <c r="B13" s="5" t="n">
        <v>10434</v>
      </c>
      <c r="C13" s="5" t="n">
        <v>9115</v>
      </c>
      <c r="D13" s="5" t="n">
        <v>10219</v>
      </c>
      <c r="E13" s="5" t="n">
        <v>11826</v>
      </c>
      <c r="F13" s="5" t="n">
        <v>11897</v>
      </c>
      <c r="G13" s="5" t="n">
        <v>7694</v>
      </c>
      <c r="H13" s="5" t="n">
        <v>4335</v>
      </c>
      <c r="I13" s="5" t="n">
        <v>4552</v>
      </c>
      <c r="J13" s="5" t="n">
        <v>41594</v>
      </c>
      <c r="K13" s="5" t="n">
        <v>28478</v>
      </c>
      <c r="L13" s="5" t="n">
        <v>21737</v>
      </c>
    </row>
    <row r="14">
      <c r="A14" s="4" t="inlineStr">
        <is>
          <t>Other expense (income), net</t>
        </is>
      </c>
      <c r="B14" s="5" t="n">
        <v>693</v>
      </c>
      <c r="C14" s="5" t="n">
        <v>1301</v>
      </c>
      <c r="D14" s="5" t="n">
        <v>1098</v>
      </c>
      <c r="E14" s="5" t="n">
        <v>-1563</v>
      </c>
      <c r="F14" s="5" t="n">
        <v>-458</v>
      </c>
      <c r="G14" s="5" t="n">
        <v>-538</v>
      </c>
      <c r="H14" s="5" t="n">
        <v>346</v>
      </c>
      <c r="I14" s="5" t="n">
        <v>1050</v>
      </c>
      <c r="J14" s="5" t="n">
        <v>1529</v>
      </c>
      <c r="K14" s="5" t="n">
        <v>400</v>
      </c>
      <c r="L14" s="5" t="n">
        <v>-156</v>
      </c>
    </row>
    <row r="15">
      <c r="A15" s="4" t="inlineStr">
        <is>
          <t>Earnings before income taxes</t>
        </is>
      </c>
      <c r="B15" s="5" t="n">
        <v>71915</v>
      </c>
      <c r="C15" s="5" t="n">
        <v>51066</v>
      </c>
      <c r="D15" s="5" t="n">
        <v>62871</v>
      </c>
      <c r="E15" s="5" t="n">
        <v>42600</v>
      </c>
      <c r="F15" s="5" t="n">
        <v>55577</v>
      </c>
      <c r="G15" s="5" t="n">
        <v>37266</v>
      </c>
      <c r="H15" s="5" t="n">
        <v>67436</v>
      </c>
      <c r="I15" s="5" t="n">
        <v>51437</v>
      </c>
      <c r="J15" s="5" t="n">
        <v>228452</v>
      </c>
      <c r="K15" s="5" t="n">
        <v>211716</v>
      </c>
      <c r="L15" s="5" t="n">
        <v>211902</v>
      </c>
    </row>
    <row r="16">
      <c r="A16" s="4" t="inlineStr">
        <is>
          <t>Income tax expense</t>
        </is>
      </c>
      <c r="B16" s="5" t="n">
        <v>18527</v>
      </c>
      <c r="C16" s="5" t="n">
        <v>12160</v>
      </c>
      <c r="D16" s="5" t="n">
        <v>16486</v>
      </c>
      <c r="E16" s="5" t="n">
        <v>8639</v>
      </c>
      <c r="F16" s="5" t="n">
        <v>12627</v>
      </c>
      <c r="G16" s="5" t="n">
        <v>10134</v>
      </c>
      <c r="H16" s="5" t="n">
        <v>17438</v>
      </c>
      <c r="I16" s="5" t="n">
        <v>12110</v>
      </c>
      <c r="J16" s="5" t="n">
        <v>55812</v>
      </c>
      <c r="K16" s="5" t="n">
        <v>52309</v>
      </c>
      <c r="L16" s="5" t="n">
        <v>48225</v>
      </c>
    </row>
    <row r="17">
      <c r="A17" s="4" t="inlineStr">
        <is>
          <t>Net earnings</t>
        </is>
      </c>
      <c r="B17" s="6" t="n">
        <v>53388</v>
      </c>
      <c r="C17" s="6" t="n">
        <v>38906</v>
      </c>
      <c r="D17" s="6" t="n">
        <v>46385</v>
      </c>
      <c r="E17" s="6" t="n">
        <v>33961</v>
      </c>
      <c r="F17" s="6" t="n">
        <v>42950</v>
      </c>
      <c r="G17" s="6" t="n">
        <v>27132</v>
      </c>
      <c r="H17" s="6" t="n">
        <v>49998</v>
      </c>
      <c r="I17" s="6" t="n">
        <v>39327</v>
      </c>
      <c r="J17" s="6" t="n">
        <v>172640</v>
      </c>
      <c r="K17" s="6" t="n">
        <v>159407</v>
      </c>
      <c r="L17" s="6" t="n">
        <v>163677</v>
      </c>
    </row>
    <row r="18">
      <c r="A18" s="3" t="inlineStr">
        <is>
          <t>Net earnings per share:</t>
        </is>
      </c>
    </row>
    <row r="19">
      <c r="A19" s="4" t="inlineStr">
        <is>
          <t>Basic</t>
        </is>
      </c>
      <c r="B19" s="7" t="n">
        <v>1.52</v>
      </c>
      <c r="C19" s="7" t="n">
        <v>1.11</v>
      </c>
      <c r="D19" s="7" t="n">
        <v>1.32</v>
      </c>
      <c r="E19" s="7" t="n">
        <v>0.96</v>
      </c>
      <c r="F19" s="7" t="n">
        <v>1.22</v>
      </c>
      <c r="G19" s="7" t="n">
        <v>0.76</v>
      </c>
      <c r="H19" s="7" t="n">
        <v>1.4</v>
      </c>
      <c r="I19" s="7" t="n">
        <v>1.1</v>
      </c>
      <c r="J19" s="7" t="n">
        <v>4.92</v>
      </c>
      <c r="K19" s="7" t="n">
        <v>4.49</v>
      </c>
      <c r="L19" s="7" t="n">
        <v>4.6</v>
      </c>
    </row>
    <row r="20">
      <c r="A20" s="4" t="inlineStr">
        <is>
          <t>Diluted</t>
        </is>
      </c>
      <c r="B20" s="7" t="n">
        <v>1.5</v>
      </c>
      <c r="C20" s="7" t="n">
        <v>1.1</v>
      </c>
      <c r="D20" s="7" t="n">
        <v>1.32</v>
      </c>
      <c r="E20" s="7" t="n">
        <v>0.95</v>
      </c>
      <c r="F20" s="7" t="n">
        <v>1.2</v>
      </c>
      <c r="G20" s="7" t="n">
        <v>0.76</v>
      </c>
      <c r="H20" s="7" t="n">
        <v>1.38</v>
      </c>
      <c r="I20" s="7" t="n">
        <v>1.09</v>
      </c>
      <c r="J20" s="7" t="n">
        <v>4.87</v>
      </c>
      <c r="K20" s="7" t="n">
        <v>4.43</v>
      </c>
      <c r="L20" s="7" t="n">
        <v>4.55</v>
      </c>
    </row>
    <row r="21">
      <c r="A21" s="3" t="inlineStr">
        <is>
          <t>Shares used in per share calculations:</t>
        </is>
      </c>
    </row>
    <row r="22">
      <c r="A22" s="4" t="inlineStr">
        <is>
          <t>Basic</t>
        </is>
      </c>
      <c r="B22" s="5" t="n">
        <v>35098</v>
      </c>
      <c r="C22" s="5" t="n">
        <v>35077</v>
      </c>
      <c r="D22" s="5" t="n">
        <v>35060</v>
      </c>
      <c r="E22" s="5" t="n">
        <v>35233</v>
      </c>
      <c r="F22" s="5" t="n">
        <v>35259</v>
      </c>
      <c r="G22" s="5" t="n">
        <v>35512</v>
      </c>
      <c r="H22" s="5" t="n">
        <v>35772</v>
      </c>
      <c r="I22" s="5" t="n">
        <v>35609</v>
      </c>
      <c r="J22" s="5" t="n">
        <v>35117</v>
      </c>
      <c r="K22" s="5" t="n">
        <v>35538</v>
      </c>
      <c r="L22" s="5" t="n">
        <v>35586</v>
      </c>
    </row>
    <row r="23">
      <c r="A23" s="4" t="inlineStr">
        <is>
          <t>Diluted</t>
        </is>
      </c>
      <c r="B23" s="5" t="n">
        <v>35523</v>
      </c>
      <c r="C23" s="5" t="n">
        <v>35348</v>
      </c>
      <c r="D23" s="5" t="n">
        <v>35260</v>
      </c>
      <c r="E23" s="5" t="n">
        <v>35646</v>
      </c>
      <c r="F23" s="5" t="n">
        <v>35755</v>
      </c>
      <c r="G23" s="5" t="n">
        <v>35868</v>
      </c>
      <c r="H23" s="5" t="n">
        <v>36111</v>
      </c>
      <c r="I23" s="5" t="n">
        <v>36103</v>
      </c>
      <c r="J23" s="5" t="n">
        <v>35444</v>
      </c>
      <c r="K23" s="5" t="n">
        <v>35959</v>
      </c>
      <c r="L23" s="5" t="n">
        <v>36009</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29" customWidth="1" min="2" max="2"/>
    <col width="21" customWidth="1" min="3" max="3"/>
  </cols>
  <sheetData>
    <row r="1">
      <c r="A1" s="1" t="inlineStr">
        <is>
          <t>Subsequent Events - Additional Information (Detail)</t>
        </is>
      </c>
      <c r="B1" s="2" t="inlineStr">
        <is>
          <t>1 Months Ended</t>
        </is>
      </c>
      <c r="C1" s="2" t="inlineStr">
        <is>
          <t>12 Months Ended</t>
        </is>
      </c>
    </row>
    <row r="2">
      <c r="B2" s="2" t="inlineStr">
        <is>
          <t>Jan. 31, 2021USD ($)Property</t>
        </is>
      </c>
      <c r="C2" s="2" t="inlineStr">
        <is>
          <t>Dec. 31, 2020USD ($)</t>
        </is>
      </c>
    </row>
    <row r="3">
      <c r="A3" s="3" t="inlineStr">
        <is>
          <t>Subsequent Event [Line Items]</t>
        </is>
      </c>
    </row>
    <row r="4">
      <c r="A4" s="4" t="inlineStr">
        <is>
          <t>Proceeds from sale of assets held for sale</t>
        </is>
      </c>
      <c r="C4" s="6" t="n">
        <v>40295000</v>
      </c>
    </row>
    <row r="5">
      <c r="A5" s="4" t="inlineStr">
        <is>
          <t>Subsequent Event [Member] | Arizona [Member]</t>
        </is>
      </c>
    </row>
    <row r="6">
      <c r="A6" s="3" t="inlineStr">
        <is>
          <t>Subsequent Event [Line Items]</t>
        </is>
      </c>
    </row>
    <row r="7">
      <c r="A7" s="4" t="inlineStr">
        <is>
          <t>Number of properties sold | Property</t>
        </is>
      </c>
      <c r="B7" s="5" t="n">
        <v>3</v>
      </c>
    </row>
    <row r="8">
      <c r="A8" s="4" t="inlineStr">
        <is>
          <t>Proceeds from sale of assets held for sale</t>
        </is>
      </c>
      <c r="B8" s="6" t="n">
        <v>27211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ssets Held for Sale</t>
        </is>
      </c>
      <c r="B1" s="2" t="inlineStr">
        <is>
          <t>12 Months Ended</t>
        </is>
      </c>
    </row>
    <row r="2">
      <c r="B2" s="2" t="inlineStr">
        <is>
          <t>Dec. 31, 2020</t>
        </is>
      </c>
    </row>
    <row r="3">
      <c r="A3" s="3" t="inlineStr">
        <is>
          <t>Property Plant And Equipment Assets Held For Sale Disclosure [Abstract]</t>
        </is>
      </c>
    </row>
    <row r="4">
      <c r="A4" s="4" t="inlineStr">
        <is>
          <t>Assets Held For Sale</t>
        </is>
      </c>
      <c r="B4" s="4" t="inlineStr">
        <is>
          <t>(3) Assets Held for Sale During 2020, we completed the sale of our properties in Irvine, California and El Segundo, California for approximately $14,218,000 and $26,404,000, respectively. Our property in Santa Monica, California was reclassified as held-in-use as we reevaluate our sale options. Our properties in Tempe, Arizona and Woodbridge, Illinois continued to be classified as held-for-sale for the remainder of 2020. During 2019, we completed the purchase of real estate in Chandler, Arizona that we intend to use as our global corporate headquarters. See note 22 for additional information on the subsequent event regarding the sale of our Tempe, Arizona and Woodbridge, Illinois prope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4) Property and Equipment Property and equipment consist of the following (in thousands):
December 31,
2020
2019
Software
$
159,413
$
114,674
Buildings
66,842
92,092
Equipment
62,209
60,661
Furniture and fixtures
38,133
34,768
Leasehold improvements
35,665
33,668
Land
39,819
31,374
402,081
367,237
Accumulated depreciation and amortization
(256,065
)
(236,330
)
Property and equipment, net
$
146,016
$
130,907
Depreciation and amortization expense related to property and equipment was $28,025,000, $22,538,000 and $21,721,000 in 2020, 2019 and 2018, respectively. On November 1, 2019, we completed the purchase of real estate in Chandler, Arizona for approximately $48,000,000 that we intend to use as our global corporate headquarters. The property contains a building and some infrastructure in place that we will complete readying for our use in 2021. We intend to sell our current properties in Tempe, Arizona. See note 22 for additional information on the subsequent event regarding the sale of our Tempe, Arizona and Woodbridge, Illinois properties. In 2020, we completed the sale of our property in Irvine, California and El Segundo, California for approximately $ 14,218,000 and $ 26,404,000 , respectively . Included within the software, buildings and land values presented above are assets in the process of being readied for use in the amounts of approximately $5,650,000, $29,427,000 and $11,700,000, respectively. Depreciation on these assets will commence, as appropriate, when they are ready for use and placed in serv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5) Goodwill The changes in the carrying amount of goodwill for the year ended December 31, 2020 are as follows (in thousands):
North America
EMEA
APAC
Consolidated
Goodwill
$
479,690
$
155,188
$
20,797
$
655,675
Accumulated impairment losses
(323,422
)
(151,439
)
(13,973
)
(488,834
)
Goodwill acquired during 2019
240,550
7,910
—
248,460
Foreign currency translation adjustment
—
(87
)
(65
)
(152
)
Balance at December 31, 2019
$
396,818
$
11,572
$
6,759
$
415,149
Goodwill acquired during 2020
—
4,865
—
4,865
Measurement period adjustments during 2020
5,711
(677
)
—
5,034
Foreign currency translation adjustment
947
2,767
606
4,320
Balance at December 31, 2020
$
403,476
$
18,527
$
7,365
$
429,368
On February 28, 2020, we acquired vNext, which has been integrated into our EMEA business. Under the acquisition method of accounting, the purchase price for the acquisition was allocated to the tangible and identifiable intangible assets acquired and liabilities assumed based on their estimated fair values. The excess purchase price over fair value of net assets acquired was recorded as goodwill in the EMEA reporting unit. The primary driver for this acquisition was to strengthen our capacity to deliver consulting and implementation services to support clients’ digital transformation initiatives. On August 30, 2019, we acquired PCM, which has been integrated into our North America and EMEA businesses. Under the acquisition method of accounting, the preliminary purchase price for the acquisition was allocated to the tangible and identifiable intangible assets acquired and liabilities assumed based on their estimated fair values. The excess purchase price over fair value of net assets acquired of approximately $253,894,000, net of measurement period adjustment of $5,034,000 recognized in 2020, was recorded as goodwill in the North America and EMEA reporting units (see Note 20). The primary driver for this acquisition was to help existing PCM clients in positioning their businesses for future growth, transforming and securing their data platforms, creating modern and mobile experiences for their workforce and optimizing the procurement of technology. The addition of PCM complements our supply chain optimization solution offering, adding scale and clients in the mid-market and corporate space in North America. On August 1, 2018, we acquired Cardinal, which has been integrated into our North America business. Under the acquisition method of accounting, the purchase price for the acquisition was allocated to the tangible and identifiable intangible assets acquired and liabilities assumed based on their estimated fair values. The excess purchase price over fair value of net assets acquired of approximately $36,040,000, net of a measurement period adjustment of $400,000 recognized in 2019, was recorded as goodwill in the North America reporting unit (see Note 20). The primary driver for this acquisition was to strengthen our services capabilities and bring value to our clients within our digital innovation services solution offering. During 2020, we periodically assessed whether any indicators of impairment existed which would require us to perform an interim impairment review. As of each interim period end during the year, we concluded that a triggering event had not occurred that would more likely than not reduce the fair value of our reporting units below their carrying values. We performed our annual test of goodwill for impairment during the fourth quarter of 2020. The results of the qualitative goodwill impairment test indicated that the fair value s of our North America , EMEA and APAC reporting unit s w ere in excess of the ir respective carrying value 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6) Intangible Assets Intangible assets consist of the following (in thousands):
December 31,
2020
2019
Customer relationships
$
342,492
$
336,455
Other
7,906
15,621
350,398
352,076
Accumulated amortization
(103,483
)
(73,492
)
Intangible assets, net
$
246,915
$
278,584
During 2020, we periodically assessed whether any indicators of impairment existed related to our intangible assets. As of each interim period end during the year, we concluded that a triggering event had not occurred that would more likely than not reduce the fair value of our intangible assets below their carrying values. Amortization expense recognized in 2020, 2019 and 2018 was $37,535,000, $23,671,000 and $15,737,000, respectively. Future amortization expense for the remaining unamortized balance as of December 31, 2020 is estimated as follows (in thousands):
Years Ending December 31,
Amortization Expense
2021
$
31,957
2022
31,084
2023
29,825
2024
28,344
2025
28,008
Thereafter
97,697
Total amortization expense
$
246,9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 Inventory Financing Facilities</t>
        </is>
      </c>
      <c r="B1" s="2" t="inlineStr">
        <is>
          <t>12 Months Ended</t>
        </is>
      </c>
    </row>
    <row r="2">
      <c r="B2" s="2" t="inlineStr">
        <is>
          <t>Dec. 31, 2020</t>
        </is>
      </c>
    </row>
    <row r="3">
      <c r="A3" s="3" t="inlineStr">
        <is>
          <t>Payables And Accruals [Abstract]</t>
        </is>
      </c>
    </row>
    <row r="4">
      <c r="A4" s="4" t="inlineStr">
        <is>
          <t>Accounts Payable - Inventory Financing Facilities</t>
        </is>
      </c>
      <c r="B4" s="4" t="inlineStr">
        <is>
          <t xml:space="preserve">(7) Accounts Payable - Inventory Financing Facilities We have entered into agreements with financial intermediaries to facilitate the purchase of inventory from various suppliers under certain terms and conditions, as described below. These amounts outstanding under these facilities are classified separately as accounts payable - inventory financing facilities in the accompanying consolidated balance sheets. Inventory Financing Facilities During 2020, we increased our maximum availability for vendor purchases under our unsecured inventory financing facility with MUFG Bank Ltd (“MUFG”) from $200,000,000 to $250,000,000. On July 6, 2020, we entered into a new unsecured inventory financing facility with a subsidiary of PNC Bank, N.A. (“PNC”), which replaced our previous facility with Wells Fargo Capital Finance, LLC. The aggregate availability for vendor purchases under the PNC facility is $250,000,000. As of December 31, 2020, our combined inventory financing facilities had a total maximum capacity of $500,000,000, of which $ 356,930,000 was outstanding at December 31, 2020. The facilities remain in effect until they are terminated by any of the parties. If balances are not paid within stated vendor terms, they will accrue interest at prime plus 2.00% and LIBOR plus 4.50% on the MUFG and PNC facilities, respectively. The PNC facility allows for an alternative rate to be identified if LIBOR is no longer available. Net amounts drawn down or repaid during the year on these facilities are classified within cash flows from financing activities in the accompanying consolidated statements of cash flows. Interest does not accrue on accounts payable under these facilities provided the accounts payable are paid within stated vendor terms (typically 60 days); however, we impute interest on the average daily balance outstanding during these stated vendor terms based on our incremental borrowing rate during the period. Imputed interest of $13,076,000, $10,801,000 and $10,593,000 was recorded in 2020, 2019 and 2018,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bt, Finance Leases and Other Financing Obligations</t>
        </is>
      </c>
      <c r="B1" s="2" t="inlineStr">
        <is>
          <t>12 Months Ended</t>
        </is>
      </c>
    </row>
    <row r="2">
      <c r="B2" s="2" t="inlineStr">
        <is>
          <t>Dec. 31, 2020</t>
        </is>
      </c>
    </row>
    <row r="3">
      <c r="A3" s="3" t="inlineStr">
        <is>
          <t>Debt Disclosure [Abstract]</t>
        </is>
      </c>
    </row>
    <row r="4">
      <c r="A4" s="4" t="inlineStr">
        <is>
          <t>Debt, Finance Leases and Other Financing Obligations</t>
        </is>
      </c>
      <c r="B4" s="4" t="inlineStr">
        <is>
          <t>(8) Debt, Finance Leases and Other Financing Obligations Debt Our long-term debt consists of the following (in thousands):
December 31,
2020
2019
ABL revolving credit facility
$
140,000
$
570,706
Convertible senior notes due 2025
296,419
284,836
Finance leases and other financing obligations
2,267
3,822
Total
438,686
859,364
Less: current portion of long-term debt
(1,105
)
(1,691
)
Long-term debt
$
437,581
$
857,673
On August 30, 2019, we entered into a credit agreement (the “credit agreement”) providing for a senior secured revolving credit facility (the “ABL facility”), which has an aggregate U.S. dollar equivalent maximum borrowing amount of $1,200,000,000, including a maximum borrowing capacity that could be used for borrowing in certain foreign currencies of $150,000,000. While the ABL facility has a stated maximum amount, the actual availability under the ABL facility is limited by specified percentages of eligible accounts receivable and certain eligible inventory, in each case as set forth in the credit agreement. From time to time and at our option, we may request to increase the aggregate amount available for borrowing under the ABL facility by up to an aggregate of the U.S. dollar equivalent of $500,000,000, subject to customary conditions, including receipt of commitments from lenders. The ABL facility is guaranteed by certain of our material subsidiaries and is secured by a lien on certain of our assets and certain of each other borrower’s and each guarantor’s assets. The ABL facility matures on August 30, 2024. As of December 31, 2020, eligible accounts receivable and inventory were sufficient to permit access to the full $1,200,000,000 facility amount, of which $140,000,000 was outstanding. The interest rates applicable to borrowings under the ABL facility are based on the average aggregate excess availability under the ABL facility as set forth on a pricing grid in the credit agreement. Amounts outstanding under the ABL facility bear interest, payable quarterly, at a floating rate equal to a LIBOR rate plus a pre-determined spread of 1.25% to 1.50%. The floating interest rate applicable at December 31, 2020 was 1.40% per annum for the ABL facility. In addition, we pay a quarterly commitment fee on the unused portion of the facility of 0.25%, and our letter of credit participation fee ranges from 1.25% to 1.50%. During 2020, weighted average borrowings under our ABL facility were $339,474,000. Interest expense associated with the ABL facility was $14,541,000 in 2020, including the commitment fee and amortization of deferred financing fees. The ABL facility contains customary affirmative and negative covenants and events of default. If a default occurs (subject to customary grace periods and materiality thresholds) under the credit agreement, certain actions may be taken, including, but not limited to, possible termination of commitments and required payment of all outstanding principal amounts plus accrued interest and fees payable under the credit agreement. Convertible Senior Notes On August 15, 2019, we issued $300,000,000 aggregate principal amount of convertible senior notes (the “notes”) that mature on February 15, 2025. On August 23, 2019, we issued an additional $50,000,000 aggregate principal amount of the notes pursuant to the exercise in full by the initial purchasers of the notes of their option to purchase additional notes. The notes bear interest at an annual rate of 0.75% payable semiannually, in arrears, on February 15th and August 15th of each year. The notes are general unsecured obligations of Insight and are guaranteed on a senior unsecured basis by Insight Direct USA, Inc., a wholly owned subsidiary of Insight. Holders of the notes may convert their notes at their option at any time prior to the close of business on the business day immediately preceding June 15, 2024, under the following circumstances: (1) during any calendar quarter commencing after the calendar quarter ending on December 31, 2019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2) during the five business day period after any five consecutive trading day period (the “measurement period”) in which the trading price of our common stock per $ 1,000 principal amount of notes for each trading day of the measurement period was less than 98 % of the product of the last reported sale price of our common stock and the conversion rate on each such trading day; (3) if we call any or all of the notes for redemption, at any time prior to the close of business on the second scheduled trading day immediately preceding the redemption date; or (4) upon the occurrence of specified corporate events. On or after June 15, 2024 until the close of business on the second scheduled trading day immediately preceding the maturity date, the holders may convert their notes at any time, regardless of the foregoing circumstances. Upon conversion, we will pay or deliver cash, shares of our common stock or a combination of the two, at our discretion. The conversion rate will initially be 14.6376 shares of common stock per $1,000 principal amount of notes (equivalent to an initial conversion price of approximately $68.32 per share of common stock). The conversion rate is subject to change in certain circumstances and will not be adjusted for any accrued and unpaid interest. In addition, following certain events that occur prior to the maturity date or following our issuance of a notice of redemption, the conversion rate is subject to an increase for a holder who elects to convert their notes in connection with those events or during the related redemption period in certain circumstances. If we undergo a fundamental change, the holders may require us to repurchase for cash all or any portion of their notes at a fundamental change repurchase price equal to 100% of the principal amount of the notes to be repurchased, plus accrued and unpaid interest to, but excluding, the fundamental change repurchase date. As of December 31, 2020, none of the criteria for a fundamental change or a conversion rate adjustment had been met. The maximum number of shares issuable upon conversion, including the effect of a fundamental change and subject to other conversion rate adjustments, would be 6,788,208. We may redeem for cash all or any portion of the notes, at our option, on or after August 20, 2022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to, but excluding, the redemption date. No sinking fund is provided for the notes. The notes are subject to certain customary events of default and acceleration clauses. As of December 31, 2020, no such events have occurred. The notes consist of the following balances reported within the consolidated balance sheet as of December 31, 2020 and 2019 (in thousands):
December 31,
2020
2019
Liability:
Principal
$
350,000
$
350,000
Less: debt discount and issuance costs, net of accumulated accretion
(53,581
)
(65,164
)
Net carrying amount
$
296,419
$
284,836
Equity, net of deferred tax
$
44,731
$
44,731
The remaining life of the debt discount and issuance cost accretion is approximately 4.125 years. The effective interest rate on the liability component of the notes is 4.325%. The following table summarizes the interest expense components resulting from the notes reported within the consolidated statement of operations for the year ended December 31, 2020 and 2019 (in thousands):
December 31,
2020
2019
Contractual coupon interest
$
2,625
$
984
Amortization of debt discount
$
10,226
$
3,728
Amortization of debt issuance costs
$
1,359
$
479
Convertible Note Hedge and Warrant Transaction In connection with the issuance of the notes, we entered into certain convertible note hedge and warrant transactions (the “Call Spread Transactions”) with respect to the Company’s common stock. The convertible note hedge consists of an option to purchase up to 5,123,160 common stock shares at a price of $68.32 per share. The hedge expires on February 15, 2025 and can only be concurrently executed upon the conversion of the notes. We paid approximately $66,325,000 for the convertible note hedge transaction. Additionally, we sold warrants to purchase 5,123,160 shares of common stock at a price of $103.12 per share. The warrants expire on May 15, 2025 and can only be exercised at maturity. The Company received aggregate proceeds of approximately $34,440,000 for the sale of the warrants. The Call Spread Transactions have no effect on the terms of the notes and reduce potential dilution by effectively increasing the initial conversion price of the notes to $103.12 per share of the Company’s common stock. Finance Leases and Other Financing Obligations From time to time, we enter into finance leases and other financing agreements with financial intermediaries to facilitate the purchase of products from certain vendors. The current and long-term portions of our finance lease and other financing obligations are included in the current and long-term portions of long-term debt in the table above and in our consolidated balance sheets as of December 3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9) Leases We lease office space, distribution centers, land, vehicles and equipment. Lease agreements with an initial term of 12 months or less are not recorded on the balance sheet; we recognize lease expense for these leases on a straight-line basis over the lease term. Certain lease agreements include one or more options to renew, with renewal terms that can extend the lease term from one to five years or more. The exercise of lease renewal options is at our sole discretion. Some agreements also include options to purchase the leased property. The estimated life of assets and leasehold improvements are limited by the expected lease term, unless there is a transfer of title or purchase option reasonably certain of exercise. Certain of our lease agreements include rental payments adjusted periodically for inflation. Our lease agreements do not contain any material residual value guarantees or material restrictive covenants. The following table provides information about the financial statement classification of our lease balances reported within the consolidated balance sheets as of December 31, 2020 and December 31, 2019 (in thousands):
Leases
Classification
December 31, 2020
December 31, 2019
Assets
Operating lease assets
Other assets
$
79,418
$
74,684
Finance lease assets
Property and equipment (a)
2,103
3,297
Total lease assets
$
81,521
$
77,981
Liabilities
Current
Operating lease liabilities
Accrued expenses and other current liabilities
$
20,848
$
19,648
Finance lease liabilities
Current portion of long-term debt
1,105
1,691
Non-current
Operating lease liabilities
Other liabilities
65,192
60,285
Finance lease liabilities
Long-term debt
1,162
2,131
Total lease liabilities
$
88,307
$
83,755
(a)
Recorded net of accumulated amortization of $2,162,000 and $861,000 as of December 31, 2020 and 2019, respectively. The following table provides information about the financial statement classification of our lease expenses reported within the consolidated statement of operations for the year ended December 31, 2020 and 2019 (in thousands):
Lease cost
Classification
Year ended December 31, 2020
Year ended December 31, 2019
Operating lease cost (a) (b)
Selling and administrative expenses
$
25,918
$
21,393
Finance lease cost
Amortization of leased assets
Selling and administrative expenses
1,301
861
Interest on lease liabilities
Interest expense, net
104
110
Total lease cost
$
27,323
$
22,364
(a)
Includes immaterial amounts recorded to cost of goods sold.
(b)
Excludes short-term and variable lease costs, which are immaterial. Future minimum lease payments under non-cancelable leases as of December 31, 2020 are as follows (in thousands):
Operating leases
Finance leases
Total
2021
$
23,144
$
1,114
$
24,258
2022
19,898
682
20,580
2023
14,104
476
14,580
2024
8,958
45
9,003
2025
7,061
—
7,061
After 2025
22,549
—
22,549
Total lease payments
95,714
2,317
98,031
Less: Interest
(9,674
)
(50
)
(9,724
)
Present value of lease liabilities
$
86,040
$
2,267
$
88,307
Operating lease payments include $13.4 million related to options to extend lease terms that are reasonably certain of being exercised. The following table provides information about the remaining lease terms and discount rates applied as of December 31, 2020 and 2019:
December 31, 2020
December 31, 2019
Weighted average remaining lease term (years)
Operating leases
6.01
6.03
Finance leases
2.37
2.92
Weighted average discount rate (%)
Operating leases
3.35
3.62
Finance leases
3.27
3.65
The following table provides other information related to leases for the year ended December 31, 2020 and 2019 (in thousands):
December 31, 2020
December 31, 2019
Cash paid for amounts included in the measurement of lease liabilities:
Operating cash flows from operating leases
$
25,849
$
20,928
Leased assets obtained in exchange for new operating lease liabilities (a)
25,583
10,460
(a)
Excludes operating lease assets acquired as part of the PCM acquisition of $17,951,000 in 2019. There were no major acquisitions in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10) Stock-Based Compensation We recorded the following pre-tax amounts in selling and administrative expenses for stock-based compensation, by operating segment, in the accompanying consolidated financial statements (in thousands):
Years Ended December 31,
2020
2019
2018
North America
$
13,151
$
12,055
$
11,697
EMEA
3,953
3,437
3,170
APAC
623
519
488
Total Consolidated
$
17,727
$
16,011
$
15,355
Company Plan On April 3, 2020, our Board of Directors adopted and approved the new Insight Enterprises, Inc. 2020 Omnibus Plan (the “Plan”), subject to stockholder approval. The Plan was approved by our stockholders at our 2020 annual meeting on May 20, 2020 and, unless sooner terminated, will remain in place until May 30, 2030. The Plan allows the Company to grant options, stock appreciation rights, stock awards, restricted stock, stock units (which may also be referred to as “restricted stock units”), performance shares, performance units, cash-based awards and other awards payable in cash or shares of common stock to eligible non-employee directors, employees and consultants. Consultants and independent contractors are eligible if they provide bona fide services that are not related to capital raising or promoting or maintaining a market for the Company’s stock. The Company previously adopted the Amended Insight Enterprises, Inc. 2007 Omnibus Plan (the “Prior Plan”). The Prior Plan was approved by our stockholders on May 18, 2011 at our 2011 annual meeting. The Prior Plan shall remain in effect until all awards granted under the Prior Plan have been exercised, forfeited or cancelled or have otherwise expired or terminated. Any shares that remain outstanding or otherwise become available under the terms of the Prior Plan following the date the Plan is approved by the Company’s stockholders shall become available for issuance under the Plan. No further awards will be made under the Prior Plan. The Plan is administered by the Compensation Committee of Insight’s Board of Directors, and, except as provided below, the Compensation Committee has the exclusive authority to administer the Plan, including the power to determine eligibility, the types of awards to be granted, the price and the timing of awards. Under the Plan, the Compensation Committee may delegate some of its authority to our Chief Executive Officer to grant awards to individuals other than individuals who are subject to the reporting requirements of Section 16(a) of the Securities Exchange Act of 1934, as amended. As of December 31, 2020, of the 2,571,000 Accounting for Restricted Stock Units We issue RSUs as incentives to certain officers and teammates and as compensation to members of our Board of Directors. We recognize compensation expense associated with the issuance of such RSUs over the vesting period for each respective RSU. The total compensation expense associated with RSUs represents the value based upon the number of RSUs awarded multiplied by the closing price of our common stock on the date of grant. The number of RSUs to be awarded under our service-based RSUs is fixed at the grant date. The number of RSUs ultimately awarded under our performance-based RSUs varies based on whether the Company achieves certain financial results. We record compensation expense each period based on our estimate of the most probable number of RSUs that will be issued under the grants of performance-based RSUs. Recipients of RSUs do not have voting or dividend rights until the vesting conditions are satisfied and shares are released. As of December 31, 2020, total compensation cost related to nonvested RSUs not yet recognized is $27,413,000, which is expected to be recognized over the next 1.27 years on a weighted-average basis. The following table summarizes our RSU activity during 2020:
Number
Weighted Average Grant Date Fair Value
Fair Value
Nonvested at the beginning of year
923,400
$
45.58
Granted
401,805
$
59.31
Vested, including shares withheld to cover taxes
(385,216
)
$
42.60
$
16,410,202
(a)
Forfeited
(76,271
)
$
51.60
Nonvested at the end of year
863,718
$
52.77
$
65,720,303
(b)
(a)
The aggregate fair value of vested RSUs represents the total pre-tax fair value, based on the closing stock price on the day of vesting, which would have been received by holders of RSUs had all such holders sold their underlying shares on that date. The aggregate intrinsic value for RSUs which vested during 2019 and 2018 was $24,837,997 and $14,302,223, respectively.
(b)
The aggregate fair value of the nonvested RSUs and the RSUs expected to vest represents the total pre-tax fair value, based on our closing stock price of $76.09 as of December 31, 2020, which would have been received by holders of RSUs had all such holders sold their underlying shares on that date. During each of the years in the three-year period ended December 31, 2020, the RSUs that vested for teammates in the United States were net-share settled such that we withheld shares with value equivalent to the teammates’ minimum statutory United States tax obligation for the applicable income and other employment taxes and remitted the equivalent cash amount to the appropriate taxing authorities. The total shares withheld during 2020, 2019 and 2018 of 101,159, 115,831 and 88,638, respectively, were based on the value of the RSUs on their vesting dates as determined by our closing stock price on such dates. For 2020, 2019 and 2018, total payments for our teammates’ tax obligations to the taxing authorities were $5,964,000, $6,572,000 and $3,230,000, respectively, and are reflected as a financing activity within the accompanying consolidated statements of cash flows. These net-share settlements had the effect of repurchases of our common stock as the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1 1 )
Income Taxes The following table presents the U.S. and foreign components of earnings before income taxes and the related income tax expense (in thousands):
Years Ended December 31,
2020
2019
2018
Earnings before income taxes:
United States
$
154,788
$
142,410
$
145,907
Foreign
73,664
69,306
65,995
$
228,452
$
211,716
$
211,902
Income tax expense:
Current:
U.S. Federal
$
38,732
$
20,254
$
18,334
U.S. State and local
8,203
5,457
3,218
Foreign
22,123
19,180
17,547
69,058
44,891
39,099
Deferred:
U.S. Federal
(10,048
)
9,180
8,123
U.S. State and local
(1,779
)
1,210
1,142
Foreign
(1,419
)
(2,972
)
(139
)
(13,246
)
7,418
9,126
$
55,812
$
52,309
$
48,225
The following schedule reconciles the differences between the U.S. federal income taxes at the U.S. statutory rate and our income tax expense (dollars in thousands):
2020
2019
2018
Statutory federal income tax rate
$
47,975
21.0
%
$
44,460
21.0
%
$
44,499
21.0
%
State income tax expense, net of federal income tax benefit
6,280
2.7
7,239
3.4
6,767
3.2
Audits and adjustments, net
662
0.3
2,556
1.2
2,659
1.3
Change in valuation allowances
476
0.2
(2,739
)
(1.3
)
60
—
Foreign income taxed at different rates
3,825
1.7
4,024
1.9
2,639
1.2
Effects of U.S. tax reform
—
—
—
—
(5,594
)
(2.7
)
Research and development credits
(1,858
)
(0.8
)
(5,438
)
(2.6
)
(4,132
)
(1.9
)
Other, net
(1,548
)
(0.7
)
2,207
1.1
1,327
0.7
Effective tax rate
$
55,812
24.4
%
$
52,309
24.7
%
$
48,225
22.8
% On December 22, 2017, the U.S. enacted the Tax Cuts and Jobs Act (“TCJA 2017”), which significantly changed the U.S. tax law. In 2018 we completed our accounting for the tax effects of TCJA 2017 and recorded an incremental benefit of $5,600,000 against provisional amounts previously reported. On March 27, 2020, the U.S. enacted the Coronavirus Aid, Relief, and Economic Security Act (“CARES Act”) to provide certain relief as a result of the COVID-19 pandemic, which included, among other things, provisions relating to net operating loss carrybacks and other beneficial income tax changes. In 2020, we recorded a tax benefit of approximately $1,712,000 related to the CARES Act, which was reflected in our effective tax rate reconciliation in ‘Other, net’. As of December 31, 2020, we have accumulated undistributed earnings generated by our foreign subsidiaries, most of which have been taxed in the U.S. as a result of TCJA 2017. For foreign subsidiary earnings not yet taxed under these provisions, we continue to assert permanent reinvestment of earnings earned in foreign jurisdictions which impose a withholding tax on dividends and, accordingly, have not accrued any additional income or withholding taxes on the potential repatriation of these earnings. At the present time, given the various complexities involved in repatriating earnings, it is not practicable to estimate the amount of tax that may be payable if these earnings were not reinvested indefinitely. The significant components of deferred tax assets and liabilities are as follows (in thousands):
December 31,
2020
2019
Deferred tax assets:
Net operating losses
$
27,453
$
27,328
Foreign tax credits
16,027
16,091
Other
25,786
20,153
Gross deferred tax assets
69,266
63,572
Valuation allowances
(40,098
)
(38,247
)
Total deferred tax assets
29,168
25,325
Deferred tax liabilities:
Goodwill and other intangibles
(48,831
)
(48,279
)
Property and equipment
(6,715
)
(12,702
)
Other
(2,540
)
(5,406
)
Total deferred tax liabilities
(58,086
)
(66,387
)
Net deferred tax (liabilities) assets
$
(28,918
)
$
(41,062
) The net non-current deferred tax assets and liabilities are as follows (in thousands):
December 31,
2020
2019
Net non-current deferred tax assets, which are included in "Other assets"
$
4,291
$
3,571
Net non-current deferred tax liabilities
(33,209
)
(44,633
)
Net deferred tax (liabilities) assets
$
(28,918
)
$
(41,062
) As of December 31, 2020, we have U.S. state net operating loss carryforward (“NOLs”) that will expire between 2021 and 2039. We also have foreign NOLs of $100,070,000, certain of which will expire between 2022 and 2027, while the majority have no expiration date. Certain state NOLs relate to pre-acquisition losses from acquired subsidiaries and are subject to annual limitations as to their use under the provisions of Internal Revenue Code Section 382. W e have provided valuation allowances for certain of our deferred tax assets where we believe it is more likely than not that the related tax benefits will not be realized. At December 31, 2020 and 2019, our valuation allowances totaled $40,098,000 and $38,247,000, respectively, relating primarily to state and foreign NOLs and foreign tax credits As of December 31, 2020 and 2019, we had approximately $10,546,000 and $9,736,000, respectively, of unrecognized tax benefits. Of these amounts, approximately $749,000 and $442,000, respectively, related to accrued interest In the future, if recognized, the liability associated with uncertain tax positions would affect our effective tax rate. We do not believe there will be any changes over the next 12 months that would have a material effect on our effective tax rate. We are currently under audit in various jurisdictions for tax years 2014 through 2018. Although the timing of the resolutions and/or closures of audits is highly uncertain, it is reasonably possible that the examination phase of these audits may be concluded within the next 12 months which could significantly increase or decrease the balance of our gross unrecognized tax benefits. In the U.S., federal income tax returns for years subsequent to 2015 remain open to examination. For state and foreign jurisdictions, the statute of limitations generally varies between three and ten years make adjustment to prior periods when amended returns have been filed, or when net operating losses or tax credits were generated and carried forward for subsequent utiliz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28313</v>
      </c>
      <c r="C3" s="6" t="n">
        <v>114668</v>
      </c>
    </row>
    <row r="4">
      <c r="A4" s="4" t="inlineStr">
        <is>
          <t>Accounts receivable, net</t>
        </is>
      </c>
      <c r="B4" s="5" t="n">
        <v>2685448</v>
      </c>
      <c r="C4" s="5" t="n">
        <v>2511383</v>
      </c>
    </row>
    <row r="5">
      <c r="A5" s="4" t="inlineStr">
        <is>
          <t>Inventories</t>
        </is>
      </c>
      <c r="B5" s="5" t="n">
        <v>185650</v>
      </c>
      <c r="C5" s="5" t="n">
        <v>190833</v>
      </c>
    </row>
    <row r="6">
      <c r="A6" s="4" t="inlineStr">
        <is>
          <t>Other current assets</t>
        </is>
      </c>
      <c r="B6" s="5" t="n">
        <v>177039</v>
      </c>
      <c r="C6" s="5" t="n">
        <v>231148</v>
      </c>
    </row>
    <row r="7">
      <c r="A7" s="4" t="inlineStr">
        <is>
          <t>Total current assets</t>
        </is>
      </c>
      <c r="B7" s="5" t="n">
        <v>3176450</v>
      </c>
      <c r="C7" s="5" t="n">
        <v>3048032</v>
      </c>
    </row>
    <row r="8">
      <c r="A8" s="4" t="inlineStr">
        <is>
          <t>Property and equipment, net</t>
        </is>
      </c>
      <c r="B8" s="5" t="n">
        <v>146016</v>
      </c>
      <c r="C8" s="5" t="n">
        <v>130907</v>
      </c>
    </row>
    <row r="9">
      <c r="A9" s="4" t="inlineStr">
        <is>
          <t>Goodwill</t>
        </is>
      </c>
      <c r="B9" s="5" t="n">
        <v>429368</v>
      </c>
      <c r="C9" s="5" t="n">
        <v>415149</v>
      </c>
    </row>
    <row r="10">
      <c r="A10" s="4" t="inlineStr">
        <is>
          <t>Intangible assets, net</t>
        </is>
      </c>
      <c r="B10" s="5" t="n">
        <v>246915</v>
      </c>
      <c r="C10" s="5" t="n">
        <v>278584</v>
      </c>
    </row>
    <row r="11">
      <c r="A11" s="4" t="inlineStr">
        <is>
          <t>Other assets</t>
        </is>
      </c>
      <c r="B11" s="5" t="n">
        <v>311983</v>
      </c>
      <c r="C11" s="5" t="n">
        <v>305507</v>
      </c>
    </row>
    <row r="12">
      <c r="A12" s="4" t="inlineStr">
        <is>
          <t>Total assets</t>
        </is>
      </c>
      <c r="B12" s="5" t="n">
        <v>4310732</v>
      </c>
      <c r="C12" s="5" t="n">
        <v>4178179</v>
      </c>
    </row>
    <row r="13">
      <c r="A13" s="3" t="inlineStr">
        <is>
          <t>Current liabilities:</t>
        </is>
      </c>
    </row>
    <row r="14">
      <c r="A14" s="4" t="inlineStr">
        <is>
          <t>Accounts payable—trade</t>
        </is>
      </c>
      <c r="B14" s="5" t="n">
        <v>1461312</v>
      </c>
      <c r="C14" s="5" t="n">
        <v>1275957</v>
      </c>
    </row>
    <row r="15">
      <c r="A15" s="4" t="inlineStr">
        <is>
          <t>Accounts payable—inventory financing facilities</t>
        </is>
      </c>
      <c r="B15" s="5" t="n">
        <v>356930</v>
      </c>
      <c r="C15" s="5" t="n">
        <v>253676</v>
      </c>
    </row>
    <row r="16">
      <c r="A16" s="4" t="inlineStr">
        <is>
          <t>Accrued expenses and other current liabilities</t>
        </is>
      </c>
      <c r="B16" s="5" t="n">
        <v>408117</v>
      </c>
      <c r="C16" s="5" t="n">
        <v>352204</v>
      </c>
    </row>
    <row r="17">
      <c r="A17" s="4" t="inlineStr">
        <is>
          <t>Current portion of long-term debt</t>
        </is>
      </c>
      <c r="B17" s="5" t="n">
        <v>1105</v>
      </c>
      <c r="C17" s="5" t="n">
        <v>1691</v>
      </c>
    </row>
    <row r="18">
      <c r="A18" s="4" t="inlineStr">
        <is>
          <t>Total current liabilities</t>
        </is>
      </c>
      <c r="B18" s="5" t="n">
        <v>2227464</v>
      </c>
      <c r="C18" s="5" t="n">
        <v>1883528</v>
      </c>
    </row>
    <row r="19">
      <c r="A19" s="4" t="inlineStr">
        <is>
          <t>Long-term debt</t>
        </is>
      </c>
      <c r="B19" s="5" t="n">
        <v>437581</v>
      </c>
      <c r="C19" s="5" t="n">
        <v>857673</v>
      </c>
    </row>
    <row r="20">
      <c r="A20" s="4" t="inlineStr">
        <is>
          <t>Deferred income taxes</t>
        </is>
      </c>
      <c r="B20" s="5" t="n">
        <v>33209</v>
      </c>
      <c r="C20" s="5" t="n">
        <v>44633</v>
      </c>
    </row>
    <row r="21">
      <c r="A21" s="4" t="inlineStr">
        <is>
          <t>Other liabilities</t>
        </is>
      </c>
      <c r="B21" s="5" t="n">
        <v>270049</v>
      </c>
      <c r="C21" s="5" t="n">
        <v>232027</v>
      </c>
    </row>
    <row r="22">
      <c r="A22" s="4" t="inlineStr">
        <is>
          <t>Total liabilities</t>
        </is>
      </c>
      <c r="B22" s="5" t="n">
        <v>2968303</v>
      </c>
      <c r="C22" s="5" t="n">
        <v>3017861</v>
      </c>
    </row>
    <row r="23">
      <c r="A23" s="4" t="inlineStr">
        <is>
          <t>Commitments and contingencies</t>
        </is>
      </c>
      <c r="B23" s="4" t="inlineStr">
        <is>
          <t xml:space="preserve"> </t>
        </is>
      </c>
      <c r="C23" s="4" t="inlineStr">
        <is>
          <t xml:space="preserve"> </t>
        </is>
      </c>
    </row>
    <row r="24">
      <c r="A24" s="3" t="inlineStr">
        <is>
          <t>Stockholders’ equity:</t>
        </is>
      </c>
    </row>
    <row r="25">
      <c r="A25" s="4" t="inlineStr">
        <is>
          <t>Preferred stock, $0.01 par value, 3,000 shares authorized; no shares issued</t>
        </is>
      </c>
      <c r="B25" s="4" t="inlineStr">
        <is>
          <t xml:space="preserve"> </t>
        </is>
      </c>
      <c r="C25" s="4" t="inlineStr">
        <is>
          <t xml:space="preserve"> </t>
        </is>
      </c>
    </row>
    <row r="26">
      <c r="A26" s="4" t="inlineStr">
        <is>
          <t>Common stock, $0.01 par value, 100,000 shares authorized; 35,103 and 35,263 shares issued and outstanding, respectively</t>
        </is>
      </c>
      <c r="B26" s="5" t="n">
        <v>351</v>
      </c>
      <c r="C26" s="5" t="n">
        <v>353</v>
      </c>
    </row>
    <row r="27">
      <c r="A27" s="4" t="inlineStr">
        <is>
          <t>Additional paid-in capital</t>
        </is>
      </c>
      <c r="B27" s="5" t="n">
        <v>364288</v>
      </c>
      <c r="C27" s="5" t="n">
        <v>357032</v>
      </c>
    </row>
    <row r="28">
      <c r="A28" s="4" t="inlineStr">
        <is>
          <t>Retained earnings</t>
        </is>
      </c>
      <c r="B28" s="5" t="n">
        <v>993245</v>
      </c>
      <c r="C28" s="5" t="n">
        <v>841097</v>
      </c>
    </row>
    <row r="29">
      <c r="A29" s="4" t="inlineStr">
        <is>
          <t>Accumulated other comprehensive loss – foreign currency translation adjustments</t>
        </is>
      </c>
      <c r="B29" s="5" t="n">
        <v>-15455</v>
      </c>
      <c r="C29" s="5" t="n">
        <v>-38164</v>
      </c>
    </row>
    <row r="30">
      <c r="A30" s="4" t="inlineStr">
        <is>
          <t>Total stockholders’ equity</t>
        </is>
      </c>
      <c r="B30" s="5" t="n">
        <v>1342429</v>
      </c>
      <c r="C30" s="5" t="n">
        <v>1160318</v>
      </c>
    </row>
    <row r="31">
      <c r="A31" s="4" t="inlineStr">
        <is>
          <t>Total liabilities and stockholders' equity</t>
        </is>
      </c>
      <c r="B31" s="6" t="n">
        <v>4310732</v>
      </c>
      <c r="C31" s="6" t="n">
        <v>41781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arket Risk Management</t>
        </is>
      </c>
      <c r="B1" s="2" t="inlineStr">
        <is>
          <t>12 Months Ended</t>
        </is>
      </c>
    </row>
    <row r="2">
      <c r="B2" s="2" t="inlineStr">
        <is>
          <t>Dec. 31, 2020</t>
        </is>
      </c>
    </row>
    <row r="3">
      <c r="A3" s="3" t="inlineStr">
        <is>
          <t>Text Block [Abstract]</t>
        </is>
      </c>
    </row>
    <row r="4">
      <c r="A4" s="4" t="inlineStr">
        <is>
          <t>Market Risk Management</t>
        </is>
      </c>
      <c r="B4" s="4" t="inlineStr">
        <is>
          <t>( 1 2 )
Market Risk Management Interest Rate Risk We have interest rate exposure arising from our financing facilities, which have variable interest rates. These variable interest rates are affected by changes in short-term interest rates. We currently do not hedge our interest rate exposure. We do not believe that the effect of reasonably possible near-term changes in interest rates will be material to our financial position, results of operations and cash flows. Our financing facilities expose our net earnings to changes in short-term interest rates since interest rates on the underlying obligations are variable. We had $140,000,000 outstanding under our ABL facility and $296,419,000 outstanding under our senior convertible notes at December 31, 2020. The interest rate attributable to the borrowings under our ABL facility and our senior convertible notes was 1.40% Although our senior convertible notes are based on a fixed rate, changes in interest rates could impact the fair market value of such notes. As of December 31, 2020, the fair market value of our convertible senior notes was $454,790,000. Foreign Currency Exchange Risk We have foreign currency exchange risk related to the translation of our foreign subsidiaries’ operating results, assets and liabilities (see Note 1 for a description of our Foreign Currencies policy). We also maintain cash accounts denominated in currencies other than the functional currency, which expose us to fluctuations in foreign exchange rates. Remeasurement of these cash balances results in gains/losses that are also reported in other expense (income), net within non-operating (income) expense. We monitor our foreign currency exposure and selectively enter into forward exchange contracts to mitigate risk associated with certain non-functional currency monetary assets and liabilities related to foreign denominated payables, receivables and cash balances. Transaction gains and losses resulting from non-functional currency assets and liabilities are offset by gains and losses on forward contracts in non-operating (income) expense, net in our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1 3 )
Fair Value Measurements Fair value measurements are determined based on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As of December 31, 2020, we have no non-financial assets or liabilities that are measured and recorded at fair value on a recurring basis, and our other financial assets or liabilities generally consist of cash and cash equivalents, accounts receivable, accounts payable, accrued expenses and other current liabilities and long-term debt. The estimated fair values of our cash and cash equivalents approximate their carrying values and are determined based on quoted prices in active markets for identical assets. The estimated fair values of our long-term debt balances approximate their carrying values based on their variable interest rate terms that are based on current market interest rates for similar debt instruments. The fair values of the other financial assets and liabilities are based on the values that would be received or paid in an orderly transaction between market participants and approximate their carrying values due to their nature and short dur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t>
        </is>
      </c>
      <c r="B1" s="2" t="inlineStr">
        <is>
          <t>12 Months Ended</t>
        </is>
      </c>
    </row>
    <row r="2">
      <c r="B2" s="2" t="inlineStr">
        <is>
          <t>Dec. 31, 2020</t>
        </is>
      </c>
    </row>
    <row r="3">
      <c r="A3" s="3" t="inlineStr">
        <is>
          <t>Compensation And Retirement Disclosure [Abstract]</t>
        </is>
      </c>
    </row>
    <row r="4">
      <c r="A4" s="4" t="inlineStr">
        <is>
          <t>Benefit Plans</t>
        </is>
      </c>
      <c r="B4" s="4" t="inlineStr">
        <is>
          <t xml:space="preserve">( 1 4 )
Benefit Plans We adopted a defined contribution benefit plan (the “Defined Contribution Plan”) for our U.S. teammates which complies with section 401(k) of the Internal Revenue Code. The Company provides a discretionary match to all participants who make 401(k) contributions pursuant to the Defined Contribution Plan. On May 15, 2020, our matching contributions were temporarily suspended due to the global health crises. Company matching contributions are expected to return in 2021. The discretionary match provided to participants is equivalent to 50% of a participant’s pre-tax contributions up to a maximum of 6% of eligible compensation per pay period. Additionally, we offer several defined contribution benefit plans to our teammates outside of the United States. These plans and their related terms vary by country. Total consolidated contribution expense under these plans was $11,974,000, $19,126,000 and $15,216,000 for 2020, 2019 and 2018,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Repurchase Programs</t>
        </is>
      </c>
      <c r="B1" s="2" t="inlineStr">
        <is>
          <t>12 Months Ended</t>
        </is>
      </c>
    </row>
    <row r="2">
      <c r="B2" s="2" t="inlineStr">
        <is>
          <t>Dec. 31, 2020</t>
        </is>
      </c>
    </row>
    <row r="3">
      <c r="A3" s="3" t="inlineStr">
        <is>
          <t>Equity [Abstract]</t>
        </is>
      </c>
    </row>
    <row r="4">
      <c r="A4" s="4" t="inlineStr">
        <is>
          <t>Share Repurchase Programs</t>
        </is>
      </c>
      <c r="B4" s="4" t="inlineStr">
        <is>
          <t>( 1 5 )
Share Repurchase Programs In each of February 2020 and February 2018, our Board of Directors authorized the repurchase of up to $50,000,000 of our common stock. As of December 31, 2020, $25 million remained available under the February 2020 share repurchase plan and none remained available under the February 2018 share repurchase plan. Our share repurchases may be made on the open market, subject to Rule 10b-18 or in privately negotiated transactions, through block trades, through 10b5-1 plans or otherwise, at management’s discretion. No share repurchase program was authorized in 2019 The following table summarizes the shares of our common stock that we repurchased on the open market under these repurchase programs during the years ended December 31, 2020, 2019 and 2018, respectively, in thousands, except per share amounts:
Year
Total Number of Shares Purchased
Average Price Paid per Share
Approximate Dollar Value of Shares Purchased
2020
445
$
56.20
$
25,000
2019
541
51.56
27,899
2018
641
34.42
22,069
Total
1,627
$
74,968
All shares repurchased were reti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1 6 )
Commitments and Contingencies Contractual In the ordinary course of business, we issue performance bonds to secure our performance under certain contracts or state tax requirements. These bonds are issued on our behalf by a surety company on an unsecured basis; however, if the surety company is ever required to pay out under the bonds, we have contractually agreed to reimburse the surety company. Management believes that payments, if any, related to these performance bonds are not probable at December 31, 2020. Accordingly, we have not accrued any liabilities related to such performance bonds in our consolidated financial statements. Employment Contracts and Severance Plans We have employment contracts with, and plans covering, certain officers and management teammates under which severance payments would become payable in the event of specified terminations without cause or terminations under certain circumstances after a change in control. In addition, vesting of outstanding nonvested RSUs would accelerate following a change in control. If severance payments under the current employment agreements or plan payments were to become payable, the severance payments would generally range from three to twenty-four months of salary. Indemnifications From time to time, in the ordinary course of business, we enter into contractual arrangements under which we agree to indemnify either our clients or third-party service providers from certain losses incurred relating to services performed on our behalf or for losses arising from defined events, which may include litigation or claims relating to past performance. These arrangements include, but are not limited to, the indemnification of our clients for certain claims arising out of our performance under our sales contracts , the indemnification of our landlords for certain claims arising from our use of leased facilities and the indemnification of the lenders that provide our credit facilities for certain claims arising from their extension of credit to us. Such indemnification obligations may not be subject to maximum loss clauses. Management believes that payments, if any, related to these indemnifications are not probable at December 31, 2020. Accordingly, we have not accrued any liabilities related to such indemnifications in the accompanying consolidated financial statements. We have entered into separate indemnification agreements with certain of our executive officers and with each of our directors. These agreements require us, among other requirements, to indemnify such officers and directors against expenses (including attorneys’ fees), judgments and settlements incurred by such individual in connection with any action arising out of such individual’s status or service as our executive officer or director (subject to exceptions such as where the individual failed to act in good faith or in a manner the individual reasonably believed to be in, or not opposed to, the best interests of the Company) and to advance expenses incurred by such individual with respect to which such individual may be entitled to indemnification by us. There are no pending legal proceedings that involve the indemnification of any of the Company’s directors or officers. Contingencies Related to Third-Party Review From time to time, we are subject to potential claims and assessments from third parties. We are also subject to various governmental, client and partner audits. We continually assess whether or not such claims have merit and warrant accrual. Where appropriate, we accrue estimates of anticipated liabilities in our consolidated financial statements. Such estimates are subject to change and may affect our results of operations and our cash flows. Legal Proceedings From time to time, we are party to various legal proceedings incidental to the business, including preference payment claims asserted in client bankruptcy proceedings, indemnification claims, claims of alleged infringement of patents, trademarks, copyrights and other intellectual property rights, employment claims, claims of alleged non-compliance with contract provisions and claims related to alleged violations of laws and regulations. We regularly evaluate the status of the legal proceedings in which we are involved to assess whether a loss is probable or there is a reasonable possibility that a loss, or an additional loss, may have been incurred and determine if accruals are appropriate. If accruals are not appropriate, we further evaluate each legal proceeding to assess whether an estimate of possible loss or range of possible loss can be made. Although litigation is inherently unpredictable, we believe that we have adequate provisions for any probable and estimable losses. It is possible, nevertheless, that our consolidated financial position, results of operations or liquidity could be materially and adversely affected in any particular period by the work required pursuant to any legal proceedings or the resolution of any legal proceedings during such period. Legal expenses related to defense of any legal proceeding or the negotiations, settlements, rulings and advice of outside legal counsel in connection with any legal proceedings are expensed as incurred. In connection with the acquisition of PCM, the Company has effectively assumed responsibility for PCM litigation matters, including various disputes related to PCM’s acquisition of certain assets of En Pointe Technologies in 2015. The seller of En Pointe Technologies and related entities providing various post-closing support functions to PCM have asserted claims regarding the sufficiency of earnout payments paid by PCM under the asset purchase agreement and the unwinding of the support functions post-closing. PCM has rejected and vigorously responded to those claims and is pursuing various counterclaims. The disputes are being heard by multiple courts and arbitrators in several different jurisdictions including California, Delaware and Pakistan. The Company cannot determine with certainty the costs or outcome of these matters. However, the Company is not involved in any pending or threatened legal proceedings, including the PCM litigation matters, that it believes would reasonably be expected to have a material adverse effect on its business, financial cond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12 Months Ended</t>
        </is>
      </c>
    </row>
    <row r="2">
      <c r="B2" s="2" t="inlineStr">
        <is>
          <t>Dec. 31, 2020</t>
        </is>
      </c>
    </row>
    <row r="3">
      <c r="A3" s="3" t="inlineStr">
        <is>
          <t>Receivables [Abstract]</t>
        </is>
      </c>
    </row>
    <row r="4">
      <c r="A4" s="4" t="inlineStr">
        <is>
          <t>Supplemental Financial Information</t>
        </is>
      </c>
      <c r="B4" s="4" t="inlineStr">
        <is>
          <t>( 1 7 )
Supplemental Financial Information Additions and deductions related to the allowance for doubtful accounts receivable for 2020, 2019 and 2018 were as follows (in thousands):
Balance at Beginning of Year
Additions
Deductions
Balance at End of Year
Allowance for doubtful accounts receivable:
Year ended December 31, 2020
$
10,762
$
10,163
$
(5,819
)
$
15,106
Year ended December 31, 2019
$
10,462
$
5,079
$
(4,779
)
$
10,762
Year ended December 31, 2018
$
10,158
$
4,776
$
(4,472
)
$
10,46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s</t>
        </is>
      </c>
      <c r="B1" s="2" t="inlineStr">
        <is>
          <t>12 Months Ended</t>
        </is>
      </c>
    </row>
    <row r="2">
      <c r="B2" s="2" t="inlineStr">
        <is>
          <t>Dec. 31, 2020</t>
        </is>
      </c>
    </row>
    <row r="3">
      <c r="A3" s="3" t="inlineStr">
        <is>
          <t>Supplemental Cash Flow Elements [Abstract]</t>
        </is>
      </c>
    </row>
    <row r="4">
      <c r="A4" s="4" t="inlineStr">
        <is>
          <t>Cash Flows</t>
        </is>
      </c>
      <c r="B4" s="4" t="inlineStr">
        <is>
          <t>( 1 8 )
Cash Flows Cash payments for interest on indebtedness and cash payments for taxes on income were as follows (in thousands):
Years Ended December 31,
2020
2019
2018
Supplemental disclosures of cash flow information:
Cash paid during the year for interest
$
16,605
$
6,246
$
10,155
Cash paid during the year for income taxes, net of refunds
$
62,545
$
42,484
$
31,2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 1 9 )
Segment and Geographic Information We operate in three reportable geographic operating segments: North America; EMEA; and APAC. Our offerings in North America and certain countries in EMEA and APAC include IT hardware, software and services. Our offerings in the remainder of our EMEA and APAC segments are largely software and certain software-related services. The following tables summarize net sales by offering for North America, EMEA and APAC by sales mix amounts (in thousands):
North America
Years Ended December 31,
Sales Mix
2020
2019
2018
Hardware
$
4,418,295
$
3,957,507
$
3,610,356
Software
1,260,757
1,269,983
1,112,715
Services
935,980
796,815
639,910
$
6,615,032
$
6,024,305
$
5,362,981
EMEA
Years Ended December 31,
Sales Mix
2020
2019
2018
Hardware
$
617,825
$
622,949
$
653,499
Software
760,562
753,729
736,509
Services
176,838
149,966
140,233
$
1,555,225
$
1,526,644
$
1,530,241
APAC
Years Ended December 31,
Sales Mix
2020
2019
2018
Hardware
$
31,953
$
34,965
$
29,496
Software
82,763
92,988
107,363
Services
55,606
52,288
50,055
$
170,322
$
180,241
$
186,914
The method for determining what information regarding operating segments, products and services, geographic areas of operation and major clients to report is based upon the “management approach,” or the way that management organizes the operating segments within a company, for which separate financial information is evaluated regularly by the Chief Operating Decision Maker (“CODM”) in deciding how to allocate resources. Our CODM is our Chief Executive Officer. All significant intercompany transactions are eliminated upon consolidation, and there are no differences between the accounting policies used to measure profit and loss for our segments or on a consolidated basis. Net sales are defined as net sales to external clients. None of our clients exceeded ten percent of consolidated net sales in 2020, 2019 or 2018. A portion of our operating segments’ selling and administrative expenses arise from shared services and infrastructure that we have historically provided to them in order to realize economies of scale and to use resources efficiently. These expenses, collectively identified as corporate charges, include senior management expenses, internal audit, legal, tax, insurance services, treasury and other corporate infrastructure expenses. Charges are allocated to our operating segments, and the allocations have been determined on a basis that we considered to be a reasonable reflection of the utilization of services provided to or benefits received by the operating segments. The tables below present information about our reportable operating segments (in thousands):
Year Ended December 31, 2020
North America
EMEA
APAC
Consolidated
Net Sales:
Products
$
5,679,052
$
1,378,387
$
114,716
$
7,172,155
Services
935,980
176,838
55,606
1,168,424
Total net sales
6,615,032
1,555,225
170,322
8,340,579
Costs of goods sold:
Products
5,130,851
1,261,236
104,914
6,497,001
Services
462,793
57,943
22,900
543,636
Total costs of goods sold
5,593,644
1,319,179
127,814
7,040,637
Gross profit
1,021,388
236,046
42,508
1,299,942
Operating expenses:
Selling and administrative expenses
790,913
192,485
30,367
1,013,765
Severance and restructuring expenses
9,273
2,989
132
12,394
Acquisition-related expenses
2,004
204
—
2,208
Earnings from operations
$
219,198
$
40,368
$
12,009
$
271,575
Year Ended December 31, 2019
North America
EMEA
APAC
Consolidated
Net Sales:
Products
$
5,227,490
$
1,376,678
$
127,953
$
6,732,121
Services
796,815
149,966
52,288
999,069
Total net sales
6,024,305
1,526,644
180,241
7,731,190
Costs of goods sold:
Products
4,748,608
1,258,974
117,778
6,125,360
Services
404,583
40,587
22,562
467,732
Total costs of goods sold
5,153,191
1,299,561
140,340
6,593,092
Gross profit
871,114
227,083
39,901
1,138,098
Operating expenses:
Selling and administrative expenses
664,374
186,957
29,406
880,737
Severance and restructuring expenses
4,946
334
145
5,425
Acquisition-related expenses
11,342
—
—
11,342
Earnings from operations
$
190,452
$
39,792
$
10,350
$
240,594
Year Ended December 31, 2018
North America
EMEA
APAC
Consolidated
Net Sales:
Products
$
4,723,071
$
1,390,008
$
136,859
$
6,249,938
Services
639,910
140,233
50,055
830,198
Total net sales
5,362,981
1,530,241
186,914
7,080,136
Costs of goods sold:
Products
4,313,070
1,273,422
124,908
5,711,400
Services
317,216
35,352
22,450
375,018
Total costs of goods sold
4,630,286
1,308,774
147,358
6,086,418
Gross profit
732,695
221,467
39,556
993,718
Operating expenses:
Selling and administrative expenses
545,091
182,470
28,968
756,529
Severance and restructuring expenses
1,617
1,677
130
3,424
Acquisition-related expenses
282
—
—
282
Earnings from operations
$
185,705
$
37,320
$
10,458
$
233,483
The following table is a summary of our total assets by reportable operating segment (in thousands):
December 31, 2020
December 31, 2019
North America
$
4,837,155
$
3,814,408
EMEA
735,771
699,856
APAC
155,761
123,349
Corporate assets and intercompany eliminations, net
(1,417,955
)
(459,434
)
Total assets
$
4,310,732
$
4,178,179
The following is a summary of our geographic net sales and long-lived assets, consisting of property and equipment, net (in thousands):
United States
United Kingdom
Other Foreign
Total
2020
Net sales
$
6,237,901
$
805,401
$
1,297,277
$
8,340,579
Total long-lived assets
$
110,161
$
11,042
$
24,813
$
146,016
2019
Net sales
$
5,696,422
$
776,051
$
1,258,717
$
7,731,190
Total long-lived assets
$
103,678
$
13,448
$
13,781
$
130,907
2018
Net sales
$
5,100,456
$
843,145
$
1,136,535
$
7,080,136
Net sales by geographic area are presented by attributing net sales to external customers based on the domicile of the selling location. We recorded the following pre-tax amounts, by operating segment, for depreciation and amortization in the accompanying consolidated financial statements (in thousands):
Years Ended December 31,
2020
2019
2018
Depreciation and amortization of property and equipment:
North America
$
22,396
$
17,827
$
17,164
EMEA
5,073
4,166
4,058
APAC
556
545
499
28,025
22,538
21,721
Amortization of intangible assets:
North America
34,990
22,382
14,791
EMEA
2,088
828
285
APAC
457
461
661
37,535
23,671
15,737
Total
$
65,560
$
46,209
$
37,45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20 )
Acquisitions PCM On August 30, 2019, we completed our acquisition of PCM, acquiring 100 percent of the issued and outstanding shares of PCM for a cash purchase price of $745,562,000, which included cash and cash equivalents acquired of $84,637,000 and the payment of PCM’s outstanding debt. PCM is a provider of multi-vendor technology offerings, including hardware, software and services to small, mid-sized and corporate/enterprise commercial clients, state, local and federal governments and educational institutions across the United States, Canada and the United Kingdom. Based in El Segundo, California, PCM has 40 office locations in North America and the United Kingdom and more than 4,000 teammates. We believe that this acquisition allows us to help existing PCM clients in positioning their businesses for future growth, transforming and securing their data platforms, creating modern and mobile experiences for their workforce and optimizing the procurement of technology. The addition of PCM complements our supply chain optimization solution offering, adding scale and clients in the mid-market and corporate space primarily in North America. The following table summarizes the purchase price and the estimated fair value of the assets acquired and liabilities assumed at the date of acquisition (in thousands):
Purchase price net of cash and cash equivalents acquired
$
660,925
Fair value of net assets acquired:
Current assets
$
531,941
Identifiable intangible assets - see description below
191,370
Property and equipment
91,213
Other assets
32,699
Current liabilities
(369,183
)
Long-term liabilities, including deferred taxes
(71,009
)
Total fair value of net assets acquired
407,031
Excess purchase price over fair value of net assets acquired ("goodwill")
$
253,894
Under the acquisition method of accounting, the total purchase price as shown in the table above was allocated to the tangible and identifiable intangible assets acquired and liabilities assumed based on their estimated fair values. The excess of the purchase price over fair value of net assets acquired was recorded as goodwill. In the fourth quarter of 2019, an adjustment of $56,700,000 was recorded to goodwill primarily due to a change in the customer relationships valuation based on updated information received for key inputs as well as an associated change in deferred taxes. The estimated fair values of current assets and liabilities are based upon their historical costs on the date of acquisition due to their short-term nature. The estimated fair values of the majority of property and equipment excluding acquired real estate are also based upon historical costs as they approximate fair value. Certain long-term assets, including PCM’s IT systems, have been written down to the estimated fair value. The estimated fair value of net assets acquired was approximately $407,031,000, including $191,370,000 of identifiable intangible assets, consisting primarily of customer relationships of $178,900,000. The fair value of the customer relationships were determined using the multiple-period excess earnings method. The identifiable intangibles resulting from the acquisition are amortized using the straight-line method over the following estimated useful lives:
Intangible Assets
Estimated Economic Life
Customer relationships
10 - 12 Years
Trade name
1 Year
Non-compete agreements
2 - 3 Years Goodwill of $253,894,000, which was recorded in our North America and EMEA operating segments, represents the excess of the purchase price over the estimated fair value assigned to tangible and identifiable intangible assets acquired and liabilities assumed from PCM. The goodwill is not amortized and will be tested for impairment annually in the fourth quarter of our fiscal year. The addition of the PCM technical employees to our team and the opportunity to grow our business are the primary factors making up the goodwill recognized as part of the transaction. None of the goodwill is tax deductible. The purchase price allocation was finalized during the third quarter of 2020. We have consolidated the results of operations for PCM since its acquisition on August 30, 2019. The following table reports pro forma information as if the acquisition of PCM had been completed at the beginning of the earliest period presented (in thousands, except per share amounts):
Year Ended December 31,
2019
2018
Net sales
As reported
$
7,731,190
$
7,080,136
Pro forma
$
9,207,512
$
9,241,183
Net earnings
As reported
$
159,407
$
163,677
Pro forma
$
171,102
$
167,499
Diluted earnings per share
As reported
$
4.43
$
4.55
Pro forma
$
4.76
$
4.65
Cardinal Effective August 1, 2018, we acquired 100 percent of the issued and outstanding shares of Cardinal, a digital solutions provider based in Cincinnati, Ohio, with offices across the Midwest and Southeast United States, for a cash purchase price, net of cash acquired, of approximately $78,400,000, including final working capital and tax gross up adjustments of $3,400,000. Cardinal provides technology solutions to digitally transform organizations through their expertise in mobile applications development, Internet of Things and cloud enabled business intelligence. We believe that this acquisition strengthens our services capabilities and will bring value to our clients within our digital innovation services solution offering. The fair value of net assets acquired was approximately $42,360,000, including $27,540,000 of identifiable intangible assets, consisting primarily of customer relationships that will be amortized using the straight line method over the estimated economic life of ten years. The fair value of the customer relationships was determined using the multiple-period excess earnings method. The preliminary purchase price was allocated using the acquisition method of accounting using the information available at the time. During the fourth quarter of 2018, we finalized the fair value assumptions for identifiable intangible assets with no changes being made to amounts previously recorded. Goodwill acquired approximated $36,040,000 which was recorded in our North America operating segment. The goodwill is tax deductible. The working capital adjustment was finalized in the fourth quarter of 2018 and paid in January 2019. Additionally, we finalized the purchase price allocation when the tax gross up adjustment was agreed upon in April 2019. This resulted in a reduction of the previously recorded purchase price in the second quarter of 2019. We consolidated the results of operations for Cardinal within our North America operating segment beginning on August 1, 2018, the effective date of the acquisition. Our historical results would not have been materially affected by the acquisition of Cardinal and, accordingly, we have not presented pro forma information as if the acquisition had been completed at the beginning of each period presented in our statement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t>
        </is>
      </c>
      <c r="B1" s="2" t="inlineStr">
        <is>
          <t>12 Months Ended</t>
        </is>
      </c>
    </row>
    <row r="2">
      <c r="B2" s="2" t="inlineStr">
        <is>
          <t>Dec. 31, 2020</t>
        </is>
      </c>
    </row>
    <row r="3">
      <c r="A3" s="3" t="inlineStr">
        <is>
          <t>Quarterly Financial Information Disclosure [Abstract]</t>
        </is>
      </c>
    </row>
    <row r="4">
      <c r="A4" s="4" t="inlineStr">
        <is>
          <t>Selected Quarterly Financial Information</t>
        </is>
      </c>
      <c r="B4" s="4" t="inlineStr">
        <is>
          <t>( 2 1 )
Selected Quarterly Financial Information (unaudited) The following tables set forth selected unaudited consolidated quarterly financial information for 2020 and 2019 (in thousands, except per share data):
Quarters Ended
December 31, 2020
September 30, 2020
June 30, 2020
March 31, 2020
Net sales
$
2,291,315
$
1,936,478
$
1,968,735
$
2,144,051
Costs of goods sold
1,948,661
1,628,915
1,644,346
1,818,715
Gross profit
342,654
307,563
324,389
325,336
Operating expenses:
Selling and administrative expenses
257,167
245,155
242,580
268,863
Severance and restructuring expenses
2,432
808
7,010
2,144
Acquisition-related expenses
13
118
611
1,466
Earnings from operations
83,042
61,482
74,188
52,863
Non-operating (income) expense:
Interest expense, net
10,434
9,115
10,219
11,826
Other (income) expense, net
693
1,301
1,098
(1,563
)
Earnings before income taxes
71,915
51,066
62,871
42,600
Income tax expense
18,527
12,160
16,486
8,639
Net earnings
$
53,388
$
38,906
$
46,385
$
33,961
Net earnings per share:
Basic
$
1.52
$
1.11
$
1.32
$
0.96
Diluted
$
1.50
$
1.10
$
1.32
$
0.95
Shares used in per share calculations:
Basic
35,098
35,077
35,060
35,233
Diluted
35,523
35,348
35,260
35,646
Quarters Ended
December 31, 2019
September 30, 2019
June 30, 2019
March 31, 2019
Net sales
$
2,297,156
$
1,912,547
$
1,836,021
$
1,685,466
Costs of goods sold
1,959,174
1,636,352
1,560,572
1,436,994
Gross profit
337,982
276,195
275,449
248,472
Operating expenses:
Selling and administrative expenses
266,970
223,215
199,489
191,063
Severance and restructuring expenses
1,713
2,662
680
370
Acquisition-related expenses
2,283
5,896
3,163
—
Earnings from operations
67,016
44,422
72,117
57,039
Non-operating (income) expense:
Interest expense, net
11,897
7,694
4,335
4,552
Other (income) expense, net
(458
)
(538
)
346
1,050
Earnings before income taxes
55,577
37,266
67,436
51,437
Income tax expense
12,627
10,134
17,438
12,110
Net earnings
$
42,950
$
27,132
$
49,998
$
39,327
Net earnings per share:
Basic
$
1.22
$
0.76
$
1.40
$
1.10
Diluted
$
1.20
$
0.76
$
1.38
$
1.09
Shares used in per share calculations:
Basic
35,259
35,512
35,772
35,609
Diluted
35,755
35,868
36,111
36,1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3000000</v>
      </c>
      <c r="C4" s="5" t="n">
        <v>3000000</v>
      </c>
    </row>
    <row r="5">
      <c r="A5" s="4" t="inlineStr">
        <is>
          <t>Preferred stock, shares issued</t>
        </is>
      </c>
      <c r="B5" s="5" t="n">
        <v>0</v>
      </c>
      <c r="C5" s="5" t="n">
        <v>0</v>
      </c>
    </row>
    <row r="6">
      <c r="A6" s="4" t="inlineStr">
        <is>
          <t>Common stock, par value</t>
        </is>
      </c>
      <c r="B6" s="7" t="n">
        <v>0.01</v>
      </c>
      <c r="C6" s="7" t="n">
        <v>0.01</v>
      </c>
    </row>
    <row r="7">
      <c r="A7" s="4" t="inlineStr">
        <is>
          <t>Common stock, shares authorized</t>
        </is>
      </c>
      <c r="B7" s="5" t="n">
        <v>100000000</v>
      </c>
      <c r="C7" s="5" t="n">
        <v>100000000</v>
      </c>
    </row>
    <row r="8">
      <c r="A8" s="4" t="inlineStr">
        <is>
          <t>Common stock, shares issued</t>
        </is>
      </c>
      <c r="B8" s="5" t="n">
        <v>35103000</v>
      </c>
      <c r="C8" s="5" t="n">
        <v>35263000</v>
      </c>
    </row>
    <row r="9">
      <c r="A9" s="4" t="inlineStr">
        <is>
          <t>Common stock, shares outstanding</t>
        </is>
      </c>
      <c r="B9" s="5" t="n">
        <v>35103000</v>
      </c>
      <c r="C9" s="5" t="n">
        <v>3526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2) Subsequent Events In January 2021, we completed the sales of our three properties in Tempe, Arizona and of our property in Woodbridge, Illinois for total net proceeds of approximately $27,211,000. We intend to use the proceeds from the sales to ready our property in Chandler, Arizona to be used as our global corporate headquart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80" customWidth="1" min="2" max="2"/>
  </cols>
  <sheetData>
    <row r="1">
      <c r="A1" s="1" t="inlineStr">
        <is>
          <t>Operations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 xml:space="preserve">Description of Business We empower organizations of all sizes with Intelligent Technology Solutions TM
Operating Segment
Geography
North America
United States ("U.S.") and Canada
EMEA
Europe, Middle East and Africa
APAC
Asia-Pacific Our offerings in North America and certain countries in EMEA and APAC include hardware, software and services. Our offerings in the remainder of our EMEA and APAC segments are largely software and certain software-related services. </t>
        </is>
      </c>
    </row>
    <row r="5">
      <c r="A5" s="4" t="inlineStr">
        <is>
          <t>Acquisitions</t>
        </is>
      </c>
      <c r="B5" s="4" t="inlineStr">
        <is>
          <t>Acquisitions Effective February 28, 2020, we acquired vNext SAS (“vNext”), a French digital consulting services and managed services provider. The acquisition was funded using cash on hand. Effective August 30, 2019, we acquired PCM, Inc. (“PCM”), a provider of multi-vendor technology offerings, including hardware, software and services, for a purchase price of approximately $745,562,000, including cash and cash equivalents of $84,637,000 and the payment of PCM’s outstanding debt. The acquisition was funded through a combination of using cash on hand and borrowings under our senior secured revolving credit facility (the “ABL facility”). Effective August 1, 2018, we acquired Cardinal Solutions Group, Inc. (“Cardinal”), a digital solutions provider, for a purchase price, net of cash acquired, of approximately $78,400,000, including the final working capital adjustment and tax gross up adjustments. The acquisition was funded using cash on hand. Our results of operations include the results of vNext, PCM and Cardinal from their respective acquisition dates. (See Note 20 for a discussion of our acquisitions).</t>
        </is>
      </c>
    </row>
    <row r="6">
      <c r="A6" s="4" t="inlineStr">
        <is>
          <t>Principles of Consolidation and Presentation</t>
        </is>
      </c>
      <c r="B6" s="4" t="inlineStr">
        <is>
          <t>Principles of Consolidation and Presentation The consolidated financial statements include the accounts of Insight Enterprises, Inc. and its wholly owned subsidiaries. All significant intercompany balances and transactions have been eliminated in consolidation. Included in our accounts receivable, net balance at December 31, 2020 and 2019 is $8,398,000 and $15,078,000, respectively, of accounts receivable from an unconsolidated affiliate. References to “the Company,” “Insight,” “we,” “us,” “our” and other similar words refer to Insight Enterprises, Inc. and its consolidated subsidiaries, unless the context suggests otherwise.</t>
        </is>
      </c>
    </row>
    <row r="7">
      <c r="A7" s="4" t="inlineStr">
        <is>
          <t>Acquisition Accounting</t>
        </is>
      </c>
      <c r="B7" s="4" t="inlineStr">
        <is>
          <t>Acquisition Accounting The Company accounts for all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estimates and assumptions. Initial purchase price allocations are subject to revision within the measurement period, not to exceed one year from the date of acquisition. Acquisition-related expenses and transaction costs associated with business combinations are expensed as incurred.</t>
        </is>
      </c>
    </row>
    <row r="8">
      <c r="A8" s="4" t="inlineStr">
        <is>
          <t>Use of Estimates</t>
        </is>
      </c>
      <c r="B8" s="4" t="inlineStr">
        <is>
          <t>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dditionally, these estimates and assumptions affect the reported amounts of net sales and expenses during the reporting period. Actual results could differ from those estimates. On an ongoing basis, we evaluate our estimates, including those related to sales recognition, anticipated achievement levels under partner funding programs, assumptions related to stock-based compensation valuation, allowances for doubtful accounts, valuation of inventories, litigation-related obligations, valuation allowances for deferred tax assets and impairment of long-lived assets, including purchased intangibles and goodwill, if indicators of potential impairment exist.</t>
        </is>
      </c>
    </row>
    <row r="9">
      <c r="A9" s="4" t="inlineStr">
        <is>
          <t>Cash, Cash Equivalents and Restricted Cash</t>
        </is>
      </c>
      <c r="B9" s="4" t="inlineStr">
        <is>
          <t xml:space="preserve">Cash, Cash Equivalents and Restricted Cash We consider all highly liquid investments with maturities at the date of purchase of three months or less to be cash equivalents. Book overdrafts represent the amount by which outstanding checks issued, but not yet presented to our banks for disbursement, exceed balances on deposit in applicable bank accounts and a legal right of offset with our positive cash balances in other financial institution accounts does not exist. Our book overdrafts, which are not directly linked to a credit facility or other bank overdraft arrangement, do not result in an actual bank financing, but rather constitute normal unpaid trade payables at the end of a reporting period. These amounts are included within our accounts payable balance in our consolidated balance sheets. The changes in these book overdrafts are included within the changes in accounts payable line item as a component of cash flows from operating activities in our consolidated statements of cash flows. Restricted cash generally includes any cash that is restricted as to withdrawal or usage. These amounts are included with cash and cash equivalents on the consolidated statement of cash flows. All cash receipts/payments with third parties directly to/from restricted cash accounts are reported as an operating, investing or financing cash flow, based on the nature of the transaction. </t>
        </is>
      </c>
    </row>
    <row r="10">
      <c r="A10" s="4" t="inlineStr">
        <is>
          <t>Allowance for Doubtful Accounts</t>
        </is>
      </c>
      <c r="B10" s="4" t="inlineStr">
        <is>
          <t xml:space="preserve">Allowance for Doubtful Accounts We establish an allowance for doubtful accounts to reflect our best estimate of probable losses inherent in our accounts receivable balance. The allowance is based on our evaluation of the aging of the receivables, historical write-offs and the current economic environment. We write off individual accounts against the reserve when we no longer believe that it is probable that we will collect the receivable because we become aware of a client’s or partner’s inability to meet its financial obligations. Such awareness may be as a result of bankruptcy filings, or deterioration in the client’s or partner’s operating results or financial position. </t>
        </is>
      </c>
    </row>
    <row r="11">
      <c r="A11" s="4" t="inlineStr">
        <is>
          <t>Inventories</t>
        </is>
      </c>
      <c r="B11" s="4" t="inlineStr">
        <is>
          <t xml:space="preserve">Inventories We state inventories, principally purchased IT hardware, at the lower of weighted average cost (which approximates cost under the first-in, first-out method) or net realizable value. We evaluate inventories for excess, obsolescence or other factors that may render inventories unmarketable at normal margins. Write-downs are recorded so that inventories reflect the approximate net realizable value and take into account contractual provisions with our partners governing price protection, stock rotation and return privileges relating to obsolescence. Because of the large number of transactions and the complexity of managing the price protection and stock rotation process, estimates are made regarding write-downs of the carrying amount of inventories. Additionally, assumptions about future demand, market conditions and decisions by manufacturers/publishers to discontinue certain products or product lines can affect our decision to write down inventories. </t>
        </is>
      </c>
    </row>
    <row r="12">
      <c r="A12" s="4" t="inlineStr">
        <is>
          <t>Property and Equipment</t>
        </is>
      </c>
      <c r="B12" s="4" t="inlineStr">
        <is>
          <t xml:space="preserve">Property and Equipment We record property and equipment at cost. We capitalize major improvements and betterments, while maintenance, repairs and minor replacements are expensed as incurred. Depreciation or amortization is provided using the straight-line method over the following estimated economic lives of the assets:
Estimated Economic Life
Leasehold improvements
Shorter of underlying lease term or asset life
Furniture and fixtures
2 – 7 years
Equipment
3 – 5 years
Software
3 – 10 years
Buildings
29 years External direct costs of materials and services consumed in developing or obtaining internal-use computer software and payroll and payroll-related costs for teammates who are directly associated with and who devote time to internal-use computer software development projects, to the extent of the time spent directly on the project and specific to application development, are capitalized. Reviews are regularly performed to determine whether facts and circumstances exist which indicate that the economic life is shorter than originally estimated or the carrying amount of assets may not be recoverable. When an indication exists that the carrying amount of long-lived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 </t>
        </is>
      </c>
    </row>
    <row r="13">
      <c r="A13" s="4" t="inlineStr">
        <is>
          <t>Goodwill</t>
        </is>
      </c>
      <c r="B13" s="4" t="inlineStr">
        <is>
          <t>Goodwill Goodwill is recorded when the purchase price paid for an acquisition exceeds the estimated fair value of net identified tangible and intangible assets acquired. Goodwill is tested for impairment at the reporting unit level on an annual basis in the fourth quarter and between annual tests if an event occurs or circumstances change that would more likely than not reduce the fair value of the reporting unit below its carrying value. The Company has three reporting units, which are the same as our operating segments. Multiple valuation techniques would likely be used to assess the fair value of the reporting unit. These techniques include the use of estimates and assumptions that are inherently uncertain. Changes in these estimates and assumptions could materially affect the determination of fair value or goodwill impairment, or both.</t>
        </is>
      </c>
    </row>
    <row r="14">
      <c r="A14" s="4" t="inlineStr">
        <is>
          <t>Intangible Assets</t>
        </is>
      </c>
      <c r="B14" s="4" t="inlineStr">
        <is>
          <t>Intangible Assets We amortize finite lived intangible assets acquired in business combinations using the straight-line method over the estimated economic lives of the intangible assets from the date of acquisition. We regularly perform reviews to determine if facts and circumstances exist which indicate that the economic lives of our intangible assets are shorter than originally estimated or the carrying amount of these assets may not be recoverable. When an indication exists that the carrying amount of intangible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t>
        </is>
      </c>
    </row>
    <row r="15">
      <c r="A15" s="4" t="inlineStr">
        <is>
          <t>Leases</t>
        </is>
      </c>
      <c r="B15" s="4" t="inlineStr">
        <is>
          <t>Leases We adopted ASU No. 2016-02, “Leases” (Topic 842) with a date of initial application of January 1, 2019. As a result, we updated our accounting policy for leases. We determine if a contract or arrangement is, or contains, a lease at inception. Balances related to operating leases are included in other assets, other current liabilities, and other liabilities in our consolidated balance sheet. Balances related to financing leases are included in property and equipment, current portion of long-term debt, and long-term debt in our consolidated balance sheet. Right of use (“ROU”) assets represent our right to use an underlying asset for the lease term and lease liabilities represent our obligation to make lease payments arising from the lease. Operating lease ROU assets and liabilities of $65,922,000 and $70,512,000, respectively, we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includes any prepaid lease payments and additional direct costs and excludes lease incentives. Our lease terms may include options to extend or terminate the lease when it is reasonably certain that we will exercise that option.</t>
        </is>
      </c>
    </row>
    <row r="16">
      <c r="A16" s="4" t="inlineStr">
        <is>
          <t>Self Insurance</t>
        </is>
      </c>
      <c r="B16" s="4" t="inlineStr">
        <is>
          <t xml:space="preserve">Self-Insurance We are self-insured in the U.S. for medical insurance up to certain annual stop-loss limits and workers’ compensation claims up to certain deductible limits. We establish reserves for claims, both reported and incurred but not reported, using currently available information as well as our historical claims experience. </t>
        </is>
      </c>
    </row>
    <row r="17">
      <c r="A17" s="4" t="inlineStr">
        <is>
          <t>Treasury Stock</t>
        </is>
      </c>
      <c r="B17" s="4" t="inlineStr">
        <is>
          <t>Treasury Stock We record repurchases of our common stock as treasury stock at cost. We also record the subsequent retirement of these treasury shares at cost. The excess of the cost of the shares retired over their par value is allocated between additional paid-in capital and retained earnings. The amount recorded as a reduction of paid-in capital is based on the excess of the average original issue price of the shares over par value. The remaining amount is recorded as a reduction of retained earnings.</t>
        </is>
      </c>
    </row>
    <row r="18">
      <c r="A18" s="4" t="inlineStr">
        <is>
          <t>Sales Recognition</t>
        </is>
      </c>
      <c r="B18" s="4" t="inlineStr">
        <is>
          <t xml:space="preserve">Sales Recognition Revenue is measured based on the consideration specified in a contract with a client, and excludes any sales incentives and amounts collected on behalf of third parties. The Company recognizes revenue when it satisfies a performance obligation by transferring control of a product or service or by arranging for the sales of a vendor’s products or service to a client. Taxes assessed by a governmental authority that are both imposed on and concurrent with a specific revenue-producing transaction, that are collected by the Company from a client, are excluded from revenue. We record the freight we bill to our clients as product net sales and the related freight costs we pay as product costs of goods sold. Nature of Goods and Services We sell hardware and software products on both a stand-alone basis without any services and as solutions bundled with services. When we provide a combination of hardware and software products with the provision of services, we separately identify our performance obligations under our contract with the client as the distinct goods (hardware and/or software products) or services that will be provided. The total transaction price for an arrangement with multiple performance obligations is allocated at contract inception to each distinct performance obligation in proportion to its stand-alone selling price. The stand-alone selling price is the price at which we would sell a promised good or service separately to a client. We estimate the price based on observable inputs, including direct labor hours and allocable costs, or use observable stand-alone prices when they are available. Product Offerings Hardware We recognize hardware product revenue on a gross basis at the point in time when a client takes control of the hardware, which typically occurs when title and risk of loss have passed to the client at its destination. Our selling terms and conditions specify Free On Board (“F.O.B.”) destination contractual terms such that control is transferred from the Company at the point in time when the product is received by the client. The transaction price for hardware sales is adjusted for estimated product returns that we expect to occur under our return policy based upon historical return rates. We leverage drop-shipment arrangements with many of our partners and suppliers to deliver products to our clients without having to physically hold the inventory at our warehouses, thereby increasing efficiency and reducing costs. We recognize revenue for drop-shipment arrangements on a gross basis as the principal in the transaction when the product is received by the client because we control the product prior to transfer to the client. In addition to other factors considered, we assume primary responsibility for fulfillment in the arrangement, we assume inventory risk if the product is returned by the client, we set the price of the product charged to the client and we work closely with our clients to determine their hardware specifications. Bill and Hold Transactions We offer a service to our customers whereby clients may purchase product that we procure on their behalf and, at our clients’ direction, store the product in our warehouse for a designated period of time, with the intention of deploying the product to the clients’ designated locations at a later date. These warehousing services are designed to help our clients with inventory management challenges associated with technology roll-outs, product that is moving to end of life, or clients needing integrated stock available for immediate deployment. The client is invoiced and title transfers to the client upon receipt of the product at our warehouse. These product contracts are non-cancelable with customary credit terms beginning the date the product is received in our warehouse and the warranty periods begin on the date of invoice. Revenue is recognized for the sale of the product to the client upon receipt of the product at our warehouse. Software We recognize revenue from software sales on a gross basis at the point in time when the client acquires the right to use or copy software under license and control transfers to the client. For renewals, revenue is recognized upon the commencement of the software license agreement or when the renewal term begins, as applicable. A substantial portion of the software licenses we sell are perpetual software licenses and do not require renewal or extension after their initial purchase by the client. Such perpetual licenses are periodically subject to true-up, whereby additional perpetual licenses are sold under the client’s pre-existing master agreement. Such true-ups are generally sold in arrears, and clients are invoiced for the additional licenses they had already been utilizing. Since the client already possessed copies of the licensed software prior to the true-up, software revenue related to the underlying additional licenses is recognized when we agree to the true-up with our client and the partner. For sales transactions for certain security software products that are sold with integral third-party delivered software maintenance, we record the software license on a net basis, as the agent in the arrangement. Services Offerings Software Maintenance Software maintenance agreements provide our clients with the right to obtain any software upgrades, bug fixes and help desk and other support services directly from the software publisher at no additional charge during the term of the software maintenance agreements. We act as the software publisher’s agent in selling these software maintenance agreements and do not assume any performance obligation to the client under the agreements. As a result, we are the agent in these transactions and these sales are recorded on a net sales recognition basis. Under net sales recognition, the cost of the software maintenance agreement is recorded as a reduction to sales, resulting in net sales equal to the gross profit on the transaction, and there are no costs of goods sold. Because we are acting as the software publisher’s agent, revenue is recognized when the parties agree to the initial purchase, renewal or extension as our agency services are then complete. W e report all fees earned from activities reported net within our services net sales category in our consolidated statements of operations. Vendor Direct Support Services Contracts Clients may purchase a vendor direct support services contract through us. Under these contracts, our clients call the manufacturer/publisher or its designated service organization directly for both the initial technical triage and any follow-up assistance. We act as the manufacturer/publisher’s agent in selling these support service contracts and do not assume any performance obligation to the client under the arrangements. As a result, these sales are recorded on a net sales recognition basis similar to software maintenance agreements, as discussed above. Because we are acting as the agent, revenue is recognized when the parties agree to the purchase of the support services contract as our agency services are then complete. Cloud / Software-as-a-Service Offerings Cloud or software-as-a-service (“SaaS”) subscription products provide our clients with access to software products hosted in the public cloud without the client taking possession of the software. We act as the agent in selling these software-as-a service subscription products. We do not take control of the software products or assume any performance obligations to the clients related to the provisioning of the offerings in the cloud. As a result, these sales are recorded on a net sales recognition basis. We report all fees earned from activities recognized net within our services net sales category in our consolidated statements of operations. Because we are acting as the agent in the transaction, revenue is recognized when the parties agree to the purchase of the cloud or SaaS offerings as our agency services are then complete. Often, these agency fees are based on end-client usage and therefore are variable throughout the term of the service contract. Where this variable consideration is uncertain, we recognize our agency revenue to the extent that a significant reversal will not occur. Insight Delivered Services We design, procure, deploy, implement and manage solutions that combine hardware, software and services to help businesses run smarter. Such services are provided by us or third-party sub-contract vendors as part of bundled arrangements, or are provided separately on a stand-alone basis as technical, consulting or managed services engagements. If the services are provided as part of a bundled arrangement with hardware and software, the hardware, software and services are generally distinct performance obligations. In general, we recognize revenue from services engagements as we perform the underlying services and satisfy our performance obligations. We recognize revenue from sales of services by measuring progress toward complete satisfaction of the related service performance obligation. Billings for such services that are made in advance of the related revenue recognized are recorded as a contract liability. Specific revenue recognition practices for certain of our services offerings are described in further detail below. Time and Materials Services Contracts We recognize revenue for professional services engagements that are on a time and materials basis based upon hours incurred for the performance completed to date for which we have the right to consideration, even if such amounts have not yet been invoiced as of period end. Fixed Fee Services Contracts We recognize revenue on fixed fee professional services contracts using a proportional performance method of revenue recognition based on the ratio of direct labor and other allocated costs incurred to total estimated direct labor and other allocated costs. OneCall Support Services Contracts When we sell certain hardware and/or software products to our clients, we also enter into service contracts with them. These contracts are support service agreements for the hardware and/or software products that were purchased from us. Under certain support services contracts, although we purchase third-party support contracts for maintenance on the specific hardware or software products we have sold, our internal support desk assists the client first by performing an initial technical triage to determine the source of the problem and whether we can direct the client on how to fix the problem. We refer to these services as “OneCall.” We act as the principal in the transaction because we perform the OneCall services over the term of the support service contract and we set the price of the service charged to the client . As a result, we recognize revenue from OneCall extended service contracts on a gross sales recognition basis . We recognize the revenue ratably over the contract term of the stand ready obligation, generally one to three years . On our consolidated balance sheet, a significant portion of our contract liabilities balance relates to OneCall support services agreements for which clients have paid or have been invoiced but for which we have not yet recognized the applicable services revenue. We also defer incremental direct costs to fulfill our service contracts that we prepay to third parties for direct support of our fulfillment of the service contract to our clients under our contract terms and amortize them into operations over the term of the contracts. Third-party Provided Services A majority of our third-party sub-contractor services contracts are entered into in conjunction with other services contracts under which the services are performed by Insight teammates. We have concluded that we control all services under the contract and can direct the third-party sub-contractor to provide the requested services. As such, we act as the principal in the transaction and record the services under a gross sales recognition basis, with the selling price being recorded in sales and our cost to the third-party service provider being recorded in costs of goods sold. For certain third-party service contracts in which we do not control the services prior to transferring to our clients because we are not responsible for fulfillment of the services, we have concluded that we are an agent in the transaction and record revenue on a net sales recognition basis. </t>
        </is>
      </c>
    </row>
    <row r="19">
      <c r="A19" s="4" t="inlineStr">
        <is>
          <t>Costs of Goods Sold</t>
        </is>
      </c>
      <c r="B19" s="4" t="inlineStr">
        <is>
          <t xml:space="preserve">Costs of Goods Sold Costs of goods sold include product costs, direct costs incurred associated with delivering services, outbound and inbound freight costs and provisions for inventory reserves. These costs are reduced by provisions for supplier discounts and certain payments and credits received from partners, as described under “Partner Funding” below. </t>
        </is>
      </c>
    </row>
    <row r="20">
      <c r="A20" s="4" t="inlineStr">
        <is>
          <t>Selling and Administrative Expenses</t>
        </is>
      </c>
      <c r="B20" s="4" t="inlineStr">
        <is>
          <t xml:space="preserve">Selling and Administrative Expenses Selling and administrative expenses include salaries and wages for teammates who are not directly associated with delivering services, bonuses and incentives, stock-based compensation expense, employee-related expenses, facility-related expenses, marketing and advertising expense, reduced by certain payments and credits received from partners related to shared marketing expense programs, as described under “Partner Funding” below, depreciation of property and equipment, professional fees, amortization of intangible assets, provisions for losses on accounts receivable and other operating expenses. </t>
        </is>
      </c>
    </row>
    <row r="21">
      <c r="A21" s="4" t="inlineStr">
        <is>
          <t>Partner Funding</t>
        </is>
      </c>
      <c r="B21" s="4" t="inlineStr">
        <is>
          <t xml:space="preserve">Partner Funding We receive payments and credits from partners, including consideration pursuant to volume sales incentive programs, volume purchase incentive programs and shared marketing expense programs. Partner funding received pursuant to volume sales incentive programs is recognized as it is earned as a reduction to costs of goods sold. Partner funding received pursuant to volume purchase incentive programs is allocated as a reduction to inventories based on the applicable incentives earned from each partner and is recorded in cost of goods sold as the related inventory is sold. Partner funding received pursuant to shared marketing expense programs is recorded as it is earned as a reduction of the related selling and administrative expenses in the period the program takes place if the consideration represents a reimbursement of specific, incremental, identifiable costs. Consideration that exceeds the specific, incremental, identifiable costs is classified as a reduction of costs of goods sold. The amount of partner funding recorded as a reduction of selling and administrative expenses in our statements of operations totaled $85,888,000, $77,668,000 and $68,571,000 in 2020, 2019 and 2018, respectively. </t>
        </is>
      </c>
    </row>
    <row r="22">
      <c r="A22" s="4" t="inlineStr">
        <is>
          <t>Concentrations of Risk</t>
        </is>
      </c>
      <c r="B22" s="4" t="inlineStr">
        <is>
          <t>Concentrations of Risk Credit Risk Although we are affected by the international economic climate, management does not believe material credit risk concentration existed at December 31, 2020. We monitor our clients’ financial condition and do not require collateral. No single client accounted for more than 10% of our consolidated net sales in 2020. Partner Risk Purchases from Microsoft and Tech Data (a distributor) accounted for approximately 21% and 11%, respectively, of our aggregate purchases in 2020. No other partner accounted for more than 10% of purchases in 2020. Our top five partners as a group for 2020 were Microsoft, Tech Data (a distributor), Dell, Ingram Micro (a distributor) and Cisco Systems, and approximately 56% of our total purchases during 2020 came from this group of partners. Although brand names and individual products are important to our business, we believe that competitive sources of supply are available in substantially all of our product categories such that, with the exception of Microsoft, we are not dependent on any single partner for sourcing products.</t>
        </is>
      </c>
    </row>
    <row r="23">
      <c r="A23" s="4" t="inlineStr">
        <is>
          <t>Advertising Costs</t>
        </is>
      </c>
      <c r="B23" s="4" t="inlineStr">
        <is>
          <t>Advertising Costs Advertising costs are expensed as they are incurred. Advertising expense of $60,865,000, $62,913,000 and $57,448,000 was recorded in 2020, 2019 and</t>
        </is>
      </c>
    </row>
    <row r="24">
      <c r="A24" s="4" t="inlineStr">
        <is>
          <t>Stock-Based Compensation</t>
        </is>
      </c>
      <c r="B24" s="4" t="inlineStr">
        <is>
          <t xml:space="preserve">Stock-Based Compensation Stock-based compensation is measured based on the fair value of the award on the date of grant and the corresponding expense is recognized over the period during which an employee is required to provide service in exchange for the reward. Stock-based compensation expense is classified in the same line item of our consolidated statements of operations as other payroll-related expenses specific to the employee. Compensation expense related to service-based restricted stock units (“RSUs”) is recognized on a straight-line basis over the requisite service period for the entire award. Compensation expense related to performance-based RSUs is recognized on a straight-line basis over the requisite service period for each separately vesting portion of the award as if the award was, in-substance, multiple awards (i.e., a graded vesting basis). Forfeitures are recognized as they occur. </t>
        </is>
      </c>
    </row>
    <row r="25">
      <c r="A25" s="4" t="inlineStr">
        <is>
          <t>Foreign Currencies</t>
        </is>
      </c>
      <c r="B25" s="4" t="inlineStr">
        <is>
          <t>Foreign Currencies We use the U.S. dollar as our reporting currency. The functional currencies of our foreign subsidiaries are the local currencies. Accordingly, assets and liabilities of the subsidiaries are translated into U.S. dollars at the exchange rate in effect at the balance sheet dates. Income and expense items are translated at the average exchange rate for each month within the year. The resulting translation adjustments are recorded directly in accumulated other comprehensive income, net of tax – foreign currency translation adjustments as a separate component of stockholders’ equity. Net foreign currency transaction gains/losses, including transaction gains/losses on intercompany balances that are not of a long-term investment nature and non-functional currency cash balances, are reported in other expense (income), net within non-operating (income) expense in our consolidated statements of operations.</t>
        </is>
      </c>
    </row>
    <row r="26">
      <c r="A26" s="4" t="inlineStr">
        <is>
          <t>Income Taxes</t>
        </is>
      </c>
      <c r="B26"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earnings in the years in which those temporary differences are expected to be recovered or settled. The effect on deferred tax assets and liabilities of a change in tax rates is recognized in earnings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Interest and penalties related to unrecognized tax benefits are recognized within the income tax expense line in our consolidated statements of operations. Accrued interest and penalties are included within the related tax liability line in our consolidated balance sheets.</t>
        </is>
      </c>
    </row>
    <row r="27">
      <c r="A27" s="4" t="inlineStr">
        <is>
          <t>Contingencies</t>
        </is>
      </c>
      <c r="B27" s="4" t="inlineStr">
        <is>
          <t>Contingencies From time to time, we are subject to potential claims and assessments from third parties. We are also subject to various government agency, client and partner audits. We continually assess whether or not such claims have merit and warrant accrual. An accrual is made if it is both probable that a liability has been incurred and the amount of the loss can be reasonably estimated. Such estimates are subject to change and may affect our results of operations and our cash flows.</t>
        </is>
      </c>
    </row>
    <row r="28">
      <c r="A28" s="4" t="inlineStr">
        <is>
          <t>Net Earnings Per Share ("EPS")</t>
        </is>
      </c>
      <c r="B28" s="4" t="inlineStr">
        <is>
          <t xml:space="preserve">Net Earnings Per Share (“EPS”) Basic EPS is computed by dividing net earnings available to common stockholders by the weighted average number of common shares outstanding during each year. Diluted EPS is computed on the basis of the weighted average number of shares of common stock plus the effect of dilutive potential common shares outstanding during the period using the treasury stock method. Dilutive potential common shares include outstanding RSUs. A reconciliation of the denominators of the basic and diluted EPS calculations follows (in thousands, except per share data):
Years Ended December 31,
2020
2019
2018
Numerator:
Net earnings
$
172,640
$
159,407
$
163,677
Denominator:
Weighted-average shares used to compute basic EPS
35,117
35,538
35,586
Dilutive potential common shares due to dilutive:
RSUs, net of tax effect
327
421
423
Weighted-average shares used to compute diluted EPS
35,444
35,959
36,009
Net earnings per share:
Basic
$
4.92
$
4.49
$
4.60
Diluted
$
4.87
$
4.43
$
4.55
In 2020, 2019 and 2018, approximately 122,000, 42,000 and 17,000, respectively, of our RSUs were not included in the diluted EPS calculations because their inclusion would have been anti-dilutive. These share-based awards could be dilutive in the future. In the years ended December 31, 2020 and 2019, certain potential outstanding shares from convertible senior notes and warrants were not included in the diluted EPS calculations because their inclusion would have been anti-dilutive. </t>
        </is>
      </c>
    </row>
    <row r="29">
      <c r="A29" s="4" t="inlineStr">
        <is>
          <t>Recently Issued Accounting Standards</t>
        </is>
      </c>
      <c r="B29" s="4" t="inlineStr">
        <is>
          <t xml:space="preserve">Recently Issued Accounting Standards In August 2020, the FASB issued ASU No. 2020-06, “Accounting for Convertible Instruments and Contracts in an Equity’s Own Equity”. The new guidance is intended to simplify the accounting for certain convertible instruments with characteristics of both liability and equity. The guidance removes certain accounting models which separate the embedded conversion features from the host contract for convertible instruments. As a result, after the adoption of this guidance, an entity’s convertible debt instrument will be wholly accounted for as debt. The guidance also expands disclosure requirements for convertible instruments and simplifies areas of the guidance for diluted earnings-per-share calculations by requiring the use of the if-converted method. The guidance will be effective for fiscal years beginning after December 15, 2021, with early adoption permitted for fiscal years beginning after December 15, 2020 and can be adopted on either a fully retrospective or modified retrospective basis. The Company is currently evaluating the impact the adoption of this standard will have on its consolidated financial statements. In December 2019, the Financial Accounting Standards Board’s (“FASB”) issued Accounting Standard Update (“ASU”) No. 2019-12, “Simplifying the Accounting for Income Taxes.” The new standard is intended to simplify various aspects of accounting for income taxes by removing specific exceptions and amending certain requirements. The new standard is effective for interim and annual periods beginning after December 15, 2020, and early adoption is permitted. We adopted the new standard as of January 1, 2021. The adoption of this new standard did not have a material effect on our consolidated financial statements. In June 2016, the FASB issued ASU No. 2016-13, “Financial Instruments – Credit Losses.” The new standard is intended to provide financial statement users with more decision-useful information about the expected credit losses on financial instruments and other commitments to extend credit held at each reporting date. The new standard is effective for interim and annual periods beginning after December 15, 2019, and early adoption is permitted. We adopted the new standard as of January 1, 2020. The adoption of this new standard did not have a material effect on our consolidated financial statements. In November 2019, the FASB issued ASU No. 2019-11, “Codification Improvements to Topic 326, Financial Instruments – Credit Losses.” The new standard provides amendments to the reporting of expected recoveries. The new standard is effective with the adoption of ASU No. 2016-13. We adopted the new standard as of January 1, 2020. The adoption of this new standard did not have a material effect on our consolidated financial statements. In April 2019, the FASB issued ASU No. 2019-04, “Codification Improvements to Topic 326, Financial Instruments – Credit Losses, Topic 815, Derivatives and Hedging, and Topic 825, Financial Instruments.” The new standard provides changes for how a company considers expected recoveries and contractual extensions or renewal options when estimating expected credit losses. The new standard is effective with the adoption of ASU No. 2016-13. We adopted the new standard as of January 1, 2020. The adoption of this new standard did not have a material effect on our consolidated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perations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Estimated Economic Lives of Property and Equipment</t>
        </is>
      </c>
      <c r="B4" s="4" t="inlineStr">
        <is>
          <t>We record property and equipment at cost. We capitalize major improvements and betterments, while maintenance, repairs and minor replacements are expensed as incurred. Depreciation or amortization is provided using the straight-line method over the following estimated economic lives of the assets:
Estimated Economic Life
Leasehold improvements
Shorter of underlying lease term or asset life
Furniture and fixtures
2 – 7 years
Equipment
3 – 5 years
Software
3 – 10 years
Buildings
29 years</t>
        </is>
      </c>
    </row>
    <row r="5">
      <c r="A5" s="4" t="inlineStr">
        <is>
          <t>Reconciliation of Denominators of Basic and Diluted EPS Calculations</t>
        </is>
      </c>
      <c r="B5" s="4" t="inlineStr">
        <is>
          <t>A reconciliation of the denominators of the basic and diluted EPS calculations follows (in thousands, except per share data):
Years Ended December 31,
2020
2019
2018
Numerator:
Net earnings
$
172,640
$
159,407
$
163,677
Denominator:
Weighted-average shares used to compute basic EPS
35,117
35,538
35,586
Dilutive potential common shares due to dilutive:
RSUs, net of tax effect
327
421
423
Weighted-average shares used to compute diluted EPS
35,444
35,959
36,009
Net earnings per share:
Basic
$
4.92
$
4.49
$
4.60
Diluted
$
4.87
$
4.43
$
4.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ales Recognition (Tables)</t>
        </is>
      </c>
      <c r="B1" s="2" t="inlineStr">
        <is>
          <t>12 Months Ended</t>
        </is>
      </c>
    </row>
    <row r="2">
      <c r="B2" s="2" t="inlineStr">
        <is>
          <t>Dec. 31, 2020</t>
        </is>
      </c>
    </row>
    <row r="3">
      <c r="A3" s="3" t="inlineStr">
        <is>
          <t>Revenue From Contract With Customer [Abstract]</t>
        </is>
      </c>
    </row>
    <row r="4">
      <c r="A4" s="4" t="inlineStr">
        <is>
          <t>Summary of Revenue Disaggregated by Reportable Operating Segments</t>
        </is>
      </c>
      <c r="B4" s="4" t="inlineStr">
        <is>
          <t>In the following table, revenue is disaggregated by our reportable operating segments, which are primarily defined by
Year Ended December 31, 2020
North America
EMEA
APAC
Consolidated
Major Offerings
Hardware
$
4,418,295
$
617,825
$
31,953
$
5,068,073
Software
1,260,757
760,562
82,763
2,104,082
Services
935,980
176,838
55,606
1,168,424
$
6,615,032
$
1,555,225
$
170,322
$
8,340,579
Major Client Groups
Large Enterprise / Corporate
$
4,507,041
$
1,101,557
$
62,734
$
5,671,332
Small and Medium-Sized Businesses
1,395,298
61,535
60,740
1,517,573
Public Sector
712,693
392,133
46,848
1,151,674
$
6,615,032
$
1,555,225
$
170,322
$
8,340,579
Revenue Recognition based on acting as Principal or Agent in the Transaction
Gross revenue recognition (Principal)
$
6,284,948
$
1,452,115
$
146,770
$
7,883,833
Net revenue recognition (Agent)
330,084
103,110
23,552
456,746
$
6,615,032
$
1,555,225
$
170,322
$
8,340,579
Year Ended December 31, 2019
North America
EMEA
APAC
Consolidated
Major Offerings
Hardware
$
3,957,507
$
622,949
$
34,965
$
4,615,421
Software
1,269,983
753,729
92,988
2,116,700
Services
796,815
149,966
52,288
999,069
$
6,024,305
$
1,526,644
$
180,241
$
7,731,190
Major Client Groups
Large Enterprise / Corporate
$
4,466,384
$
1,126,388
$
59,786
$
5,652,558
Small and Medium-Sized Businesses
960,432
76,666
65,033
1,102,131
Public Sector
597,489
323,590
55,422
976,501
$
6,024,305
$
1,526,644
$
180,241
$
7,731,190
Revenue Recognition based on acting as Principal or Agent in the Transaction
Gross revenue recognition (Principal)
$
5,759,247
$
1,432,300
$
156,279
$
7,347,826
Net revenue recognition (Agent)
265,058
94,344
23,962
383,364
$
6,024,305
$
1,526,644
$
180,241
$
7,731,190
Year Ended December 31, 2018
North America
EMEA
APAC
Consolidated
Major Offerings
Hardware
$
3,610,356
$
653,499
$
29,496
$
4,293,351
Software
1,112,715
736,509
107,363
1,956,587
Services
639,910
140,233
50,055
830,198
$
5,362,981
$
1,530,241
$
186,914
$
7,080,136
Major Client Groups
Large Enterprise / Corporate
$
3,951,900
$
1,134,696
$
49,826
$
5,136,422
Small and Medium-Sized Businesses
912,208
67,727
60,521
1,040,456
Public Sector
498,873
327,818
76,567
903,258
$
5,362,981
$
1,530,241
$
186,914
$
7,080,136
Revenue Recognition based on acting as Principal or Agent in the Transaction
Gross revenue recognition (Principal)
$
5,143,228
$
1,439,979
$
164,394
$
6,747,601
Net revenue recognition (Agent)
219,753
90,262
22,520
332,535
$
5,362,981
$
1,530,241
$
186,914
$
7,080,136</t>
        </is>
      </c>
    </row>
    <row r="5">
      <c r="A5" s="4" t="inlineStr">
        <is>
          <t>Summary of Information about Receivables and Contract Liabilities</t>
        </is>
      </c>
      <c r="B5" s="4" t="inlineStr">
        <is>
          <t>The following table provides information about receivables and contract liabilities as of December 31, 2020 and 2019 (in thousands):
December 31,
December 31,
2020
2019
Current receivables, which are included in “Accounts receivable, net”
$
2,685,448
$
2,511,383
Non-current receivables, which are included in “Other assets”
154,662
154,417
Contract liabilities, which are included in “Accrued expenses and other current liabilities” and “Other liabilities”
107,158
84,814</t>
        </is>
      </c>
    </row>
    <row r="6">
      <c r="A6" s="4" t="inlineStr">
        <is>
          <t>Summary of Changes in Contract Liabilities from Contract with Customers</t>
        </is>
      </c>
      <c r="B6" s="4" t="inlineStr">
        <is>
          <t>Significant changes in the contract liabilities balances during the year ended December 31, 2020 are as follows (in thousands):
Increase (Decrease)
Balances at December 31, 2018
$
82,117
Recognition of the beginning contract liabilities to revenue, as the result of performance obligations satisfied
(73,750
)
Cash received in advance and not recognized as revenue
69,376
Contract liabilities assumed in an acquisition
7,071
Balances at December 31, 2019
$
84,814
Recognition of the beginning contract liabilities to revenue, as the result of performance obligations satisfied
(59,553
)
Cash received in advance and not recognized as revenue
81,897
Balances at December 31, 2020
$
107,158</t>
        </is>
      </c>
    </row>
    <row r="7">
      <c r="A7" s="4" t="inlineStr">
        <is>
          <t>Summary of Estimated Net Sales Related to Performance Obligation</t>
        </is>
      </c>
      <c r="B7" s="4" t="inlineStr">
        <is>
          <t>The following table includes estimated net sales related to performance obligations that are unsatisfied (or partially unsatisfied) as of December 31, 2020 that are expected to be recognized in the future (in thousands):
Services
2021
111,295
2022
34,948
2023
14,105
2024 and thereafter
6,631
Total remaining performance obligations
$
166,97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consist of the following (in thousands):
December 31,
2020
2019
Software
$
159,413
$
114,674
Buildings
66,842
92,092
Equipment
62,209
60,661
Furniture and fixtures
38,133
34,768
Leasehold improvements
35,665
33,668
Land
39,819
31,374
402,081
367,237
Accumulated depreciation and amortization
(256,065
)
(236,330
)
Property and equipment, net
$
146,016
$
130,90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Changes in Carrying Amount of Goodwill</t>
        </is>
      </c>
      <c r="B4" s="4" t="inlineStr">
        <is>
          <t>The changes in the carrying amount of goodwill for the year ended December 31, 2020 are as follows (in thousands):
North America
EMEA
APAC
Consolidated
Goodwill
$
479,690
$
155,188
$
20,797
$
655,675
Accumulated impairment losses
(323,422
)
(151,439
)
(13,973
)
(488,834
)
Goodwill acquired during 2019
240,550
7,910
—
248,460
Foreign currency translation adjustment
—
(87
)
(65
)
(152
)
Balance at December 31, 2019
$
396,818
$
11,572
$
6,759
$
415,149
Goodwill acquired during 2020
—
4,865
—
4,865
Measurement period adjustments during 2020
5,711
(677
)
—
5,034
Foreign currency translation adjustment
947
2,767
606
4,320
Balance at December 31, 2020
$
403,476
$
18,527
$
7,365
$
429,36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ummary of Intangible Assets, Net</t>
        </is>
      </c>
      <c r="B4" s="4" t="inlineStr">
        <is>
          <t>Intangible assets consist of the following (in thousands):
December 31,
2020
2019
Customer relationships
$
342,492
$
336,455
Other
7,906
15,621
350,398
352,076
Accumulated amortization
(103,483
)
(73,492
)
Intangible assets, net
$
246,915
$
278,584</t>
        </is>
      </c>
    </row>
    <row r="5">
      <c r="A5" s="4" t="inlineStr">
        <is>
          <t>Future Amortization Expenses</t>
        </is>
      </c>
      <c r="B5" s="4" t="inlineStr">
        <is>
          <t>Future amortization expense for the remaining unamortized balance as of December 31, 2020 is estimated as follows (in thousands):
Years Ending December 31,
Amortization Expense
2021
$
31,957
2022
31,084
2023
29,825
2024
28,344
2025
28,008
Thereafter
97,697
Total amortization expense
$
246,9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Debt, Finance Leases and Other Financing Obligations (Tables)</t>
        </is>
      </c>
      <c r="B1" s="2" t="inlineStr">
        <is>
          <t>12 Months Ended</t>
        </is>
      </c>
    </row>
    <row r="2">
      <c r="B2" s="2" t="inlineStr">
        <is>
          <t>Dec. 31, 2020</t>
        </is>
      </c>
    </row>
    <row r="3">
      <c r="A3" s="3" t="inlineStr">
        <is>
          <t>Debt Disclosure [Abstract]</t>
        </is>
      </c>
    </row>
    <row r="4">
      <c r="A4" s="4" t="inlineStr">
        <is>
          <t>Long-Term Debt</t>
        </is>
      </c>
      <c r="B4" s="4" t="inlineStr">
        <is>
          <t>Our long-term debt consists of the following (in thousands):
December 31,
2020
2019
ABL revolving credit facility
$
140,000
$
570,706
Convertible senior notes due 2025
296,419
284,836
Finance leases and other financing obligations
2,267
3,822
Total
438,686
859,364
Less: current portion of long-term debt
(1,105
)
(1,691
)
Long-term debt
$
437,581
$
857,673</t>
        </is>
      </c>
    </row>
    <row r="5">
      <c r="A5" s="4" t="inlineStr">
        <is>
          <t>Schedule of Convertible Senior Notes Balances</t>
        </is>
      </c>
      <c r="B5" s="4" t="inlineStr">
        <is>
          <t>The notes consist of the following balances reported within the consolidated balance sheet as of December 31, 2020 and 2019 (in thousands):
December 31,
2020
2019
Liability:
Principal
$
350,000
$
350,000
Less: debt discount and issuance costs, net of accumulated accretion
(53,581
)
(65,164
)
Net carrying amount
$
296,419
$
284,836
Equity, net of deferred tax
$
44,731
$
44,731</t>
        </is>
      </c>
    </row>
    <row r="6">
      <c r="A6" s="4" t="inlineStr">
        <is>
          <t>Summary of Interest Expense Components Resulting From Notes</t>
        </is>
      </c>
      <c r="B6" s="4" t="inlineStr">
        <is>
          <t>The following table summarizes the interest expense components resulting from the notes reported within the consolidated statement of operations for the year ended December 31, 2020 and 2019 (in thousands):
December 31,
2020
2019
Contractual coupon interest
$
2,625
$
984
Amortization of debt discount
$
10,226
$
3,728
Amortization of debt issuance costs
$
1,359
$
47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Financial Statement Classification of Lease Balances With Consolidated Balance Sheet</t>
        </is>
      </c>
      <c r="B4" s="4" t="inlineStr">
        <is>
          <t>The following table provides information about the financial statement classification of our lease balances reported within the consolidated balance sheets as of December 31, 2020 and December 31, 2019 (in thousands):
Leases
Classification
December 31, 2020
December 31, 2019
Assets
Operating lease assets
Other assets
$
79,418
$
74,684
Finance lease assets
Property and equipment (a)
2,103
3,297
Total lease assets
$
81,521
$
77,981
Liabilities
Current
Operating lease liabilities
Accrued expenses and other current liabilities
$
20,848
$
19,648
Finance lease liabilities
Current portion of long-term debt
1,105
1,691
Non-current
Operating lease liabilities
Other liabilities
65,192
60,285
Finance lease liabilities
Long-term debt
1,162
2,131
Total lease liabilities
$
88,307
$
83,755
(a)
Recorded net of accumulated amortization of $2,162,000 and $861,000 as of December 31, 2020 and 2019, respectively.</t>
        </is>
      </c>
    </row>
    <row r="5">
      <c r="A5" s="4" t="inlineStr">
        <is>
          <t>Schedule of Financial Statement Classification of Lease Balances With Consolidated Statement of Operations</t>
        </is>
      </c>
      <c r="B5" s="4" t="inlineStr">
        <is>
          <t>The following table provides information about the financial statement classification of our lease expenses reported within the consolidated statement of operations for the year ended December 31, 2020 and 2019 (in thousands):
Lease cost
Classification
Year ended December 31, 2020
Year ended December 31, 2019
Operating lease cost (a) (b)
Selling and administrative expenses
$
25,918
$
21,393
Finance lease cost
Amortization of leased assets
Selling and administrative expenses
1,301
861
Interest on lease liabilities
Interest expense, net
104
110
Total lease cost
$
27,323
$
22,364
(a)
Includes immaterial amounts recorded to cost of goods sold.
(b)
Excludes short-term and variable lease costs, which are immaterial.</t>
        </is>
      </c>
    </row>
    <row r="6">
      <c r="A6" s="4" t="inlineStr">
        <is>
          <t>Schedule of Future Minimum Lease Payments Under Non-cancelable Leases</t>
        </is>
      </c>
      <c r="B6" s="4" t="inlineStr">
        <is>
          <t>Future minimum lease payments under non-cancelable leases as of December 31, 2020 are as follows (in thousands):
Operating leases
Finance leases
Total
2021
$
23,144
$
1,114
$
24,258
2022
19,898
682
20,580
2023
14,104
476
14,580
2024
8,958
45
9,003
2025
7,061
—
7,061
After 2025
22,549
—
22,549
Total lease payments
95,714
2,317
98,031
Less: Interest
(9,674
)
(50
)
(9,724
)
Present value of lease liabilities
$
86,040
$
2,267
$
88,307
Operating lease payments include $13.4 million related to options to extend lease terms that are reasonably certain of being exercised.</t>
        </is>
      </c>
    </row>
    <row r="7">
      <c r="A7" s="4" t="inlineStr">
        <is>
          <t>Schedule of Weighted Average Remaining Term and Discount Rates</t>
        </is>
      </c>
      <c r="B7" s="4" t="inlineStr">
        <is>
          <t>The following table provides information about the remaining lease terms and discount rates applied as of December 31, 2020 and 2019:
December 31, 2020
December 31, 2019
Weighted average remaining lease term (years)
Operating leases
6.01
6.03
Finance leases
2.37
2.92
Weighted average discount rate (%)
Operating leases
3.35
3.62
Finance leases
3.27
3.65</t>
        </is>
      </c>
    </row>
    <row r="8">
      <c r="A8" s="4" t="inlineStr">
        <is>
          <t>Schedule of Other Information Related to Leases</t>
        </is>
      </c>
      <c r="B8" s="4" t="inlineStr">
        <is>
          <t>The following table provides other information related to leases for the year ended December 31, 2020 and 2019 (in thousands):
December 31, 2020
December 31, 2019
Cash paid for amounts included in the measurement of lease liabilities:
Operating cash flows from operating leases
$
25,849
$
20,928
Leased assets obtained in exchange for new operating lease liabilities (a)
25,583
10,460
(a)
Excludes operating lease assets acquired as part of the PCM acquisition of $17,951,000 in 2019. There were no major acquisitions in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Pre-tax Amounts by Operating Segment for Stock-Based Compensation</t>
        </is>
      </c>
      <c r="B4" s="4" t="inlineStr">
        <is>
          <t>We recorded the following pre-tax amounts in selling and administrative expenses for stock-based compensation, by operating segment, in the accompanying consolidated financial statements (in thousands):
Years Ended December 31,
2020
2019
2018
North America
$
13,151
$
12,055
$
11,697
EMEA
3,953
3,437
3,170
APAC
623
519
488
Total Consolidated
$
17,727
$
16,011
$
15,355</t>
        </is>
      </c>
    </row>
    <row r="5">
      <c r="A5" s="4" t="inlineStr">
        <is>
          <t>Summary of Restricted Stock Units Activity</t>
        </is>
      </c>
      <c r="B5" s="4" t="inlineStr">
        <is>
          <t xml:space="preserve">The following table summarizes our RSU activity during 2020:
Number
Weighted Average Grant Date Fair Value
Fair Value
Nonvested at the beginning of year
923,400
$
45.58
Granted
401,805
$
59.31
Vested, including shares withheld to cover taxes
(385,216
)
$
42.60
$
16,410,202
(a)
Forfeited
(76,271
)
$
51.60
Nonvested at the end of year
863,718
$
52.77
$
65,720,303
(b)
(a)
The aggregate fair value of vested RSUs represents the total pre-tax fair value, based on the closing stock price on the day of vesting, which would have been received by holders of RSUs had all such holders sold their underlying shares on that date. The aggregate intrinsic value for RSUs which vested during 2019 and 2018 was $24,837,997 and $14,302,223, respectively.
(b)
The aggregate fair value of the nonvested RSUs and the RSUs expected to vest represents the total pre-tax fair value, based on our closing stock price of $76.09 as of December 31, 2020, which would have been received by holders of RSUs had all such holders sold their underlying shares on that dat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Operations - USD ($)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sales:</t>
        </is>
      </c>
    </row>
    <row r="4">
      <c r="A4" s="4" t="inlineStr">
        <is>
          <t>Total net sales</t>
        </is>
      </c>
      <c r="B4" s="6" t="n">
        <v>2291315</v>
      </c>
      <c r="C4" s="6" t="n">
        <v>1936478</v>
      </c>
      <c r="D4" s="6" t="n">
        <v>1968735</v>
      </c>
      <c r="E4" s="6" t="n">
        <v>2144051</v>
      </c>
      <c r="F4" s="6" t="n">
        <v>2297156</v>
      </c>
      <c r="G4" s="6" t="n">
        <v>1912547</v>
      </c>
      <c r="H4" s="6" t="n">
        <v>1836021</v>
      </c>
      <c r="I4" s="6" t="n">
        <v>1685466</v>
      </c>
      <c r="J4" s="6" t="n">
        <v>8340579</v>
      </c>
      <c r="K4" s="6" t="n">
        <v>7731190</v>
      </c>
      <c r="L4" s="6" t="n">
        <v>7080136</v>
      </c>
    </row>
    <row r="5">
      <c r="A5" s="3" t="inlineStr">
        <is>
          <t>Costs of goods sold:</t>
        </is>
      </c>
    </row>
    <row r="6">
      <c r="A6" s="4" t="inlineStr">
        <is>
          <t>Total costs of goods sold</t>
        </is>
      </c>
      <c r="B6" s="5" t="n">
        <v>1948661</v>
      </c>
      <c r="C6" s="5" t="n">
        <v>1628915</v>
      </c>
      <c r="D6" s="5" t="n">
        <v>1644346</v>
      </c>
      <c r="E6" s="5" t="n">
        <v>1818715</v>
      </c>
      <c r="F6" s="5" t="n">
        <v>1959174</v>
      </c>
      <c r="G6" s="5" t="n">
        <v>1636352</v>
      </c>
      <c r="H6" s="5" t="n">
        <v>1560572</v>
      </c>
      <c r="I6" s="5" t="n">
        <v>1436994</v>
      </c>
      <c r="J6" s="5" t="n">
        <v>7040637</v>
      </c>
      <c r="K6" s="5" t="n">
        <v>6593092</v>
      </c>
      <c r="L6" s="5" t="n">
        <v>6086418</v>
      </c>
    </row>
    <row r="7">
      <c r="A7" s="4" t="inlineStr">
        <is>
          <t>Gross profit</t>
        </is>
      </c>
      <c r="B7" s="5" t="n">
        <v>342654</v>
      </c>
      <c r="C7" s="5" t="n">
        <v>307563</v>
      </c>
      <c r="D7" s="5" t="n">
        <v>324389</v>
      </c>
      <c r="E7" s="5" t="n">
        <v>325336</v>
      </c>
      <c r="F7" s="5" t="n">
        <v>337982</v>
      </c>
      <c r="G7" s="5" t="n">
        <v>276195</v>
      </c>
      <c r="H7" s="5" t="n">
        <v>275449</v>
      </c>
      <c r="I7" s="5" t="n">
        <v>248472</v>
      </c>
      <c r="J7" s="5" t="n">
        <v>1299942</v>
      </c>
      <c r="K7" s="5" t="n">
        <v>1138098</v>
      </c>
      <c r="L7" s="5" t="n">
        <v>993718</v>
      </c>
    </row>
    <row r="8">
      <c r="A8" s="3" t="inlineStr">
        <is>
          <t>Operating expenses:</t>
        </is>
      </c>
    </row>
    <row r="9">
      <c r="A9" s="4" t="inlineStr">
        <is>
          <t>Selling and administrative expenses</t>
        </is>
      </c>
      <c r="B9" s="5" t="n">
        <v>257167</v>
      </c>
      <c r="C9" s="5" t="n">
        <v>245155</v>
      </c>
      <c r="D9" s="5" t="n">
        <v>242580</v>
      </c>
      <c r="E9" s="5" t="n">
        <v>268863</v>
      </c>
      <c r="F9" s="5" t="n">
        <v>266970</v>
      </c>
      <c r="G9" s="5" t="n">
        <v>223215</v>
      </c>
      <c r="H9" s="5" t="n">
        <v>199489</v>
      </c>
      <c r="I9" s="5" t="n">
        <v>191063</v>
      </c>
      <c r="J9" s="5" t="n">
        <v>1013765</v>
      </c>
      <c r="K9" s="5" t="n">
        <v>880737</v>
      </c>
      <c r="L9" s="5" t="n">
        <v>756529</v>
      </c>
    </row>
    <row r="10">
      <c r="A10" s="4" t="inlineStr">
        <is>
          <t>Severance and restructuring expenses</t>
        </is>
      </c>
      <c r="B10" s="5" t="n">
        <v>2432</v>
      </c>
      <c r="C10" s="5" t="n">
        <v>808</v>
      </c>
      <c r="D10" s="5" t="n">
        <v>7010</v>
      </c>
      <c r="E10" s="5" t="n">
        <v>2144</v>
      </c>
      <c r="F10" s="5" t="n">
        <v>1713</v>
      </c>
      <c r="G10" s="5" t="n">
        <v>2662</v>
      </c>
      <c r="H10" s="5" t="n">
        <v>680</v>
      </c>
      <c r="I10" s="5" t="n">
        <v>370</v>
      </c>
      <c r="J10" s="5" t="n">
        <v>12394</v>
      </c>
      <c r="K10" s="5" t="n">
        <v>5425</v>
      </c>
      <c r="L10" s="5" t="n">
        <v>3424</v>
      </c>
    </row>
    <row r="11">
      <c r="A11" s="4" t="inlineStr">
        <is>
          <t>Acquisition-related expenses</t>
        </is>
      </c>
      <c r="B11" s="5" t="n">
        <v>13</v>
      </c>
      <c r="C11" s="5" t="n">
        <v>118</v>
      </c>
      <c r="D11" s="5" t="n">
        <v>611</v>
      </c>
      <c r="E11" s="5" t="n">
        <v>1466</v>
      </c>
      <c r="F11" s="5" t="n">
        <v>2283</v>
      </c>
      <c r="G11" s="5" t="n">
        <v>5896</v>
      </c>
      <c r="H11" s="5" t="n">
        <v>3163</v>
      </c>
      <c r="J11" s="5" t="n">
        <v>2208</v>
      </c>
      <c r="K11" s="5" t="n">
        <v>11342</v>
      </c>
      <c r="L11" s="5" t="n">
        <v>282</v>
      </c>
    </row>
    <row r="12">
      <c r="A12" s="4" t="inlineStr">
        <is>
          <t>Earnings from operations</t>
        </is>
      </c>
      <c r="B12" s="5" t="n">
        <v>83042</v>
      </c>
      <c r="C12" s="5" t="n">
        <v>61482</v>
      </c>
      <c r="D12" s="5" t="n">
        <v>74188</v>
      </c>
      <c r="E12" s="5" t="n">
        <v>52863</v>
      </c>
      <c r="F12" s="5" t="n">
        <v>67016</v>
      </c>
      <c r="G12" s="5" t="n">
        <v>44422</v>
      </c>
      <c r="H12" s="5" t="n">
        <v>72117</v>
      </c>
      <c r="I12" s="5" t="n">
        <v>57039</v>
      </c>
      <c r="J12" s="5" t="n">
        <v>271575</v>
      </c>
      <c r="K12" s="5" t="n">
        <v>240594</v>
      </c>
      <c r="L12" s="5" t="n">
        <v>233483</v>
      </c>
    </row>
    <row r="13">
      <c r="A13" s="3" t="inlineStr">
        <is>
          <t>Non-operating (income) expense:</t>
        </is>
      </c>
    </row>
    <row r="14">
      <c r="A14" s="4" t="inlineStr">
        <is>
          <t>Interest expense, net</t>
        </is>
      </c>
      <c r="B14" s="5" t="n">
        <v>10434</v>
      </c>
      <c r="C14" s="5" t="n">
        <v>9115</v>
      </c>
      <c r="D14" s="5" t="n">
        <v>10219</v>
      </c>
      <c r="E14" s="5" t="n">
        <v>11826</v>
      </c>
      <c r="F14" s="5" t="n">
        <v>11897</v>
      </c>
      <c r="G14" s="5" t="n">
        <v>7694</v>
      </c>
      <c r="H14" s="5" t="n">
        <v>4335</v>
      </c>
      <c r="I14" s="5" t="n">
        <v>4552</v>
      </c>
      <c r="J14" s="5" t="n">
        <v>41594</v>
      </c>
      <c r="K14" s="5" t="n">
        <v>28478</v>
      </c>
      <c r="L14" s="5" t="n">
        <v>21737</v>
      </c>
    </row>
    <row r="15">
      <c r="A15" s="4" t="inlineStr">
        <is>
          <t>Other expense (income), net</t>
        </is>
      </c>
      <c r="B15" s="5" t="n">
        <v>693</v>
      </c>
      <c r="C15" s="5" t="n">
        <v>1301</v>
      </c>
      <c r="D15" s="5" t="n">
        <v>1098</v>
      </c>
      <c r="E15" s="5" t="n">
        <v>-1563</v>
      </c>
      <c r="F15" s="5" t="n">
        <v>-458</v>
      </c>
      <c r="G15" s="5" t="n">
        <v>-538</v>
      </c>
      <c r="H15" s="5" t="n">
        <v>346</v>
      </c>
      <c r="I15" s="5" t="n">
        <v>1050</v>
      </c>
      <c r="J15" s="5" t="n">
        <v>1529</v>
      </c>
      <c r="K15" s="5" t="n">
        <v>400</v>
      </c>
      <c r="L15" s="5" t="n">
        <v>-156</v>
      </c>
    </row>
    <row r="16">
      <c r="A16" s="4" t="inlineStr">
        <is>
          <t>Earnings before income taxes</t>
        </is>
      </c>
      <c r="B16" s="5" t="n">
        <v>71915</v>
      </c>
      <c r="C16" s="5" t="n">
        <v>51066</v>
      </c>
      <c r="D16" s="5" t="n">
        <v>62871</v>
      </c>
      <c r="E16" s="5" t="n">
        <v>42600</v>
      </c>
      <c r="F16" s="5" t="n">
        <v>55577</v>
      </c>
      <c r="G16" s="5" t="n">
        <v>37266</v>
      </c>
      <c r="H16" s="5" t="n">
        <v>67436</v>
      </c>
      <c r="I16" s="5" t="n">
        <v>51437</v>
      </c>
      <c r="J16" s="5" t="n">
        <v>228452</v>
      </c>
      <c r="K16" s="5" t="n">
        <v>211716</v>
      </c>
      <c r="L16" s="5" t="n">
        <v>211902</v>
      </c>
    </row>
    <row r="17">
      <c r="A17" s="4" t="inlineStr">
        <is>
          <t>Income tax expense</t>
        </is>
      </c>
      <c r="B17" s="5" t="n">
        <v>18527</v>
      </c>
      <c r="C17" s="5" t="n">
        <v>12160</v>
      </c>
      <c r="D17" s="5" t="n">
        <v>16486</v>
      </c>
      <c r="E17" s="5" t="n">
        <v>8639</v>
      </c>
      <c r="F17" s="5" t="n">
        <v>12627</v>
      </c>
      <c r="G17" s="5" t="n">
        <v>10134</v>
      </c>
      <c r="H17" s="5" t="n">
        <v>17438</v>
      </c>
      <c r="I17" s="5" t="n">
        <v>12110</v>
      </c>
      <c r="J17" s="5" t="n">
        <v>55812</v>
      </c>
      <c r="K17" s="5" t="n">
        <v>52309</v>
      </c>
      <c r="L17" s="5" t="n">
        <v>48225</v>
      </c>
    </row>
    <row r="18">
      <c r="A18" s="4" t="inlineStr">
        <is>
          <t>Net earnings</t>
        </is>
      </c>
      <c r="B18" s="6" t="n">
        <v>53388</v>
      </c>
      <c r="C18" s="6" t="n">
        <v>38906</v>
      </c>
      <c r="D18" s="6" t="n">
        <v>46385</v>
      </c>
      <c r="E18" s="6" t="n">
        <v>33961</v>
      </c>
      <c r="F18" s="6" t="n">
        <v>42950</v>
      </c>
      <c r="G18" s="6" t="n">
        <v>27132</v>
      </c>
      <c r="H18" s="6" t="n">
        <v>49998</v>
      </c>
      <c r="I18" s="6" t="n">
        <v>39327</v>
      </c>
      <c r="J18" s="6" t="n">
        <v>172640</v>
      </c>
      <c r="K18" s="6" t="n">
        <v>159407</v>
      </c>
      <c r="L18" s="6" t="n">
        <v>163677</v>
      </c>
    </row>
    <row r="19">
      <c r="A19" s="3" t="inlineStr">
        <is>
          <t>Net earnings per share:</t>
        </is>
      </c>
    </row>
    <row r="20">
      <c r="A20" s="4" t="inlineStr">
        <is>
          <t>Basic</t>
        </is>
      </c>
      <c r="B20" s="7" t="n">
        <v>1.52</v>
      </c>
      <c r="C20" s="7" t="n">
        <v>1.11</v>
      </c>
      <c r="D20" s="7" t="n">
        <v>1.32</v>
      </c>
      <c r="E20" s="7" t="n">
        <v>0.96</v>
      </c>
      <c r="F20" s="7" t="n">
        <v>1.22</v>
      </c>
      <c r="G20" s="7" t="n">
        <v>0.76</v>
      </c>
      <c r="H20" s="7" t="n">
        <v>1.4</v>
      </c>
      <c r="I20" s="7" t="n">
        <v>1.1</v>
      </c>
      <c r="J20" s="7" t="n">
        <v>4.92</v>
      </c>
      <c r="K20" s="7" t="n">
        <v>4.49</v>
      </c>
      <c r="L20" s="7" t="n">
        <v>4.6</v>
      </c>
    </row>
    <row r="21">
      <c r="A21" s="4" t="inlineStr">
        <is>
          <t>Diluted</t>
        </is>
      </c>
      <c r="B21" s="7" t="n">
        <v>1.5</v>
      </c>
      <c r="C21" s="7" t="n">
        <v>1.1</v>
      </c>
      <c r="D21" s="7" t="n">
        <v>1.32</v>
      </c>
      <c r="E21" s="7" t="n">
        <v>0.95</v>
      </c>
      <c r="F21" s="7" t="n">
        <v>1.2</v>
      </c>
      <c r="G21" s="7" t="n">
        <v>0.76</v>
      </c>
      <c r="H21" s="7" t="n">
        <v>1.38</v>
      </c>
      <c r="I21" s="7" t="n">
        <v>1.09</v>
      </c>
      <c r="J21" s="7" t="n">
        <v>4.87</v>
      </c>
      <c r="K21" s="7" t="n">
        <v>4.43</v>
      </c>
      <c r="L21" s="7" t="n">
        <v>4.55</v>
      </c>
    </row>
    <row r="22">
      <c r="A22" s="3" t="inlineStr">
        <is>
          <t>Shares used in per share calculations:</t>
        </is>
      </c>
    </row>
    <row r="23">
      <c r="A23" s="4" t="inlineStr">
        <is>
          <t>Basic</t>
        </is>
      </c>
      <c r="B23" s="5" t="n">
        <v>35098</v>
      </c>
      <c r="C23" s="5" t="n">
        <v>35077</v>
      </c>
      <c r="D23" s="5" t="n">
        <v>35060</v>
      </c>
      <c r="E23" s="5" t="n">
        <v>35233</v>
      </c>
      <c r="F23" s="5" t="n">
        <v>35259</v>
      </c>
      <c r="G23" s="5" t="n">
        <v>35512</v>
      </c>
      <c r="H23" s="5" t="n">
        <v>35772</v>
      </c>
      <c r="I23" s="5" t="n">
        <v>35609</v>
      </c>
      <c r="J23" s="5" t="n">
        <v>35117</v>
      </c>
      <c r="K23" s="5" t="n">
        <v>35538</v>
      </c>
      <c r="L23" s="5" t="n">
        <v>35586</v>
      </c>
    </row>
    <row r="24">
      <c r="A24" s="4" t="inlineStr">
        <is>
          <t>Diluted</t>
        </is>
      </c>
      <c r="B24" s="5" t="n">
        <v>35523</v>
      </c>
      <c r="C24" s="5" t="n">
        <v>35348</v>
      </c>
      <c r="D24" s="5" t="n">
        <v>35260</v>
      </c>
      <c r="E24" s="5" t="n">
        <v>35646</v>
      </c>
      <c r="F24" s="5" t="n">
        <v>35755</v>
      </c>
      <c r="G24" s="5" t="n">
        <v>35868</v>
      </c>
      <c r="H24" s="5" t="n">
        <v>36111</v>
      </c>
      <c r="I24" s="5" t="n">
        <v>36103</v>
      </c>
      <c r="J24" s="5" t="n">
        <v>35444</v>
      </c>
      <c r="K24" s="5" t="n">
        <v>35959</v>
      </c>
      <c r="L24" s="5" t="n">
        <v>36009</v>
      </c>
    </row>
    <row r="25">
      <c r="A25" s="4" t="inlineStr">
        <is>
          <t>Products [Member]</t>
        </is>
      </c>
    </row>
    <row r="26">
      <c r="A26" s="3" t="inlineStr">
        <is>
          <t>Net sales:</t>
        </is>
      </c>
    </row>
    <row r="27">
      <c r="A27" s="4" t="inlineStr">
        <is>
          <t>Total net sales</t>
        </is>
      </c>
      <c r="J27" s="6" t="n">
        <v>7172155</v>
      </c>
      <c r="K27" s="6" t="n">
        <v>6732121</v>
      </c>
      <c r="L27" s="6" t="n">
        <v>6249938</v>
      </c>
    </row>
    <row r="28">
      <c r="A28" s="3" t="inlineStr">
        <is>
          <t>Costs of goods sold:</t>
        </is>
      </c>
    </row>
    <row r="29">
      <c r="A29" s="4" t="inlineStr">
        <is>
          <t>Total costs of goods sold</t>
        </is>
      </c>
      <c r="J29" s="5" t="n">
        <v>6497001</v>
      </c>
      <c r="K29" s="5" t="n">
        <v>6125360</v>
      </c>
      <c r="L29" s="5" t="n">
        <v>5711400</v>
      </c>
    </row>
    <row r="30">
      <c r="A30" s="4" t="inlineStr">
        <is>
          <t>Services [Member]</t>
        </is>
      </c>
    </row>
    <row r="31">
      <c r="A31" s="3" t="inlineStr">
        <is>
          <t>Net sales:</t>
        </is>
      </c>
    </row>
    <row r="32">
      <c r="A32" s="4" t="inlineStr">
        <is>
          <t>Total net sales</t>
        </is>
      </c>
      <c r="J32" s="5" t="n">
        <v>1168424</v>
      </c>
      <c r="K32" s="5" t="n">
        <v>999069</v>
      </c>
      <c r="L32" s="5" t="n">
        <v>830198</v>
      </c>
    </row>
    <row r="33">
      <c r="A33" s="3" t="inlineStr">
        <is>
          <t>Costs of goods sold:</t>
        </is>
      </c>
    </row>
    <row r="34">
      <c r="A34" s="4" t="inlineStr">
        <is>
          <t>Total costs of goods sold</t>
        </is>
      </c>
      <c r="J34" s="6" t="n">
        <v>543636</v>
      </c>
      <c r="K34" s="6" t="n">
        <v>467732</v>
      </c>
      <c r="L34" s="6" t="n">
        <v>375018</v>
      </c>
    </row>
  </sheetData>
  <mergeCells count="3">
    <mergeCell ref="A1:A2"/>
    <mergeCell ref="B1:I1"/>
    <mergeCell ref="J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Earning Before IncomeTaxes and Related Income Tax Expenses</t>
        </is>
      </c>
      <c r="B4" s="4" t="inlineStr">
        <is>
          <t>The following table presents the U.S. and foreign components of earnings before income taxes and the related income tax expense (in thousands):
Years Ended December 31,
2020
2019
2018
Earnings before income taxes:
United States
$
154,788
$
142,410
$
145,907
Foreign
73,664
69,306
65,995
$
228,452
$
211,716
$
211,902
Income tax expense:
Current:
U.S. Federal
$
38,732
$
20,254
$
18,334
U.S. State and local
8,203
5,457
3,218
Foreign
22,123
19,180
17,547
69,058
44,891
39,099
Deferred:
U.S. Federal
(10,048
)
9,180
8,123
U.S. State and local
(1,779
)
1,210
1,142
Foreign
(1,419
)
(2,972
)
(139
)
(13,246
)
7,418
9,126
$
55,812
$
52,309
$
48,225</t>
        </is>
      </c>
    </row>
    <row r="5">
      <c r="A5" s="4" t="inlineStr">
        <is>
          <t>Schedule Reconciles Difference Between U.S. Federal Income Taxes at U.S. Statutory Rate and Our Income Tax Expense</t>
        </is>
      </c>
      <c r="B5" s="4" t="inlineStr">
        <is>
          <t>The following schedule reconciles the differences between the U.S. federal income taxes at the U.S. statutory rate and our income tax expense (dollars in thousands):
2020
2019
2018
Statutory federal income tax rate
$
47,975
21.0
%
$
44,460
21.0
%
$
44,499
21.0
%
State income tax expense, net of federal income tax benefit
6,280
2.7
7,239
3.4
6,767
3.2
Audits and adjustments, net
662
0.3
2,556
1.2
2,659
1.3
Change in valuation allowances
476
0.2
(2,739
)
(1.3
)
60
—
Foreign income taxed at different rates
3,825
1.7
4,024
1.9
2,639
1.2
Effects of U.S. tax reform
—
—
—
—
(5,594
)
(2.7
)
Research and development credits
(1,858
)
(0.8
)
(5,438
)
(2.6
)
(4,132
)
(1.9
)
Other, net
(1,548
)
(0.7
)
2,207
1.1
1,327
0.7
Effective tax rate
$
55,812
24.4
%
$
52,309
24.7
%
$
48,225
22.8
%</t>
        </is>
      </c>
    </row>
    <row r="6">
      <c r="A6" s="4" t="inlineStr">
        <is>
          <t>Significant Components of Deferred Tax Assets and Liabilities</t>
        </is>
      </c>
      <c r="B6" s="4" t="inlineStr">
        <is>
          <t>The significant components of deferred tax assets and liabilities are as follows (in thousands):
December 31,
2020
2019
Deferred tax assets:
Net operating losses
$
27,453
$
27,328
Foreign tax credits
16,027
16,091
Other
25,786
20,153
Gross deferred tax assets
69,266
63,572
Valuation allowances
(40,098
)
(38,247
)
Total deferred tax assets
29,168
25,325
Deferred tax liabilities:
Goodwill and other intangibles
(48,831
)
(48,279
)
Property and equipment
(6,715
)
(12,702
)
Other
(2,540
)
(5,406
)
Total deferred tax liabilities
(58,086
)
(66,387
)
Net deferred tax (liabilities) assets
$
(28,918
)
$
(41,062
)</t>
        </is>
      </c>
    </row>
    <row r="7">
      <c r="A7" s="4" t="inlineStr">
        <is>
          <t>Net Non-Current Deferred Tax Assets and Liabilities</t>
        </is>
      </c>
      <c r="B7" s="4" t="inlineStr">
        <is>
          <t>The net non-current deferred tax assets and liabilities are as follows (in thousands):
December 31,
2020
2019
Net non-current deferred tax assets, which are included in "Other assets"
$
4,291
$
3,571
Net non-current deferred tax liabilities
(33,209
)
(44,633
)
Net deferred tax (liabilities) assets
$
(28,918
)
$
(41,0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Repurchase Programs (Tables)</t>
        </is>
      </c>
      <c r="B1" s="2" t="inlineStr">
        <is>
          <t>12 Months Ended</t>
        </is>
      </c>
    </row>
    <row r="2">
      <c r="B2" s="2" t="inlineStr">
        <is>
          <t>Dec. 31, 2020</t>
        </is>
      </c>
    </row>
    <row r="3">
      <c r="A3" s="3" t="inlineStr">
        <is>
          <t>Equity [Abstract]</t>
        </is>
      </c>
    </row>
    <row r="4">
      <c r="A4" s="4" t="inlineStr">
        <is>
          <t>Summary of Shares of Common Stock Repurchased Under Repurchase Programs</t>
        </is>
      </c>
      <c r="B4" s="4" t="inlineStr">
        <is>
          <t>The following table summarizes the shares of our common stock that we repurchased on the open market under these repurchase programs during the years ended December 31, 2020, 2019 and 2018, respectively, in thousands, except per share amounts:
Year
Total Number of Shares Purchased
Average Price Paid per Share
Approximate Dollar Value of Shares Purchased
2020
445
$
56.20
$
25,000
2019
541
51.56
27,899
2018
641
34.42
22,069
Total
1,627
$
74,96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0</t>
        </is>
      </c>
    </row>
    <row r="3">
      <c r="A3" s="3" t="inlineStr">
        <is>
          <t>Receivables [Abstract]</t>
        </is>
      </c>
    </row>
    <row r="4">
      <c r="A4" s="4" t="inlineStr">
        <is>
          <t>Summary of Additions and Deductions Related to Allowances for Doubtful Accounts</t>
        </is>
      </c>
      <c r="B4" s="4" t="inlineStr">
        <is>
          <t>Additions and deductions related to the allowance for doubtful accounts receivable for 2020, 2019 and 2018 were as follows (in thousands):
Balance at Beginning of Year
Additions
Deductions
Balance at End of Year
Allowance for doubtful accounts receivable:
Year ended December 31, 2020
$
10,762
$
10,163
$
(5,819
)
$
15,106
Year ended December 31, 2019
$
10,462
$
5,079
$
(4,779
)
$
10,762
Year ended December 31, 2018
$
10,158
$
4,776
$
(4,472
)
$
10,46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s (Tables)</t>
        </is>
      </c>
      <c r="B1" s="2" t="inlineStr">
        <is>
          <t>12 Months Ended</t>
        </is>
      </c>
    </row>
    <row r="2">
      <c r="B2" s="2" t="inlineStr">
        <is>
          <t>Dec. 31, 2020</t>
        </is>
      </c>
    </row>
    <row r="3">
      <c r="A3" s="3" t="inlineStr">
        <is>
          <t>Supplemental Cash Flow Elements [Abstract]</t>
        </is>
      </c>
    </row>
    <row r="4">
      <c r="A4" s="4" t="inlineStr">
        <is>
          <t>Schedule of Cash Payments for Interest on Indebtedness and Cash Payments for Taxes on Income</t>
        </is>
      </c>
      <c r="B4" s="4" t="inlineStr">
        <is>
          <t>Cash payments for interest on indebtedness and cash payments for taxes on income were as follows (in thousands):
Years Ended December 31,
2020
2019
2018
Supplemental disclosures of cash flow information:
Cash paid during the year for interest
$
16,605
$
6,246
$
10,155
Cash paid during the year for income taxes, net of refunds
$
62,545
$
42,484
$
31,21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Net Sales by Offering for North America, EMEA and APAC</t>
        </is>
      </c>
      <c r="B4" s="4" t="inlineStr">
        <is>
          <t>The following tables summarize net sales by offering for North America, EMEA and APAC by sales mix amounts (in thousands):
North America
Years Ended December 31,
Sales Mix
2020
2019
2018
Hardware
$
4,418,295
$
3,957,507
$
3,610,356
Software
1,260,757
1,269,983
1,112,715
Services
935,980
796,815
639,910
$
6,615,032
$
6,024,305
$
5,362,981
EMEA
Years Ended December 31,
Sales Mix
2020
2019
2018
Hardware
$
617,825
$
622,949
$
653,499
Software
760,562
753,729
736,509
Services
176,838
149,966
140,233
$
1,555,225
$
1,526,644
$
1,530,241
APAC
Years Ended December 31,
Sales Mix
2020
2019
2018
Hardware
$
31,953
$
34,965
$
29,496
Software
82,763
92,988
107,363
Services
55,606
52,288
50,055
$
170,322
$
180,241
$
186,914</t>
        </is>
      </c>
    </row>
    <row r="5">
      <c r="A5" s="4" t="inlineStr">
        <is>
          <t>Financial Information about Reportable Operating Segments</t>
        </is>
      </c>
      <c r="B5" s="4" t="inlineStr">
        <is>
          <t>The tables below present information about our reportable operating segments (in thousands):
Year Ended December 31, 2020
North America
EMEA
APAC
Consolidated
Net Sales:
Products
$
5,679,052
$
1,378,387
$
114,716
$
7,172,155
Services
935,980
176,838
55,606
1,168,424
Total net sales
6,615,032
1,555,225
170,322
8,340,579
Costs of goods sold:
Products
5,130,851
1,261,236
104,914
6,497,001
Services
462,793
57,943
22,900
543,636
Total costs of goods sold
5,593,644
1,319,179
127,814
7,040,637
Gross profit
1,021,388
236,046
42,508
1,299,942
Operating expenses:
Selling and administrative expenses
790,913
192,485
30,367
1,013,765
Severance and restructuring expenses
9,273
2,989
132
12,394
Acquisition-related expenses
2,004
204
—
2,208
Earnings from operations
$
219,198
$
40,368
$
12,009
$
271,575
Year Ended December 31, 2019
North America
EMEA
APAC
Consolidated
Net Sales:
Products
$
5,227,490
$
1,376,678
$
127,953
$
6,732,121
Services
796,815
149,966
52,288
999,069
Total net sales
6,024,305
1,526,644
180,241
7,731,190
Costs of goods sold:
Products
4,748,608
1,258,974
117,778
6,125,360
Services
404,583
40,587
22,562
467,732
Total costs of goods sold
5,153,191
1,299,561
140,340
6,593,092
Gross profit
871,114
227,083
39,901
1,138,098
Operating expenses:
Selling and administrative expenses
664,374
186,957
29,406
880,737
Severance and restructuring expenses
4,946
334
145
5,425
Acquisition-related expenses
11,342
—
—
11,342
Earnings from operations
$
190,452
$
39,792
$
10,350
$
240,594
Year Ended December 31, 2018
North America
EMEA
APAC
Consolidated
Net Sales:
Products
$
4,723,071
$
1,390,008
$
136,859
$
6,249,938
Services
639,910
140,233
50,055
830,198
Total net sales
5,362,981
1,530,241
186,914
7,080,136
Costs of goods sold:
Products
4,313,070
1,273,422
124,908
5,711,400
Services
317,216
35,352
22,450
375,018
Total costs of goods sold
4,630,286
1,308,774
147,358
6,086,418
Gross profit
732,695
221,467
39,556
993,718
Operating expenses:
Selling and administrative expenses
545,091
182,470
28,968
756,529
Severance and restructuring expenses
1,617
1,677
130
3,424
Acquisition-related expenses
282
—
—
282
Earnings from operations
$
185,705
$
37,320
$
10,458
$
233,483</t>
        </is>
      </c>
    </row>
    <row r="6">
      <c r="A6" s="4" t="inlineStr">
        <is>
          <t>Summary of Total Assets by Reportable Operating Segment</t>
        </is>
      </c>
      <c r="B6" s="4" t="inlineStr">
        <is>
          <t>The following table is a summary of our total assets by reportable operating segment (in thousands):
December 31, 2020
December 31, 2019
North America
$
4,837,155
$
3,814,408
EMEA
735,771
699,856
APAC
155,761
123,349
Corporate assets and intercompany eliminations, net
(1,417,955
)
(459,434
)
Total assets
$
4,310,732
$
4,178,179</t>
        </is>
      </c>
    </row>
    <row r="7">
      <c r="A7" s="4" t="inlineStr">
        <is>
          <t>Summary of Geographic Net Sales and Long-Lived Assets</t>
        </is>
      </c>
      <c r="B7" s="4" t="inlineStr">
        <is>
          <t>The following is a summary of our geographic net sales and long-lived assets, consisting of property and equipment, net (in thousands):
United States
United Kingdom
Other Foreign
Total
2020
Net sales
$
6,237,901
$
805,401
$
1,297,277
$
8,340,579
Total long-lived assets
$
110,161
$
11,042
$
24,813
$
146,016
2019
Net sales
$
5,696,422
$
776,051
$
1,258,717
$
7,731,190
Total long-lived assets
$
103,678
$
13,448
$
13,781
$
130,907
2018
Net sales
$
5,100,456
$
843,145
$
1,136,535
$
7,080,136</t>
        </is>
      </c>
    </row>
    <row r="8">
      <c r="A8" s="4" t="inlineStr">
        <is>
          <t>Pre-Tax Depreciation and Amortization by Operating Segment</t>
        </is>
      </c>
      <c r="B8" s="4" t="inlineStr">
        <is>
          <t>We recorded the following pre-tax amounts, by operating segment, for depreciation and amortization in the accompanying consolidated financial statements (in thousands):
Years Ended December 31,
2020
2019
2018
Depreciation and amortization of property and equipment:
North America
$
22,396
$
17,827
$
17,164
EMEA
5,073
4,166
4,058
APAC
556
545
499
28,025
22,538
21,721
Amortization of intangible assets:
North America
34,990
22,382
14,791
EMEA
2,088
828
285
APAC
457
461
661
37,535
23,671
15,737
Total
$
65,560
$
46,209
$
37,45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ummary of Purchase Price and Estimated Fair Value of Assets Acquired and Liabilities Assumed</t>
        </is>
      </c>
      <c r="B4" s="4" t="inlineStr">
        <is>
          <t>The following table summarizes the purchase price and the estimated fair value of the assets acquired and liabilities assumed at the date of acquisition (in thousands):
Purchase price net of cash and cash equivalents acquired
$
660,925
Fair value of net assets acquired:
Current assets
$
531,941
Identifiable intangible assets - see description below
191,370
Property and equipment
91,213
Other assets
32,699
Current liabilities
(369,183
)
Long-term liabilities, including deferred taxes
(71,009
)
Total fair value of net assets acquired
407,031
Excess purchase price over fair value of net assets acquired ("goodwill")
$
253,894</t>
        </is>
      </c>
    </row>
    <row r="5">
      <c r="A5" s="4" t="inlineStr">
        <is>
          <t>Estimated Useful Lives of Identifiable Intangibles</t>
        </is>
      </c>
      <c r="B5" s="4" t="inlineStr">
        <is>
          <t>The identifiable intangibles resulting from the acquisition are amortized using the straight-line method over the following estimated useful lives:
Intangible Assets
Estimated Economic Life
Customer relationships
10 - 12 Years
Trade name
1 Year
Non-compete agreements
2 - 3 Years</t>
        </is>
      </c>
    </row>
    <row r="6">
      <c r="A6" s="4" t="inlineStr">
        <is>
          <t>Summary of Pro Forma Information</t>
        </is>
      </c>
      <c r="B6" s="4" t="inlineStr">
        <is>
          <t>The following table reports pro forma information as if the acquisition of PCM had been completed at the beginning of the earliest period presented (in thousands, except per share amounts):
Year Ended December 31,
2019
2018
Net sales
As reported
$
7,731,190
$
7,080,136
Pro forma
$
9,207,512
$
9,241,183
Net earnings
As reported
$
159,407
$
163,677
Pro forma
$
171,102
$
167,499
Diluted earnings per share
As reported
$
4.43
$
4.55
Pro forma
$
4.76
$
4.6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Tables)</t>
        </is>
      </c>
      <c r="B1" s="2" t="inlineStr">
        <is>
          <t>12 Months Ended</t>
        </is>
      </c>
    </row>
    <row r="2">
      <c r="B2" s="2" t="inlineStr">
        <is>
          <t>Dec. 31, 2020</t>
        </is>
      </c>
    </row>
    <row r="3">
      <c r="A3" s="3" t="inlineStr">
        <is>
          <t>Quarterly Financial Information Disclosure [Abstract]</t>
        </is>
      </c>
    </row>
    <row r="4">
      <c r="A4" s="4" t="inlineStr">
        <is>
          <t>Consolidated Quarterly Financial Information</t>
        </is>
      </c>
      <c r="B4" s="4" t="inlineStr">
        <is>
          <t>The following tables set forth selected unaudited consolidated quarterly financial information for 2020 and 2019 (in thousands, except per share data):
Quarters Ended
December 31, 2020
September 30, 2020
June 30, 2020
March 31, 2020
Net sales
$
2,291,315
$
1,936,478
$
1,968,735
$
2,144,051
Costs of goods sold
1,948,661
1,628,915
1,644,346
1,818,715
Gross profit
342,654
307,563
324,389
325,336
Operating expenses:
Selling and administrative expenses
257,167
245,155
242,580
268,863
Severance and restructuring expenses
2,432
808
7,010
2,144
Acquisition-related expenses
13
118
611
1,466
Earnings from operations
83,042
61,482
74,188
52,863
Non-operating (income) expense:
Interest expense, net
10,434
9,115
10,219
11,826
Other (income) expense, net
693
1,301
1,098
(1,563
)
Earnings before income taxes
71,915
51,066
62,871
42,600
Income tax expense
18,527
12,160
16,486
8,639
Net earnings
$
53,388
$
38,906
$
46,385
$
33,961
Net earnings per share:
Basic
$
1.52
$
1.11
$
1.32
$
0.96
Diluted
$
1.50
$
1.10
$
1.32
$
0.95
Shares used in per share calculations:
Basic
35,098
35,077
35,060
35,233
Diluted
35,523
35,348
35,260
35,646
Quarters Ended
December 31, 2019
September 30, 2019
June 30, 2019
March 31, 2019
Net sales
$
2,297,156
$
1,912,547
$
1,836,021
$
1,685,466
Costs of goods sold
1,959,174
1,636,352
1,560,572
1,436,994
Gross profit
337,982
276,195
275,449
248,472
Operating expenses:
Selling and administrative expenses
266,970
223,215
199,489
191,063
Severance and restructuring expenses
1,713
2,662
680
370
Acquisition-related expenses
2,283
5,896
3,163
—
Earnings from operations
67,016
44,422
72,117
57,039
Non-operating (income) expense:
Interest expense, net
11,897
7,694
4,335
4,552
Other (income) expense, net
(458
)
(538
)
346
1,050
Earnings before income taxes
55,577
37,266
67,436
51,437
Income tax expense
12,627
10,134
17,438
12,110
Net earnings
$
42,950
$
27,132
$
49,998
$
39,327
Net earnings per share:
Basic
$
1.22
$
0.76
$
1.40
$
1.10
Diluted
$
1.20
$
0.76
$
1.38
$
1.09
Shares used in per share calculations:
Basic
35,259
35,512
35,772
35,609
Diluted
35,755
35,868
36,111
36,10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 width="34" customWidth="1" min="5" max="5"/>
    <col width="27" customWidth="1" min="6" max="6"/>
    <col width="27" customWidth="1" min="7" max="7"/>
  </cols>
  <sheetData>
    <row r="1">
      <c r="A1" s="1" t="inlineStr">
        <is>
          <t>Operations and Summary of Significant Accounting Policies - Additional Information (Detail)</t>
        </is>
      </c>
      <c r="B1" s="2" t="inlineStr">
        <is>
          <t>Feb. 28, 2020</t>
        </is>
      </c>
      <c r="C1" s="2" t="inlineStr">
        <is>
          <t>Aug. 30, 2019USD ($)</t>
        </is>
      </c>
      <c r="D1" s="2" t="inlineStr">
        <is>
          <t>Aug. 01, 2018USD ($)</t>
        </is>
      </c>
      <c r="E1" s="2" t="inlineStr">
        <is>
          <t>Dec. 31, 2020USD ($)Segmentshares</t>
        </is>
      </c>
      <c r="F1" s="2" t="inlineStr">
        <is>
          <t>Dec. 31, 2019USD ($)shares</t>
        </is>
      </c>
      <c r="G1" s="2" t="inlineStr">
        <is>
          <t>Dec. 31, 2018USD ($)shares</t>
        </is>
      </c>
    </row>
    <row r="2">
      <c r="A2" s="3" t="inlineStr">
        <is>
          <t>Organization Consolidation And Presentation Of Financial Statements [Line Items]</t>
        </is>
      </c>
    </row>
    <row r="3">
      <c r="A3" s="4" t="inlineStr">
        <is>
          <t>Number of operating segments | Segment</t>
        </is>
      </c>
      <c r="E3" s="5" t="n">
        <v>3</v>
      </c>
    </row>
    <row r="4">
      <c r="A4" s="4" t="inlineStr">
        <is>
          <t>Acquisitions, net of cash and cash equivalents acquired</t>
        </is>
      </c>
      <c r="E4" s="6" t="n">
        <v>6405000</v>
      </c>
      <c r="F4" s="6" t="n">
        <v>664287000</v>
      </c>
      <c r="G4" s="6" t="n">
        <v>74938000</v>
      </c>
    </row>
    <row r="5">
      <c r="A5" s="4" t="inlineStr">
        <is>
          <t>Accounts receivable from unconsolidated affiliate</t>
        </is>
      </c>
      <c r="E5" s="5" t="n">
        <v>8398000</v>
      </c>
      <c r="F5" s="5" t="n">
        <v>15078000</v>
      </c>
    </row>
    <row r="6">
      <c r="A6" s="4" t="inlineStr">
        <is>
          <t>Operating lease liability</t>
        </is>
      </c>
      <c r="E6" s="5" t="n">
        <v>86040000</v>
      </c>
    </row>
    <row r="7">
      <c r="A7" s="4" t="inlineStr">
        <is>
          <t>Partner funding recorded as reduction of selling and administrative expenses</t>
        </is>
      </c>
      <c r="E7" s="5" t="n">
        <v>85888000</v>
      </c>
      <c r="F7" s="5" t="n">
        <v>77668000</v>
      </c>
      <c r="G7" s="5" t="n">
        <v>68571000</v>
      </c>
    </row>
    <row r="8">
      <c r="A8" s="4" t="inlineStr">
        <is>
          <t>Advertising expense</t>
        </is>
      </c>
      <c r="E8" s="6" t="n">
        <v>60865000</v>
      </c>
      <c r="F8" s="6" t="n">
        <v>62913000</v>
      </c>
      <c r="G8" s="6" t="n">
        <v>57448000</v>
      </c>
    </row>
    <row r="9">
      <c r="A9" s="4" t="inlineStr">
        <is>
          <t>Restricted Stock Units (RSUs) [Member]</t>
        </is>
      </c>
    </row>
    <row r="10">
      <c r="A10" s="3" t="inlineStr">
        <is>
          <t>Organization Consolidation And Presentation Of Financial Statements [Line Items]</t>
        </is>
      </c>
    </row>
    <row r="11">
      <c r="A11" s="4" t="inlineStr">
        <is>
          <t>RSUs excluded from the diluted EPS calculations | shares</t>
        </is>
      </c>
      <c r="E11" s="5" t="n">
        <v>122000</v>
      </c>
      <c r="F11" s="5" t="n">
        <v>42000</v>
      </c>
      <c r="G11" s="5" t="n">
        <v>17000</v>
      </c>
    </row>
    <row r="12">
      <c r="A12" s="4" t="inlineStr">
        <is>
          <t>Credit Risk [Member] | Net Sales [Member] | Single Customer [Member] | Maximum [Member]</t>
        </is>
      </c>
    </row>
    <row r="13">
      <c r="A13" s="3" t="inlineStr">
        <is>
          <t>Organization Consolidation And Presentation Of Financial Statements [Line Items]</t>
        </is>
      </c>
    </row>
    <row r="14">
      <c r="A14" s="4" t="inlineStr">
        <is>
          <t>Concentration percentage</t>
        </is>
      </c>
      <c r="E14" s="4" t="inlineStr">
        <is>
          <t>10.00%</t>
        </is>
      </c>
    </row>
    <row r="15">
      <c r="A15" s="4" t="inlineStr">
        <is>
          <t>Partner Risk [Member] | Purchases [Member] | Tech Data [Member]</t>
        </is>
      </c>
    </row>
    <row r="16">
      <c r="A16" s="3" t="inlineStr">
        <is>
          <t>Organization Consolidation And Presentation Of Financial Statements [Line Items]</t>
        </is>
      </c>
    </row>
    <row r="17">
      <c r="A17" s="4" t="inlineStr">
        <is>
          <t>Concentration percentage</t>
        </is>
      </c>
      <c r="E17" s="4" t="inlineStr">
        <is>
          <t>11.00%</t>
        </is>
      </c>
    </row>
    <row r="18">
      <c r="A18" s="4" t="inlineStr">
        <is>
          <t>Partner Risk [Member] | Purchases [Member] | Microsoft [Member]</t>
        </is>
      </c>
    </row>
    <row r="19">
      <c r="A19" s="3" t="inlineStr">
        <is>
          <t>Organization Consolidation And Presentation Of Financial Statements [Line Items]</t>
        </is>
      </c>
    </row>
    <row r="20">
      <c r="A20" s="4" t="inlineStr">
        <is>
          <t>Concentration percentage</t>
        </is>
      </c>
      <c r="E20" s="4" t="inlineStr">
        <is>
          <t>21.00%</t>
        </is>
      </c>
    </row>
    <row r="21">
      <c r="A21" s="4" t="inlineStr">
        <is>
          <t>Partner Risk [Member] | Purchases [Member] | Top Five Suppliers [Member]</t>
        </is>
      </c>
    </row>
    <row r="22">
      <c r="A22" s="3" t="inlineStr">
        <is>
          <t>Organization Consolidation And Presentation Of Financial Statements [Line Items]</t>
        </is>
      </c>
    </row>
    <row r="23">
      <c r="A23" s="4" t="inlineStr">
        <is>
          <t>Concentration percentage</t>
        </is>
      </c>
      <c r="E23" s="4" t="inlineStr">
        <is>
          <t>56.00%</t>
        </is>
      </c>
    </row>
    <row r="24">
      <c r="A24" s="4" t="inlineStr">
        <is>
          <t>Partner Risk [Member] | Purchases [Member] | Maximum [Member] | Significant Supplier [Member]</t>
        </is>
      </c>
    </row>
    <row r="25">
      <c r="A25" s="3" t="inlineStr">
        <is>
          <t>Organization Consolidation And Presentation Of Financial Statements [Line Items]</t>
        </is>
      </c>
    </row>
    <row r="26">
      <c r="A26" s="4" t="inlineStr">
        <is>
          <t>Concentration percentage</t>
        </is>
      </c>
      <c r="E26" s="4" t="inlineStr">
        <is>
          <t>10.00%</t>
        </is>
      </c>
    </row>
    <row r="27">
      <c r="A27" s="4" t="inlineStr">
        <is>
          <t>ASU 2016-02 [Member]</t>
        </is>
      </c>
    </row>
    <row r="28">
      <c r="A28" s="3" t="inlineStr">
        <is>
          <t>Organization Consolidation And Presentation Of Financial Statements [Line Items]</t>
        </is>
      </c>
    </row>
    <row r="29">
      <c r="A29" s="4" t="inlineStr">
        <is>
          <t>Operating lease ROU assets</t>
        </is>
      </c>
      <c r="E29" s="6" t="n">
        <v>65922000</v>
      </c>
    </row>
    <row r="30">
      <c r="A30" s="4" t="inlineStr">
        <is>
          <t>Operating lease liability</t>
        </is>
      </c>
      <c r="E30" s="6" t="n">
        <v>70512000</v>
      </c>
    </row>
    <row r="31">
      <c r="A31" s="4" t="inlineStr">
        <is>
          <t>Cardinal Solutions Group, Inc [Member]</t>
        </is>
      </c>
    </row>
    <row r="32">
      <c r="A32" s="3" t="inlineStr">
        <is>
          <t>Organization Consolidation And Presentation Of Financial Statements [Line Items]</t>
        </is>
      </c>
    </row>
    <row r="33">
      <c r="A33" s="4" t="inlineStr">
        <is>
          <t>Acquisitions, net of cash and cash equivalents acquired</t>
        </is>
      </c>
      <c r="D33" s="6" t="n">
        <v>78400000</v>
      </c>
    </row>
    <row r="34">
      <c r="A34" s="4" t="inlineStr">
        <is>
          <t>Business acquisition, effective date of acquisition</t>
        </is>
      </c>
      <c r="D34" s="4" t="inlineStr">
        <is>
          <t>Aug. 1,
		2018</t>
        </is>
      </c>
    </row>
    <row r="35">
      <c r="A35" s="4" t="inlineStr">
        <is>
          <t>PCM [Member]</t>
        </is>
      </c>
    </row>
    <row r="36">
      <c r="A36" s="3" t="inlineStr">
        <is>
          <t>Organization Consolidation And Presentation Of Financial Statements [Line Items]</t>
        </is>
      </c>
    </row>
    <row r="37">
      <c r="A37" s="4" t="inlineStr">
        <is>
          <t>Cash purchase price</t>
        </is>
      </c>
      <c r="C37" s="6" t="n">
        <v>745562000</v>
      </c>
    </row>
    <row r="38">
      <c r="A38" s="4" t="inlineStr">
        <is>
          <t>Payments to acquire businesses, net of cash and cash equivalents acquired</t>
        </is>
      </c>
      <c r="C38" s="5" t="n">
        <v>84637000</v>
      </c>
    </row>
    <row r="39">
      <c r="A39" s="4" t="inlineStr">
        <is>
          <t>Acquisitions, net of cash and cash equivalents acquired</t>
        </is>
      </c>
      <c r="C39" s="6" t="n">
        <v>660925000</v>
      </c>
    </row>
    <row r="40">
      <c r="A40" s="4" t="inlineStr">
        <is>
          <t>Business acquisition, effective date of acquisition</t>
        </is>
      </c>
      <c r="C40" s="4" t="inlineStr">
        <is>
          <t>Aug. 30,
		2019</t>
        </is>
      </c>
    </row>
    <row r="41">
      <c r="A41" s="4" t="inlineStr">
        <is>
          <t>vNext [Member]</t>
        </is>
      </c>
    </row>
    <row r="42">
      <c r="A42" s="3" t="inlineStr">
        <is>
          <t>Organization Consolidation And Presentation Of Financial Statements [Line Items]</t>
        </is>
      </c>
    </row>
    <row r="43">
      <c r="A43" s="4" t="inlineStr">
        <is>
          <t>Business acquisition, effective date of acquisition</t>
        </is>
      </c>
      <c r="B43" s="4" t="inlineStr">
        <is>
          <t>Feb. 28,
		202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7" customWidth="1" min="2" max="2"/>
  </cols>
  <sheetData>
    <row r="1">
      <c r="A1" s="1" t="inlineStr">
        <is>
          <t>Operations and Summary of Significant Accounting Policies - Estimated Economic Lives of Property and Equipment (Detail)</t>
        </is>
      </c>
      <c r="B1" s="2" t="inlineStr">
        <is>
          <t>12 Months Ended</t>
        </is>
      </c>
    </row>
    <row r="2">
      <c r="B2" s="2" t="inlineStr">
        <is>
          <t>Dec. 31, 2020</t>
        </is>
      </c>
    </row>
    <row r="3">
      <c r="A3" s="3" t="inlineStr">
        <is>
          <t>Property, Plant and Equipment [Line Items]</t>
        </is>
      </c>
    </row>
    <row r="4">
      <c r="A4" s="4" t="inlineStr">
        <is>
          <t>Leasehold improvements</t>
        </is>
      </c>
      <c r="B4" s="4" t="inlineStr">
        <is>
          <t>Shorter of underlying lease term or asset life</t>
        </is>
      </c>
    </row>
    <row r="5">
      <c r="A5" s="4" t="inlineStr">
        <is>
          <t>Furniture and fixtures [Member] | Minimum [Member]</t>
        </is>
      </c>
    </row>
    <row r="6">
      <c r="A6" s="3" t="inlineStr">
        <is>
          <t>Property, Plant and Equipment [Line Items]</t>
        </is>
      </c>
    </row>
    <row r="7">
      <c r="A7" s="4" t="inlineStr">
        <is>
          <t>Useful Life</t>
        </is>
      </c>
      <c r="B7" s="4" t="inlineStr">
        <is>
          <t>2 years</t>
        </is>
      </c>
    </row>
    <row r="8">
      <c r="A8" s="4" t="inlineStr">
        <is>
          <t>Furniture and fixtures [Member] | Maximum [Member]</t>
        </is>
      </c>
    </row>
    <row r="9">
      <c r="A9" s="3" t="inlineStr">
        <is>
          <t>Property, Plant and Equipment [Line Items]</t>
        </is>
      </c>
    </row>
    <row r="10">
      <c r="A10" s="4" t="inlineStr">
        <is>
          <t>Useful Life</t>
        </is>
      </c>
      <c r="B10" s="4" t="inlineStr">
        <is>
          <t>7 years</t>
        </is>
      </c>
    </row>
    <row r="11">
      <c r="A11" s="4" t="inlineStr">
        <is>
          <t>Equipment [Member] | Minimum [Member]</t>
        </is>
      </c>
    </row>
    <row r="12">
      <c r="A12" s="3" t="inlineStr">
        <is>
          <t>Property, Plant and Equipment [Line Items]</t>
        </is>
      </c>
    </row>
    <row r="13">
      <c r="A13" s="4" t="inlineStr">
        <is>
          <t>Useful Life</t>
        </is>
      </c>
      <c r="B13" s="4" t="inlineStr">
        <is>
          <t>3 years</t>
        </is>
      </c>
    </row>
    <row r="14">
      <c r="A14" s="4" t="inlineStr">
        <is>
          <t>Equipment [Member] | Maximum [Member]</t>
        </is>
      </c>
    </row>
    <row r="15">
      <c r="A15" s="3" t="inlineStr">
        <is>
          <t>Property, Plant and Equipment [Line Items]</t>
        </is>
      </c>
    </row>
    <row r="16">
      <c r="A16" s="4" t="inlineStr">
        <is>
          <t>Useful Life</t>
        </is>
      </c>
      <c r="B16" s="4" t="inlineStr">
        <is>
          <t>5 years</t>
        </is>
      </c>
    </row>
    <row r="17">
      <c r="A17" s="4" t="inlineStr">
        <is>
          <t>Software [Member] | Minimum [Member]</t>
        </is>
      </c>
    </row>
    <row r="18">
      <c r="A18" s="3" t="inlineStr">
        <is>
          <t>Property, Plant and Equipment [Line Items]</t>
        </is>
      </c>
    </row>
    <row r="19">
      <c r="A19" s="4" t="inlineStr">
        <is>
          <t>Useful Life</t>
        </is>
      </c>
      <c r="B19" s="4" t="inlineStr">
        <is>
          <t>3 years</t>
        </is>
      </c>
    </row>
    <row r="20">
      <c r="A20" s="4" t="inlineStr">
        <is>
          <t>Software [Member] | Maximum [Member]</t>
        </is>
      </c>
    </row>
    <row r="21">
      <c r="A21" s="3" t="inlineStr">
        <is>
          <t>Property, Plant and Equipment [Line Items]</t>
        </is>
      </c>
    </row>
    <row r="22">
      <c r="A22" s="4" t="inlineStr">
        <is>
          <t>Useful Life</t>
        </is>
      </c>
      <c r="B22" s="4" t="inlineStr">
        <is>
          <t>10 years</t>
        </is>
      </c>
    </row>
    <row r="23">
      <c r="A23" s="4" t="inlineStr">
        <is>
          <t>Buildings [Member]</t>
        </is>
      </c>
    </row>
    <row r="24">
      <c r="A24" s="3" t="inlineStr">
        <is>
          <t>Property, Plant and Equipment [Line Items]</t>
        </is>
      </c>
    </row>
    <row r="25">
      <c r="A25" s="4" t="inlineStr">
        <is>
          <t>Useful Life</t>
        </is>
      </c>
      <c r="B25" s="4" t="inlineStr">
        <is>
          <t>29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ons and Summary of Significant Accounting Policies - Reconciliation of Denominators of Basic and Diluted EPS Calculations (Detail)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earnings</t>
        </is>
      </c>
      <c r="B4" s="6" t="n">
        <v>53388</v>
      </c>
      <c r="C4" s="6" t="n">
        <v>38906</v>
      </c>
      <c r="D4" s="6" t="n">
        <v>46385</v>
      </c>
      <c r="E4" s="6" t="n">
        <v>33961</v>
      </c>
      <c r="F4" s="6" t="n">
        <v>42950</v>
      </c>
      <c r="G4" s="6" t="n">
        <v>27132</v>
      </c>
      <c r="H4" s="6" t="n">
        <v>49998</v>
      </c>
      <c r="I4" s="6" t="n">
        <v>39327</v>
      </c>
      <c r="J4" s="6" t="n">
        <v>172640</v>
      </c>
      <c r="K4" s="6" t="n">
        <v>159407</v>
      </c>
      <c r="L4" s="6" t="n">
        <v>163677</v>
      </c>
    </row>
    <row r="5">
      <c r="A5" s="3" t="inlineStr">
        <is>
          <t>Denominator:</t>
        </is>
      </c>
    </row>
    <row r="6">
      <c r="A6" s="4" t="inlineStr">
        <is>
          <t>Weighted-average shares used to compute basic EPS</t>
        </is>
      </c>
      <c r="B6" s="5" t="n">
        <v>35098</v>
      </c>
      <c r="C6" s="5" t="n">
        <v>35077</v>
      </c>
      <c r="D6" s="5" t="n">
        <v>35060</v>
      </c>
      <c r="E6" s="5" t="n">
        <v>35233</v>
      </c>
      <c r="F6" s="5" t="n">
        <v>35259</v>
      </c>
      <c r="G6" s="5" t="n">
        <v>35512</v>
      </c>
      <c r="H6" s="5" t="n">
        <v>35772</v>
      </c>
      <c r="I6" s="5" t="n">
        <v>35609</v>
      </c>
      <c r="J6" s="5" t="n">
        <v>35117</v>
      </c>
      <c r="K6" s="5" t="n">
        <v>35538</v>
      </c>
      <c r="L6" s="5" t="n">
        <v>35586</v>
      </c>
    </row>
    <row r="7">
      <c r="A7" s="4" t="inlineStr">
        <is>
          <t>Dilutive potential common shares due to dilutive: RSUs, net of tax effect</t>
        </is>
      </c>
      <c r="J7" s="5" t="n">
        <v>327</v>
      </c>
      <c r="K7" s="5" t="n">
        <v>421</v>
      </c>
      <c r="L7" s="5" t="n">
        <v>423</v>
      </c>
    </row>
    <row r="8">
      <c r="A8" s="4" t="inlineStr">
        <is>
          <t>Weighted-average shares used to compute diluted EPS</t>
        </is>
      </c>
      <c r="B8" s="5" t="n">
        <v>35523</v>
      </c>
      <c r="C8" s="5" t="n">
        <v>35348</v>
      </c>
      <c r="D8" s="5" t="n">
        <v>35260</v>
      </c>
      <c r="E8" s="5" t="n">
        <v>35646</v>
      </c>
      <c r="F8" s="5" t="n">
        <v>35755</v>
      </c>
      <c r="G8" s="5" t="n">
        <v>35868</v>
      </c>
      <c r="H8" s="5" t="n">
        <v>36111</v>
      </c>
      <c r="I8" s="5" t="n">
        <v>36103</v>
      </c>
      <c r="J8" s="5" t="n">
        <v>35444</v>
      </c>
      <c r="K8" s="5" t="n">
        <v>35959</v>
      </c>
      <c r="L8" s="5" t="n">
        <v>36009</v>
      </c>
    </row>
    <row r="9">
      <c r="A9" s="3" t="inlineStr">
        <is>
          <t>Net earnings per share:</t>
        </is>
      </c>
    </row>
    <row r="10">
      <c r="A10" s="4" t="inlineStr">
        <is>
          <t>Basic</t>
        </is>
      </c>
      <c r="B10" s="7" t="n">
        <v>1.52</v>
      </c>
      <c r="C10" s="7" t="n">
        <v>1.11</v>
      </c>
      <c r="D10" s="7" t="n">
        <v>1.32</v>
      </c>
      <c r="E10" s="7" t="n">
        <v>0.96</v>
      </c>
      <c r="F10" s="7" t="n">
        <v>1.22</v>
      </c>
      <c r="G10" s="7" t="n">
        <v>0.76</v>
      </c>
      <c r="H10" s="7" t="n">
        <v>1.4</v>
      </c>
      <c r="I10" s="7" t="n">
        <v>1.1</v>
      </c>
      <c r="J10" s="7" t="n">
        <v>4.92</v>
      </c>
      <c r="K10" s="7" t="n">
        <v>4.49</v>
      </c>
      <c r="L10" s="7" t="n">
        <v>4.6</v>
      </c>
    </row>
    <row r="11">
      <c r="A11" s="4" t="inlineStr">
        <is>
          <t>Diluted</t>
        </is>
      </c>
      <c r="B11" s="7" t="n">
        <v>1.5</v>
      </c>
      <c r="C11" s="7" t="n">
        <v>1.1</v>
      </c>
      <c r="D11" s="7" t="n">
        <v>1.32</v>
      </c>
      <c r="E11" s="7" t="n">
        <v>0.95</v>
      </c>
      <c r="F11" s="7" t="n">
        <v>1.2</v>
      </c>
      <c r="G11" s="7" t="n">
        <v>0.76</v>
      </c>
      <c r="H11" s="7" t="n">
        <v>1.38</v>
      </c>
      <c r="I11" s="7" t="n">
        <v>1.09</v>
      </c>
      <c r="J11" s="7" t="n">
        <v>4.87</v>
      </c>
      <c r="K11" s="7" t="n">
        <v>4.43</v>
      </c>
      <c r="L11" s="7" t="n">
        <v>4.55</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earnings</t>
        </is>
      </c>
      <c r="B4" s="6" t="n">
        <v>172640</v>
      </c>
      <c r="C4" s="6" t="n">
        <v>159407</v>
      </c>
      <c r="D4" s="6" t="n">
        <v>163677</v>
      </c>
    </row>
    <row r="5">
      <c r="A5" s="3" t="inlineStr">
        <is>
          <t>Other comprehensive income (loss), net of tax:</t>
        </is>
      </c>
    </row>
    <row r="6">
      <c r="A6" s="4" t="inlineStr">
        <is>
          <t>Foreign currency translation adjustments</t>
        </is>
      </c>
      <c r="B6" s="5" t="n">
        <v>22710</v>
      </c>
      <c r="C6" s="5" t="n">
        <v>3489</v>
      </c>
      <c r="D6" s="5" t="n">
        <v>-17389</v>
      </c>
    </row>
    <row r="7">
      <c r="A7" s="4" t="inlineStr">
        <is>
          <t>Total comprehensive income</t>
        </is>
      </c>
      <c r="B7" s="6" t="n">
        <v>195350</v>
      </c>
      <c r="C7" s="6" t="n">
        <v>162896</v>
      </c>
      <c r="D7" s="6" t="n">
        <v>1462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ales Recognition - Summary of Revenue Disaggregated by Reportable Operating Segment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Disaggregation of Revenue</t>
        </is>
      </c>
      <c r="B4" s="6" t="n">
        <v>2291315</v>
      </c>
      <c r="C4" s="6" t="n">
        <v>1936478</v>
      </c>
      <c r="D4" s="6" t="n">
        <v>1968735</v>
      </c>
      <c r="E4" s="6" t="n">
        <v>2144051</v>
      </c>
      <c r="F4" s="6" t="n">
        <v>2297156</v>
      </c>
      <c r="G4" s="6" t="n">
        <v>1912547</v>
      </c>
      <c r="H4" s="6" t="n">
        <v>1836021</v>
      </c>
      <c r="I4" s="6" t="n">
        <v>1685466</v>
      </c>
      <c r="J4" s="6" t="n">
        <v>8340579</v>
      </c>
      <c r="K4" s="6" t="n">
        <v>7731190</v>
      </c>
      <c r="L4" s="6" t="n">
        <v>7080136</v>
      </c>
    </row>
    <row r="5">
      <c r="A5" s="4" t="inlineStr">
        <is>
          <t>Hardware Net Sales [Member]</t>
        </is>
      </c>
    </row>
    <row r="6">
      <c r="A6" s="3" t="inlineStr">
        <is>
          <t>Disaggregation of Revenue [Line Items]</t>
        </is>
      </c>
    </row>
    <row r="7">
      <c r="A7" s="4" t="inlineStr">
        <is>
          <t>Disaggregation of Revenue</t>
        </is>
      </c>
      <c r="J7" s="5" t="n">
        <v>5068073</v>
      </c>
      <c r="K7" s="5" t="n">
        <v>4615421</v>
      </c>
      <c r="L7" s="5" t="n">
        <v>4293351</v>
      </c>
    </row>
    <row r="8">
      <c r="A8" s="4" t="inlineStr">
        <is>
          <t>Software Net Sales [Member]</t>
        </is>
      </c>
    </row>
    <row r="9">
      <c r="A9" s="3" t="inlineStr">
        <is>
          <t>Disaggregation of Revenue [Line Items]</t>
        </is>
      </c>
    </row>
    <row r="10">
      <c r="A10" s="4" t="inlineStr">
        <is>
          <t>Disaggregation of Revenue</t>
        </is>
      </c>
      <c r="J10" s="5" t="n">
        <v>2104082</v>
      </c>
      <c r="K10" s="5" t="n">
        <v>2116700</v>
      </c>
      <c r="L10" s="5" t="n">
        <v>1956587</v>
      </c>
    </row>
    <row r="11">
      <c r="A11" s="4" t="inlineStr">
        <is>
          <t>Services Net Sales [Member]</t>
        </is>
      </c>
    </row>
    <row r="12">
      <c r="A12" s="3" t="inlineStr">
        <is>
          <t>Disaggregation of Revenue [Line Items]</t>
        </is>
      </c>
    </row>
    <row r="13">
      <c r="A13" s="4" t="inlineStr">
        <is>
          <t>Disaggregation of Revenue</t>
        </is>
      </c>
      <c r="J13" s="5" t="n">
        <v>1168424</v>
      </c>
      <c r="K13" s="5" t="n">
        <v>999069</v>
      </c>
      <c r="L13" s="5" t="n">
        <v>830198</v>
      </c>
    </row>
    <row r="14">
      <c r="A14" s="4" t="inlineStr">
        <is>
          <t>Large Enterprise / Corporate [Member]</t>
        </is>
      </c>
    </row>
    <row r="15">
      <c r="A15" s="3" t="inlineStr">
        <is>
          <t>Disaggregation of Revenue [Line Items]</t>
        </is>
      </c>
    </row>
    <row r="16">
      <c r="A16" s="4" t="inlineStr">
        <is>
          <t>Disaggregation of Revenue</t>
        </is>
      </c>
      <c r="J16" s="5" t="n">
        <v>5671332</v>
      </c>
      <c r="K16" s="5" t="n">
        <v>5652558</v>
      </c>
      <c r="L16" s="5" t="n">
        <v>5136422</v>
      </c>
    </row>
    <row r="17">
      <c r="A17" s="4" t="inlineStr">
        <is>
          <t>Small and Medium-Sized Businesses [Member]</t>
        </is>
      </c>
    </row>
    <row r="18">
      <c r="A18" s="3" t="inlineStr">
        <is>
          <t>Disaggregation of Revenue [Line Items]</t>
        </is>
      </c>
    </row>
    <row r="19">
      <c r="A19" s="4" t="inlineStr">
        <is>
          <t>Disaggregation of Revenue</t>
        </is>
      </c>
      <c r="J19" s="5" t="n">
        <v>1517573</v>
      </c>
      <c r="K19" s="5" t="n">
        <v>1102131</v>
      </c>
      <c r="L19" s="5" t="n">
        <v>1040456</v>
      </c>
    </row>
    <row r="20">
      <c r="A20" s="4" t="inlineStr">
        <is>
          <t>Public Sector [Member]</t>
        </is>
      </c>
    </row>
    <row r="21">
      <c r="A21" s="3" t="inlineStr">
        <is>
          <t>Disaggregation of Revenue [Line Items]</t>
        </is>
      </c>
    </row>
    <row r="22">
      <c r="A22" s="4" t="inlineStr">
        <is>
          <t>Disaggregation of Revenue</t>
        </is>
      </c>
      <c r="J22" s="5" t="n">
        <v>1151674</v>
      </c>
      <c r="K22" s="5" t="n">
        <v>976501</v>
      </c>
      <c r="L22" s="5" t="n">
        <v>903258</v>
      </c>
    </row>
    <row r="23">
      <c r="A23" s="4" t="inlineStr">
        <is>
          <t>Gross Revenue Recognition (Principal) [Member]</t>
        </is>
      </c>
    </row>
    <row r="24">
      <c r="A24" s="3" t="inlineStr">
        <is>
          <t>Disaggregation of Revenue [Line Items]</t>
        </is>
      </c>
    </row>
    <row r="25">
      <c r="A25" s="4" t="inlineStr">
        <is>
          <t>Disaggregation of Revenue</t>
        </is>
      </c>
      <c r="J25" s="5" t="n">
        <v>7883833</v>
      </c>
      <c r="K25" s="5" t="n">
        <v>7347826</v>
      </c>
      <c r="L25" s="5" t="n">
        <v>6747601</v>
      </c>
    </row>
    <row r="26">
      <c r="A26" s="4" t="inlineStr">
        <is>
          <t>Net Revenue Recognition (Agent) [Member]</t>
        </is>
      </c>
    </row>
    <row r="27">
      <c r="A27" s="3" t="inlineStr">
        <is>
          <t>Disaggregation of Revenue [Line Items]</t>
        </is>
      </c>
    </row>
    <row r="28">
      <c r="A28" s="4" t="inlineStr">
        <is>
          <t>Disaggregation of Revenue</t>
        </is>
      </c>
      <c r="J28" s="5" t="n">
        <v>456746</v>
      </c>
      <c r="K28" s="5" t="n">
        <v>383364</v>
      </c>
      <c r="L28" s="5" t="n">
        <v>332535</v>
      </c>
    </row>
    <row r="29">
      <c r="A29" s="4" t="inlineStr">
        <is>
          <t>North America Segment [Member]</t>
        </is>
      </c>
    </row>
    <row r="30">
      <c r="A30" s="3" t="inlineStr">
        <is>
          <t>Disaggregation of Revenue [Line Items]</t>
        </is>
      </c>
    </row>
    <row r="31">
      <c r="A31" s="4" t="inlineStr">
        <is>
          <t>Disaggregation of Revenue</t>
        </is>
      </c>
      <c r="J31" s="5" t="n">
        <v>6615032</v>
      </c>
      <c r="K31" s="5" t="n">
        <v>6024305</v>
      </c>
      <c r="L31" s="5" t="n">
        <v>5362981</v>
      </c>
    </row>
    <row r="32">
      <c r="A32" s="4" t="inlineStr">
        <is>
          <t>North America Segment [Member] | Hardware Net Sales [Member]</t>
        </is>
      </c>
    </row>
    <row r="33">
      <c r="A33" s="3" t="inlineStr">
        <is>
          <t>Disaggregation of Revenue [Line Items]</t>
        </is>
      </c>
    </row>
    <row r="34">
      <c r="A34" s="4" t="inlineStr">
        <is>
          <t>Disaggregation of Revenue</t>
        </is>
      </c>
      <c r="J34" s="5" t="n">
        <v>4418295</v>
      </c>
      <c r="K34" s="5" t="n">
        <v>3957507</v>
      </c>
      <c r="L34" s="5" t="n">
        <v>3610356</v>
      </c>
    </row>
    <row r="35">
      <c r="A35" s="4" t="inlineStr">
        <is>
          <t>North America Segment [Member] | Software Net Sales [Member]</t>
        </is>
      </c>
    </row>
    <row r="36">
      <c r="A36" s="3" t="inlineStr">
        <is>
          <t>Disaggregation of Revenue [Line Items]</t>
        </is>
      </c>
    </row>
    <row r="37">
      <c r="A37" s="4" t="inlineStr">
        <is>
          <t>Disaggregation of Revenue</t>
        </is>
      </c>
      <c r="J37" s="5" t="n">
        <v>1260757</v>
      </c>
      <c r="K37" s="5" t="n">
        <v>1269983</v>
      </c>
      <c r="L37" s="5" t="n">
        <v>1112715</v>
      </c>
    </row>
    <row r="38">
      <c r="A38" s="4" t="inlineStr">
        <is>
          <t>North America Segment [Member] | Services Net Sales [Member]</t>
        </is>
      </c>
    </row>
    <row r="39">
      <c r="A39" s="3" t="inlineStr">
        <is>
          <t>Disaggregation of Revenue [Line Items]</t>
        </is>
      </c>
    </row>
    <row r="40">
      <c r="A40" s="4" t="inlineStr">
        <is>
          <t>Disaggregation of Revenue</t>
        </is>
      </c>
      <c r="J40" s="5" t="n">
        <v>935980</v>
      </c>
      <c r="K40" s="5" t="n">
        <v>796815</v>
      </c>
      <c r="L40" s="5" t="n">
        <v>639910</v>
      </c>
    </row>
    <row r="41">
      <c r="A41" s="4" t="inlineStr">
        <is>
          <t>North America Segment [Member] | Large Enterprise / Corporate [Member]</t>
        </is>
      </c>
    </row>
    <row r="42">
      <c r="A42" s="3" t="inlineStr">
        <is>
          <t>Disaggregation of Revenue [Line Items]</t>
        </is>
      </c>
    </row>
    <row r="43">
      <c r="A43" s="4" t="inlineStr">
        <is>
          <t>Disaggregation of Revenue</t>
        </is>
      </c>
      <c r="J43" s="5" t="n">
        <v>4507041</v>
      </c>
      <c r="K43" s="5" t="n">
        <v>4466384</v>
      </c>
      <c r="L43" s="5" t="n">
        <v>3951900</v>
      </c>
    </row>
    <row r="44">
      <c r="A44" s="4" t="inlineStr">
        <is>
          <t>North America Segment [Member] | Small and Medium-Sized Businesses [Member]</t>
        </is>
      </c>
    </row>
    <row r="45">
      <c r="A45" s="3" t="inlineStr">
        <is>
          <t>Disaggregation of Revenue [Line Items]</t>
        </is>
      </c>
    </row>
    <row r="46">
      <c r="A46" s="4" t="inlineStr">
        <is>
          <t>Disaggregation of Revenue</t>
        </is>
      </c>
      <c r="J46" s="5" t="n">
        <v>1395298</v>
      </c>
      <c r="K46" s="5" t="n">
        <v>960432</v>
      </c>
      <c r="L46" s="5" t="n">
        <v>912208</v>
      </c>
    </row>
    <row r="47">
      <c r="A47" s="4" t="inlineStr">
        <is>
          <t>North America Segment [Member] | Public Sector [Member]</t>
        </is>
      </c>
    </row>
    <row r="48">
      <c r="A48" s="3" t="inlineStr">
        <is>
          <t>Disaggregation of Revenue [Line Items]</t>
        </is>
      </c>
    </row>
    <row r="49">
      <c r="A49" s="4" t="inlineStr">
        <is>
          <t>Disaggregation of Revenue</t>
        </is>
      </c>
      <c r="J49" s="5" t="n">
        <v>712693</v>
      </c>
      <c r="K49" s="5" t="n">
        <v>597489</v>
      </c>
      <c r="L49" s="5" t="n">
        <v>498873</v>
      </c>
    </row>
    <row r="50">
      <c r="A50" s="4" t="inlineStr">
        <is>
          <t>North America Segment [Member] | Gross Revenue Recognition (Principal) [Member]</t>
        </is>
      </c>
    </row>
    <row r="51">
      <c r="A51" s="3" t="inlineStr">
        <is>
          <t>Disaggregation of Revenue [Line Items]</t>
        </is>
      </c>
    </row>
    <row r="52">
      <c r="A52" s="4" t="inlineStr">
        <is>
          <t>Disaggregation of Revenue</t>
        </is>
      </c>
      <c r="J52" s="5" t="n">
        <v>6284948</v>
      </c>
      <c r="K52" s="5" t="n">
        <v>5759247</v>
      </c>
      <c r="L52" s="5" t="n">
        <v>5143228</v>
      </c>
    </row>
    <row r="53">
      <c r="A53" s="4" t="inlineStr">
        <is>
          <t>North America Segment [Member] | Net Revenue Recognition (Agent) [Member]</t>
        </is>
      </c>
    </row>
    <row r="54">
      <c r="A54" s="3" t="inlineStr">
        <is>
          <t>Disaggregation of Revenue [Line Items]</t>
        </is>
      </c>
    </row>
    <row r="55">
      <c r="A55" s="4" t="inlineStr">
        <is>
          <t>Disaggregation of Revenue</t>
        </is>
      </c>
      <c r="J55" s="5" t="n">
        <v>330084</v>
      </c>
      <c r="K55" s="5" t="n">
        <v>265058</v>
      </c>
      <c r="L55" s="5" t="n">
        <v>219753</v>
      </c>
    </row>
    <row r="56">
      <c r="A56" s="4" t="inlineStr">
        <is>
          <t>EMEA Segment [Member]</t>
        </is>
      </c>
    </row>
    <row r="57">
      <c r="A57" s="3" t="inlineStr">
        <is>
          <t>Disaggregation of Revenue [Line Items]</t>
        </is>
      </c>
    </row>
    <row r="58">
      <c r="A58" s="4" t="inlineStr">
        <is>
          <t>Disaggregation of Revenue</t>
        </is>
      </c>
      <c r="J58" s="5" t="n">
        <v>1555225</v>
      </c>
      <c r="K58" s="5" t="n">
        <v>1526644</v>
      </c>
      <c r="L58" s="5" t="n">
        <v>1530241</v>
      </c>
    </row>
    <row r="59">
      <c r="A59" s="4" t="inlineStr">
        <is>
          <t>EMEA Segment [Member] | Hardware Net Sales [Member]</t>
        </is>
      </c>
    </row>
    <row r="60">
      <c r="A60" s="3" t="inlineStr">
        <is>
          <t>Disaggregation of Revenue [Line Items]</t>
        </is>
      </c>
    </row>
    <row r="61">
      <c r="A61" s="4" t="inlineStr">
        <is>
          <t>Disaggregation of Revenue</t>
        </is>
      </c>
      <c r="J61" s="5" t="n">
        <v>617825</v>
      </c>
      <c r="K61" s="5" t="n">
        <v>622949</v>
      </c>
      <c r="L61" s="5" t="n">
        <v>653499</v>
      </c>
    </row>
    <row r="62">
      <c r="A62" s="4" t="inlineStr">
        <is>
          <t>EMEA Segment [Member] | Software Net Sales [Member]</t>
        </is>
      </c>
    </row>
    <row r="63">
      <c r="A63" s="3" t="inlineStr">
        <is>
          <t>Disaggregation of Revenue [Line Items]</t>
        </is>
      </c>
    </row>
    <row r="64">
      <c r="A64" s="4" t="inlineStr">
        <is>
          <t>Disaggregation of Revenue</t>
        </is>
      </c>
      <c r="J64" s="5" t="n">
        <v>760562</v>
      </c>
      <c r="K64" s="5" t="n">
        <v>753729</v>
      </c>
      <c r="L64" s="5" t="n">
        <v>736509</v>
      </c>
    </row>
    <row r="65">
      <c r="A65" s="4" t="inlineStr">
        <is>
          <t>EMEA Segment [Member] | Services Net Sales [Member]</t>
        </is>
      </c>
    </row>
    <row r="66">
      <c r="A66" s="3" t="inlineStr">
        <is>
          <t>Disaggregation of Revenue [Line Items]</t>
        </is>
      </c>
    </row>
    <row r="67">
      <c r="A67" s="4" t="inlineStr">
        <is>
          <t>Disaggregation of Revenue</t>
        </is>
      </c>
      <c r="J67" s="5" t="n">
        <v>176838</v>
      </c>
      <c r="K67" s="5" t="n">
        <v>149966</v>
      </c>
      <c r="L67" s="5" t="n">
        <v>140233</v>
      </c>
    </row>
    <row r="68">
      <c r="A68" s="4" t="inlineStr">
        <is>
          <t>EMEA Segment [Member] | Large Enterprise / Corporate [Member]</t>
        </is>
      </c>
    </row>
    <row r="69">
      <c r="A69" s="3" t="inlineStr">
        <is>
          <t>Disaggregation of Revenue [Line Items]</t>
        </is>
      </c>
    </row>
    <row r="70">
      <c r="A70" s="4" t="inlineStr">
        <is>
          <t>Disaggregation of Revenue</t>
        </is>
      </c>
      <c r="J70" s="5" t="n">
        <v>1101557</v>
      </c>
      <c r="K70" s="5" t="n">
        <v>1126388</v>
      </c>
      <c r="L70" s="5" t="n">
        <v>1134696</v>
      </c>
    </row>
    <row r="71">
      <c r="A71" s="4" t="inlineStr">
        <is>
          <t>EMEA Segment [Member] | Small and Medium-Sized Businesses [Member]</t>
        </is>
      </c>
    </row>
    <row r="72">
      <c r="A72" s="3" t="inlineStr">
        <is>
          <t>Disaggregation of Revenue [Line Items]</t>
        </is>
      </c>
    </row>
    <row r="73">
      <c r="A73" s="4" t="inlineStr">
        <is>
          <t>Disaggregation of Revenue</t>
        </is>
      </c>
      <c r="J73" s="5" t="n">
        <v>61535</v>
      </c>
      <c r="K73" s="5" t="n">
        <v>76666</v>
      </c>
      <c r="L73" s="5" t="n">
        <v>67727</v>
      </c>
    </row>
    <row r="74">
      <c r="A74" s="4" t="inlineStr">
        <is>
          <t>EMEA Segment [Member] | Public Sector [Member]</t>
        </is>
      </c>
    </row>
    <row r="75">
      <c r="A75" s="3" t="inlineStr">
        <is>
          <t>Disaggregation of Revenue [Line Items]</t>
        </is>
      </c>
    </row>
    <row r="76">
      <c r="A76" s="4" t="inlineStr">
        <is>
          <t>Disaggregation of Revenue</t>
        </is>
      </c>
      <c r="J76" s="5" t="n">
        <v>392133</v>
      </c>
      <c r="K76" s="5" t="n">
        <v>323590</v>
      </c>
      <c r="L76" s="5" t="n">
        <v>327818</v>
      </c>
    </row>
    <row r="77">
      <c r="A77" s="4" t="inlineStr">
        <is>
          <t>EMEA Segment [Member] | Gross Revenue Recognition (Principal) [Member]</t>
        </is>
      </c>
    </row>
    <row r="78">
      <c r="A78" s="3" t="inlineStr">
        <is>
          <t>Disaggregation of Revenue [Line Items]</t>
        </is>
      </c>
    </row>
    <row r="79">
      <c r="A79" s="4" t="inlineStr">
        <is>
          <t>Disaggregation of Revenue</t>
        </is>
      </c>
      <c r="J79" s="5" t="n">
        <v>1452115</v>
      </c>
      <c r="K79" s="5" t="n">
        <v>1432300</v>
      </c>
      <c r="L79" s="5" t="n">
        <v>1439979</v>
      </c>
    </row>
    <row r="80">
      <c r="A80" s="4" t="inlineStr">
        <is>
          <t>EMEA Segment [Member] | Net Revenue Recognition (Agent) [Member]</t>
        </is>
      </c>
    </row>
    <row r="81">
      <c r="A81" s="3" t="inlineStr">
        <is>
          <t>Disaggregation of Revenue [Line Items]</t>
        </is>
      </c>
    </row>
    <row r="82">
      <c r="A82" s="4" t="inlineStr">
        <is>
          <t>Disaggregation of Revenue</t>
        </is>
      </c>
      <c r="J82" s="5" t="n">
        <v>103110</v>
      </c>
      <c r="K82" s="5" t="n">
        <v>94344</v>
      </c>
      <c r="L82" s="5" t="n">
        <v>90262</v>
      </c>
    </row>
    <row r="83">
      <c r="A83" s="4" t="inlineStr">
        <is>
          <t>APAC Segment [Member]</t>
        </is>
      </c>
    </row>
    <row r="84">
      <c r="A84" s="3" t="inlineStr">
        <is>
          <t>Disaggregation of Revenue [Line Items]</t>
        </is>
      </c>
    </row>
    <row r="85">
      <c r="A85" s="4" t="inlineStr">
        <is>
          <t>Disaggregation of Revenue</t>
        </is>
      </c>
      <c r="J85" s="5" t="n">
        <v>170322</v>
      </c>
      <c r="K85" s="5" t="n">
        <v>180241</v>
      </c>
      <c r="L85" s="5" t="n">
        <v>186914</v>
      </c>
    </row>
    <row r="86">
      <c r="A86" s="4" t="inlineStr">
        <is>
          <t>APAC Segment [Member] | Hardware Net Sales [Member]</t>
        </is>
      </c>
    </row>
    <row r="87">
      <c r="A87" s="3" t="inlineStr">
        <is>
          <t>Disaggregation of Revenue [Line Items]</t>
        </is>
      </c>
    </row>
    <row r="88">
      <c r="A88" s="4" t="inlineStr">
        <is>
          <t>Disaggregation of Revenue</t>
        </is>
      </c>
      <c r="J88" s="5" t="n">
        <v>31953</v>
      </c>
      <c r="K88" s="5" t="n">
        <v>34965</v>
      </c>
      <c r="L88" s="5" t="n">
        <v>29496</v>
      </c>
    </row>
    <row r="89">
      <c r="A89" s="4" t="inlineStr">
        <is>
          <t>APAC Segment [Member] | Software Net Sales [Member]</t>
        </is>
      </c>
    </row>
    <row r="90">
      <c r="A90" s="3" t="inlineStr">
        <is>
          <t>Disaggregation of Revenue [Line Items]</t>
        </is>
      </c>
    </row>
    <row r="91">
      <c r="A91" s="4" t="inlineStr">
        <is>
          <t>Disaggregation of Revenue</t>
        </is>
      </c>
      <c r="J91" s="5" t="n">
        <v>82763</v>
      </c>
      <c r="K91" s="5" t="n">
        <v>92988</v>
      </c>
      <c r="L91" s="5" t="n">
        <v>107363</v>
      </c>
    </row>
    <row r="92">
      <c r="A92" s="4" t="inlineStr">
        <is>
          <t>APAC Segment [Member] | Services Net Sales [Member]</t>
        </is>
      </c>
    </row>
    <row r="93">
      <c r="A93" s="3" t="inlineStr">
        <is>
          <t>Disaggregation of Revenue [Line Items]</t>
        </is>
      </c>
    </row>
    <row r="94">
      <c r="A94" s="4" t="inlineStr">
        <is>
          <t>Disaggregation of Revenue</t>
        </is>
      </c>
      <c r="J94" s="5" t="n">
        <v>55606</v>
      </c>
      <c r="K94" s="5" t="n">
        <v>52288</v>
      </c>
      <c r="L94" s="5" t="n">
        <v>50055</v>
      </c>
    </row>
    <row r="95">
      <c r="A95" s="4" t="inlineStr">
        <is>
          <t>APAC Segment [Member] | Large Enterprise / Corporate [Member]</t>
        </is>
      </c>
    </row>
    <row r="96">
      <c r="A96" s="3" t="inlineStr">
        <is>
          <t>Disaggregation of Revenue [Line Items]</t>
        </is>
      </c>
    </row>
    <row r="97">
      <c r="A97" s="4" t="inlineStr">
        <is>
          <t>Disaggregation of Revenue</t>
        </is>
      </c>
      <c r="J97" s="5" t="n">
        <v>62734</v>
      </c>
      <c r="K97" s="5" t="n">
        <v>59786</v>
      </c>
      <c r="L97" s="5" t="n">
        <v>49826</v>
      </c>
    </row>
    <row r="98">
      <c r="A98" s="4" t="inlineStr">
        <is>
          <t>APAC Segment [Member] | Small and Medium-Sized Businesses [Member]</t>
        </is>
      </c>
    </row>
    <row r="99">
      <c r="A99" s="3" t="inlineStr">
        <is>
          <t>Disaggregation of Revenue [Line Items]</t>
        </is>
      </c>
    </row>
    <row r="100">
      <c r="A100" s="4" t="inlineStr">
        <is>
          <t>Disaggregation of Revenue</t>
        </is>
      </c>
      <c r="J100" s="5" t="n">
        <v>60740</v>
      </c>
      <c r="K100" s="5" t="n">
        <v>65033</v>
      </c>
      <c r="L100" s="5" t="n">
        <v>60521</v>
      </c>
    </row>
    <row r="101">
      <c r="A101" s="4" t="inlineStr">
        <is>
          <t>APAC Segment [Member] | Public Sector [Member]</t>
        </is>
      </c>
    </row>
    <row r="102">
      <c r="A102" s="3" t="inlineStr">
        <is>
          <t>Disaggregation of Revenue [Line Items]</t>
        </is>
      </c>
    </row>
    <row r="103">
      <c r="A103" s="4" t="inlineStr">
        <is>
          <t>Disaggregation of Revenue</t>
        </is>
      </c>
      <c r="J103" s="5" t="n">
        <v>46848</v>
      </c>
      <c r="K103" s="5" t="n">
        <v>55422</v>
      </c>
      <c r="L103" s="5" t="n">
        <v>76567</v>
      </c>
    </row>
    <row r="104">
      <c r="A104" s="4" t="inlineStr">
        <is>
          <t>APAC Segment [Member] | Gross Revenue Recognition (Principal) [Member]</t>
        </is>
      </c>
    </row>
    <row r="105">
      <c r="A105" s="3" t="inlineStr">
        <is>
          <t>Disaggregation of Revenue [Line Items]</t>
        </is>
      </c>
    </row>
    <row r="106">
      <c r="A106" s="4" t="inlineStr">
        <is>
          <t>Disaggregation of Revenue</t>
        </is>
      </c>
      <c r="J106" s="5" t="n">
        <v>146770</v>
      </c>
      <c r="K106" s="5" t="n">
        <v>156279</v>
      </c>
      <c r="L106" s="5" t="n">
        <v>164394</v>
      </c>
    </row>
    <row r="107">
      <c r="A107" s="4" t="inlineStr">
        <is>
          <t>APAC Segment [Member] | Net Revenue Recognition (Agent) [Member]</t>
        </is>
      </c>
    </row>
    <row r="108">
      <c r="A108" s="3" t="inlineStr">
        <is>
          <t>Disaggregation of Revenue [Line Items]</t>
        </is>
      </c>
    </row>
    <row r="109">
      <c r="A109" s="4" t="inlineStr">
        <is>
          <t>Disaggregation of Revenue</t>
        </is>
      </c>
      <c r="J109" s="6" t="n">
        <v>23552</v>
      </c>
      <c r="K109" s="6" t="n">
        <v>23962</v>
      </c>
      <c r="L109" s="6" t="n">
        <v>22520</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ales Recognition - Summary of Information about Receivables and Contract Liabilities (Detail) - USD ($) $ in Thousands</t>
        </is>
      </c>
      <c r="B1" s="2" t="inlineStr">
        <is>
          <t>Dec. 31, 2020</t>
        </is>
      </c>
      <c r="C1" s="2" t="inlineStr">
        <is>
          <t>Dec. 31, 2019</t>
        </is>
      </c>
      <c r="D1" s="2" t="inlineStr">
        <is>
          <t>Dec. 31, 2018</t>
        </is>
      </c>
    </row>
    <row r="2">
      <c r="A2" s="3" t="inlineStr">
        <is>
          <t>Disaggregation of Revenue [Line Items]</t>
        </is>
      </c>
    </row>
    <row r="3">
      <c r="A3" s="4" t="inlineStr">
        <is>
          <t>Current receivables, which are included in “Accounts receivable, net”</t>
        </is>
      </c>
      <c r="B3" s="6" t="n">
        <v>2685448</v>
      </c>
      <c r="C3" s="6" t="n">
        <v>2511383</v>
      </c>
    </row>
    <row r="4">
      <c r="A4" s="4" t="inlineStr">
        <is>
          <t>Contract liabilities, which are included in “Accrued expenses and other current liabilities” and “Other liabilities”</t>
        </is>
      </c>
      <c r="B4" s="5" t="n">
        <v>107158</v>
      </c>
      <c r="C4" s="5" t="n">
        <v>84814</v>
      </c>
      <c r="D4" s="6" t="n">
        <v>82117</v>
      </c>
    </row>
    <row r="5">
      <c r="A5" s="4" t="inlineStr">
        <is>
          <t>Accounts Receivable, Net [Member]</t>
        </is>
      </c>
    </row>
    <row r="6">
      <c r="A6" s="3" t="inlineStr">
        <is>
          <t>Disaggregation of Revenue [Line Items]</t>
        </is>
      </c>
    </row>
    <row r="7">
      <c r="A7" s="4" t="inlineStr">
        <is>
          <t>Current receivables, which are included in “Accounts receivable, net”</t>
        </is>
      </c>
      <c r="B7" s="5" t="n">
        <v>2685448</v>
      </c>
      <c r="C7" s="5" t="n">
        <v>2511383</v>
      </c>
    </row>
    <row r="8">
      <c r="A8" s="4" t="inlineStr">
        <is>
          <t>Other Assets [Member]</t>
        </is>
      </c>
    </row>
    <row r="9">
      <c r="A9" s="3" t="inlineStr">
        <is>
          <t>Disaggregation of Revenue [Line Items]</t>
        </is>
      </c>
    </row>
    <row r="10">
      <c r="A10" s="4" t="inlineStr">
        <is>
          <t>Non-current receivables, which are included in “Other assets”</t>
        </is>
      </c>
      <c r="B10" s="5" t="n">
        <v>154662</v>
      </c>
      <c r="C10" s="5" t="n">
        <v>154417</v>
      </c>
    </row>
    <row r="11">
      <c r="A11" s="4" t="inlineStr">
        <is>
          <t>Accrued Expenses and Other Current Liabilities and Other Liabilities [Member]</t>
        </is>
      </c>
    </row>
    <row r="12">
      <c r="A12" s="3" t="inlineStr">
        <is>
          <t>Disaggregation of Revenue [Line Items]</t>
        </is>
      </c>
    </row>
    <row r="13">
      <c r="A13" s="4" t="inlineStr">
        <is>
          <t>Contract liabilities, which are included in “Accrued expenses and other current liabilities” and “Other liabilities”</t>
        </is>
      </c>
      <c r="B13" s="6" t="n">
        <v>107158</v>
      </c>
      <c r="C13" s="6" t="n">
        <v>848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Recognition - Summary of Changes in Contract Liabilities from Contract with Customers (Detail)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Beginning balance, Contract Liabilities</t>
        </is>
      </c>
      <c r="B4" s="6" t="n">
        <v>84814</v>
      </c>
      <c r="C4" s="6" t="n">
        <v>82117</v>
      </c>
    </row>
    <row r="5">
      <c r="A5" s="4" t="inlineStr">
        <is>
          <t>Recognition of the beginning contract liabilities to revenue, as the result of performance obligations satisfied</t>
        </is>
      </c>
      <c r="B5" s="5" t="n">
        <v>-59553</v>
      </c>
      <c r="C5" s="5" t="n">
        <v>-73750</v>
      </c>
    </row>
    <row r="6">
      <c r="A6" s="4" t="inlineStr">
        <is>
          <t>Cash received in advance and not recognized as revenue</t>
        </is>
      </c>
      <c r="B6" s="5" t="n">
        <v>81897</v>
      </c>
      <c r="C6" s="5" t="n">
        <v>69376</v>
      </c>
    </row>
    <row r="7">
      <c r="A7" s="4" t="inlineStr">
        <is>
          <t>Contract liabilities assumed in an acquisition</t>
        </is>
      </c>
      <c r="C7" s="5" t="n">
        <v>7071</v>
      </c>
    </row>
    <row r="8">
      <c r="A8" s="4" t="inlineStr">
        <is>
          <t>Ending balance, Contract Liabilities</t>
        </is>
      </c>
      <c r="B8" s="6" t="n">
        <v>107158</v>
      </c>
      <c r="C8" s="6" t="n">
        <v>8481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ales Recognition - Summary of Estimated Net Sales Related to Performance Obligation (Detail) - Services [Member] $ in Thousands</t>
        </is>
      </c>
      <c r="B1" s="2" t="inlineStr">
        <is>
          <t>Dec. 31, 2020USD ($)</t>
        </is>
      </c>
    </row>
    <row r="2">
      <c r="A2" s="3" t="inlineStr">
        <is>
          <t>Revenue, Remaining Performance Obligation, Expected Timing of Satisfaction [Line Items]</t>
        </is>
      </c>
    </row>
    <row r="3">
      <c r="A3" s="4" t="inlineStr">
        <is>
          <t>Total remaining performance obligations</t>
        </is>
      </c>
      <c r="B3" s="6" t="n">
        <v>166979</v>
      </c>
    </row>
    <row r="4">
      <c r="A4" s="4" t="inlineStr">
        <is>
          <t>Revenue, Remaining Performance Obligation, Expected Timing of Satisfaction, Start Date: 2021-01-01</t>
        </is>
      </c>
    </row>
    <row r="5">
      <c r="A5" s="3" t="inlineStr">
        <is>
          <t>Revenue, Remaining Performance Obligation, Expected Timing of Satisfaction [Line Items]</t>
        </is>
      </c>
    </row>
    <row r="6">
      <c r="A6" s="4" t="inlineStr">
        <is>
          <t>Total remaining performance obligations</t>
        </is>
      </c>
      <c r="B6" s="6" t="n">
        <v>111295</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2-01-01</t>
        </is>
      </c>
    </row>
    <row r="9">
      <c r="A9" s="3" t="inlineStr">
        <is>
          <t>Revenue, Remaining Performance Obligation, Expected Timing of Satisfaction [Line Items]</t>
        </is>
      </c>
    </row>
    <row r="10">
      <c r="A10" s="4" t="inlineStr">
        <is>
          <t>Total remaining performance obligations</t>
        </is>
      </c>
      <c r="B10" s="6" t="n">
        <v>34948</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3-01-01</t>
        </is>
      </c>
    </row>
    <row r="13">
      <c r="A13" s="3" t="inlineStr">
        <is>
          <t>Revenue, Remaining Performance Obligation, Expected Timing of Satisfaction [Line Items]</t>
        </is>
      </c>
    </row>
    <row r="14">
      <c r="A14" s="4" t="inlineStr">
        <is>
          <t>Total remaining performance obligations</t>
        </is>
      </c>
      <c r="B14" s="6" t="n">
        <v>14105</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4-01-01</t>
        </is>
      </c>
    </row>
    <row r="17">
      <c r="A17" s="3" t="inlineStr">
        <is>
          <t>Revenue, Remaining Performance Obligation, Expected Timing of Satisfaction [Line Items]</t>
        </is>
      </c>
    </row>
    <row r="18">
      <c r="A18" s="4" t="inlineStr">
        <is>
          <t>Total remaining performance obligations</t>
        </is>
      </c>
      <c r="B18" s="6" t="n">
        <v>6631</v>
      </c>
    </row>
    <row r="19">
      <c r="A19" s="4" t="inlineStr">
        <is>
          <t>Revenue, Remaining Performance Obligation, Expected Timing of Satisfaction, Period</t>
        </is>
      </c>
      <c r="B19" s="4" t="inlineStr">
        <is>
          <t>1 year</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ales Recognition - Summary of Estimated Net Sales Related to Performance Obligation (Detail 1) $ in Thousands</t>
        </is>
      </c>
      <c r="B1" s="2" t="inlineStr">
        <is>
          <t>Dec. 31, 2020USD ($)</t>
        </is>
      </c>
    </row>
    <row r="2">
      <c r="A2" s="4" t="inlineStr">
        <is>
          <t>Services [Member]</t>
        </is>
      </c>
    </row>
    <row r="3">
      <c r="A3" s="3" t="inlineStr">
        <is>
          <t>Revenue, Remaining Performance Obligation, Expected Timing of Satisfaction [Line Items]</t>
        </is>
      </c>
    </row>
    <row r="4">
      <c r="A4" s="4" t="inlineStr">
        <is>
          <t>Total remaining performance obligations</t>
        </is>
      </c>
      <c r="B4" s="6" t="n">
        <v>1669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ales Recognition - Additional Information (Detail)</t>
        </is>
      </c>
      <c r="B1" s="2" t="inlineStr">
        <is>
          <t>12 Months Ended</t>
        </is>
      </c>
    </row>
    <row r="2">
      <c r="B2" s="2" t="inlineStr">
        <is>
          <t>Dec. 31, 2020</t>
        </is>
      </c>
    </row>
    <row r="3">
      <c r="A3" s="3" t="inlineStr">
        <is>
          <t>New Accounting Pronouncements And Changes In Accounting Principles [Abstract]</t>
        </is>
      </c>
    </row>
    <row r="4">
      <c r="A4" s="4" t="inlineStr">
        <is>
          <t>Description of expected duration</t>
        </is>
      </c>
      <c r="B4" s="4" t="inlineStr">
        <is>
          <t>With the exception of remaining performance obligations associated with our OneCall Support Services contracts which are included in the table above regardless of original duration, remaining performance obligations that have original expected duration of one year or less are not included in the table above.  Amounts not included in the table above have an average original expected duration of nine months.</t>
        </is>
      </c>
    </row>
    <row r="5">
      <c r="A5" s="4" t="inlineStr">
        <is>
          <t>Time and material contracts expected duration</t>
        </is>
      </c>
      <c r="B5" s="4" t="inlineStr">
        <is>
          <t>21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1" customWidth="1" min="2" max="2"/>
  </cols>
  <sheetData>
    <row r="1">
      <c r="A1" s="1" t="inlineStr">
        <is>
          <t>Assets Held for Sale - Additional Information (Detail)</t>
        </is>
      </c>
      <c r="B1" s="2" t="inlineStr">
        <is>
          <t>12 Months Ended</t>
        </is>
      </c>
    </row>
    <row r="2">
      <c r="B2" s="2" t="inlineStr">
        <is>
          <t>Dec. 31, 2020USD ($)</t>
        </is>
      </c>
    </row>
    <row r="3">
      <c r="A3" s="3" t="inlineStr">
        <is>
          <t>Long Lived Assets Held For Sale [Line Items]</t>
        </is>
      </c>
    </row>
    <row r="4">
      <c r="A4" s="4" t="inlineStr">
        <is>
          <t>Proceeds from sale of property</t>
        </is>
      </c>
      <c r="B4" s="6" t="n">
        <v>40295000</v>
      </c>
    </row>
    <row r="5">
      <c r="A5" s="4" t="inlineStr">
        <is>
          <t>Irvine, California Property [Member]</t>
        </is>
      </c>
    </row>
    <row r="6">
      <c r="A6" s="3" t="inlineStr">
        <is>
          <t>Long Lived Assets Held For Sale [Line Items]</t>
        </is>
      </c>
    </row>
    <row r="7">
      <c r="A7" s="4" t="inlineStr">
        <is>
          <t>Proceeds from sale of property</t>
        </is>
      </c>
      <c r="B7" s="5" t="n">
        <v>14218000</v>
      </c>
    </row>
    <row r="8">
      <c r="A8" s="4" t="inlineStr">
        <is>
          <t>El Segundo, California [Member]</t>
        </is>
      </c>
    </row>
    <row r="9">
      <c r="A9" s="3" t="inlineStr">
        <is>
          <t>Long Lived Assets Held For Sale [Line Items]</t>
        </is>
      </c>
    </row>
    <row r="10">
      <c r="A10" s="4" t="inlineStr">
        <is>
          <t>Proceeds from sale of property</t>
        </is>
      </c>
      <c r="B10" s="6" t="n">
        <v>26404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Detail) - USD ($) $ in Thousands</t>
        </is>
      </c>
      <c r="B1" s="2" t="inlineStr">
        <is>
          <t>Dec. 31, 2020</t>
        </is>
      </c>
      <c r="C1" s="2" t="inlineStr">
        <is>
          <t>Dec. 31, 2019</t>
        </is>
      </c>
    </row>
    <row r="2">
      <c r="A2" s="3" t="inlineStr">
        <is>
          <t>Property, Plant and Equipment [Line Items]</t>
        </is>
      </c>
    </row>
    <row r="3">
      <c r="A3" s="4" t="inlineStr">
        <is>
          <t>Property and equipment, gross</t>
        </is>
      </c>
      <c r="B3" s="6" t="n">
        <v>402081</v>
      </c>
      <c r="C3" s="6" t="n">
        <v>367237</v>
      </c>
    </row>
    <row r="4">
      <c r="A4" s="4" t="inlineStr">
        <is>
          <t>Accumulated depreciation and amortization</t>
        </is>
      </c>
      <c r="B4" s="5" t="n">
        <v>-256065</v>
      </c>
      <c r="C4" s="5" t="n">
        <v>-236330</v>
      </c>
    </row>
    <row r="5">
      <c r="A5" s="4" t="inlineStr">
        <is>
          <t>Property and equipment, net</t>
        </is>
      </c>
      <c r="B5" s="5" t="n">
        <v>146016</v>
      </c>
      <c r="C5" s="5" t="n">
        <v>130907</v>
      </c>
    </row>
    <row r="6">
      <c r="A6" s="4" t="inlineStr">
        <is>
          <t>Software [Member]</t>
        </is>
      </c>
    </row>
    <row r="7">
      <c r="A7" s="3" t="inlineStr">
        <is>
          <t>Property, Plant and Equipment [Line Items]</t>
        </is>
      </c>
    </row>
    <row r="8">
      <c r="A8" s="4" t="inlineStr">
        <is>
          <t>Property and equipment, gross</t>
        </is>
      </c>
      <c r="B8" s="5" t="n">
        <v>159413</v>
      </c>
      <c r="C8" s="5" t="n">
        <v>114674</v>
      </c>
    </row>
    <row r="9">
      <c r="A9" s="4" t="inlineStr">
        <is>
          <t>Buildings [Member]</t>
        </is>
      </c>
    </row>
    <row r="10">
      <c r="A10" s="3" t="inlineStr">
        <is>
          <t>Property, Plant and Equipment [Line Items]</t>
        </is>
      </c>
    </row>
    <row r="11">
      <c r="A11" s="4" t="inlineStr">
        <is>
          <t>Property and equipment, gross</t>
        </is>
      </c>
      <c r="B11" s="5" t="n">
        <v>66842</v>
      </c>
      <c r="C11" s="5" t="n">
        <v>92092</v>
      </c>
    </row>
    <row r="12">
      <c r="A12" s="4" t="inlineStr">
        <is>
          <t>Equipment [Member]</t>
        </is>
      </c>
    </row>
    <row r="13">
      <c r="A13" s="3" t="inlineStr">
        <is>
          <t>Property, Plant and Equipment [Line Items]</t>
        </is>
      </c>
    </row>
    <row r="14">
      <c r="A14" s="4" t="inlineStr">
        <is>
          <t>Property and equipment, gross</t>
        </is>
      </c>
      <c r="B14" s="5" t="n">
        <v>62209</v>
      </c>
      <c r="C14" s="5" t="n">
        <v>60661</v>
      </c>
    </row>
    <row r="15">
      <c r="A15" s="4" t="inlineStr">
        <is>
          <t>Furniture and fixtures [Member]</t>
        </is>
      </c>
    </row>
    <row r="16">
      <c r="A16" s="3" t="inlineStr">
        <is>
          <t>Property, Plant and Equipment [Line Items]</t>
        </is>
      </c>
    </row>
    <row r="17">
      <c r="A17" s="4" t="inlineStr">
        <is>
          <t>Property and equipment, gross</t>
        </is>
      </c>
      <c r="B17" s="5" t="n">
        <v>38133</v>
      </c>
      <c r="C17" s="5" t="n">
        <v>34768</v>
      </c>
    </row>
    <row r="18">
      <c r="A18" s="4" t="inlineStr">
        <is>
          <t>Leasehold improvements [Member]</t>
        </is>
      </c>
    </row>
    <row r="19">
      <c r="A19" s="3" t="inlineStr">
        <is>
          <t>Property, Plant and Equipment [Line Items]</t>
        </is>
      </c>
    </row>
    <row r="20">
      <c r="A20" s="4" t="inlineStr">
        <is>
          <t>Property and equipment, gross</t>
        </is>
      </c>
      <c r="B20" s="5" t="n">
        <v>35665</v>
      </c>
      <c r="C20" s="5" t="n">
        <v>33668</v>
      </c>
    </row>
    <row r="21">
      <c r="A21" s="4" t="inlineStr">
        <is>
          <t>Land [Member]</t>
        </is>
      </c>
    </row>
    <row r="22">
      <c r="A22" s="3" t="inlineStr">
        <is>
          <t>Property, Plant and Equipment [Line Items]</t>
        </is>
      </c>
    </row>
    <row r="23">
      <c r="A23" s="4" t="inlineStr">
        <is>
          <t>Property and equipment, gross</t>
        </is>
      </c>
      <c r="B23" s="6" t="n">
        <v>39819</v>
      </c>
      <c r="C23" s="6" t="n">
        <v>313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Property and Equipment - Additional Information (Detail) - USD ($)</t>
        </is>
      </c>
      <c r="B1" s="2" t="inlineStr">
        <is>
          <t>Nov. 01, 2019</t>
        </is>
      </c>
      <c r="C1" s="2" t="inlineStr">
        <is>
          <t>Dec. 31, 2020</t>
        </is>
      </c>
      <c r="D1" s="2" t="inlineStr">
        <is>
          <t>Dec. 31, 2019</t>
        </is>
      </c>
      <c r="E1" s="2" t="inlineStr">
        <is>
          <t>Dec. 31, 2018</t>
        </is>
      </c>
    </row>
    <row r="2">
      <c r="A2" s="3" t="inlineStr">
        <is>
          <t>Property, Plant and Equipment [Line Items]</t>
        </is>
      </c>
    </row>
    <row r="3">
      <c r="A3" s="4" t="inlineStr">
        <is>
          <t>Depreciation and amortization expense</t>
        </is>
      </c>
      <c r="C3" s="6" t="n">
        <v>28025000</v>
      </c>
      <c r="D3" s="6" t="n">
        <v>22538000</v>
      </c>
      <c r="E3" s="6" t="n">
        <v>21721000</v>
      </c>
    </row>
    <row r="4">
      <c r="A4" s="4" t="inlineStr">
        <is>
          <t>Proceeds from sale of property</t>
        </is>
      </c>
      <c r="C4" s="5" t="n">
        <v>40295000</v>
      </c>
    </row>
    <row r="5">
      <c r="A5" s="4" t="inlineStr">
        <is>
          <t>Irvine, California Property [Member]</t>
        </is>
      </c>
    </row>
    <row r="6">
      <c r="A6" s="3" t="inlineStr">
        <is>
          <t>Property, Plant and Equipment [Line Items]</t>
        </is>
      </c>
    </row>
    <row r="7">
      <c r="A7" s="4" t="inlineStr">
        <is>
          <t>Proceeds from sale of property</t>
        </is>
      </c>
      <c r="C7" s="5" t="n">
        <v>14218000</v>
      </c>
    </row>
    <row r="8">
      <c r="A8" s="4" t="inlineStr">
        <is>
          <t>El Segundo, California [Member]</t>
        </is>
      </c>
    </row>
    <row r="9">
      <c r="A9" s="3" t="inlineStr">
        <is>
          <t>Property, Plant and Equipment [Line Items]</t>
        </is>
      </c>
    </row>
    <row r="10">
      <c r="A10" s="4" t="inlineStr">
        <is>
          <t>Proceeds from sale of property</t>
        </is>
      </c>
      <c r="C10" s="5" t="n">
        <v>26404000</v>
      </c>
    </row>
    <row r="11">
      <c r="A11" s="4" t="inlineStr">
        <is>
          <t>Software [Member]</t>
        </is>
      </c>
    </row>
    <row r="12">
      <c r="A12" s="3" t="inlineStr">
        <is>
          <t>Property, Plant and Equipment [Line Items]</t>
        </is>
      </c>
    </row>
    <row r="13">
      <c r="A13" s="4" t="inlineStr">
        <is>
          <t>Assets in process of readied for use</t>
        </is>
      </c>
      <c r="C13" s="5" t="n">
        <v>5650000</v>
      </c>
    </row>
    <row r="14">
      <c r="A14" s="4" t="inlineStr">
        <is>
          <t>Buildings [Member]</t>
        </is>
      </c>
    </row>
    <row r="15">
      <c r="A15" s="3" t="inlineStr">
        <is>
          <t>Property, Plant and Equipment [Line Items]</t>
        </is>
      </c>
    </row>
    <row r="16">
      <c r="A16" s="4" t="inlineStr">
        <is>
          <t>Assets in process of readied for use</t>
        </is>
      </c>
      <c r="C16" s="5" t="n">
        <v>29427000</v>
      </c>
    </row>
    <row r="17">
      <c r="A17" s="4" t="inlineStr">
        <is>
          <t>Land [Member]</t>
        </is>
      </c>
    </row>
    <row r="18">
      <c r="A18" s="3" t="inlineStr">
        <is>
          <t>Property, Plant and Equipment [Line Items]</t>
        </is>
      </c>
    </row>
    <row r="19">
      <c r="A19" s="4" t="inlineStr">
        <is>
          <t>Assets in process of readied for use</t>
        </is>
      </c>
      <c r="C19" s="6" t="n">
        <v>11700000</v>
      </c>
    </row>
    <row r="20">
      <c r="A20" s="4" t="inlineStr">
        <is>
          <t>Arizona [Member]</t>
        </is>
      </c>
    </row>
    <row r="21">
      <c r="A21" s="3" t="inlineStr">
        <is>
          <t>Property, Plant and Equipment [Line Items]</t>
        </is>
      </c>
    </row>
    <row r="22">
      <c r="A22" s="4" t="inlineStr">
        <is>
          <t>Purchase of real estate</t>
        </is>
      </c>
      <c r="B22" s="6" t="n">
        <v>48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21" customWidth="1" min="2" max="2"/>
    <col width="21" customWidth="1" min="3" max="3"/>
  </cols>
  <sheetData>
    <row r="1">
      <c r="A1" s="1" t="inlineStr">
        <is>
          <t>Goodwill - Changes in Carrying Amount of Goodwill (Detail) $ in Thousands</t>
        </is>
      </c>
      <c r="B1" s="2" t="inlineStr">
        <is>
          <t>12 Months Ended</t>
        </is>
      </c>
    </row>
    <row r="2">
      <c r="B2" s="2" t="inlineStr">
        <is>
          <t>Dec. 31, 2020USD ($)</t>
        </is>
      </c>
      <c r="C2" s="2" t="inlineStr">
        <is>
          <t>Dec. 31, 2019USD ($)</t>
        </is>
      </c>
    </row>
    <row r="3">
      <c r="A3" s="3" t="inlineStr">
        <is>
          <t>Goodwill [Line Items]</t>
        </is>
      </c>
    </row>
    <row r="4">
      <c r="A4" s="4" t="inlineStr">
        <is>
          <t>Beginning Balance</t>
        </is>
      </c>
      <c r="B4" s="6" t="n">
        <v>415149</v>
      </c>
    </row>
    <row r="5">
      <c r="A5" s="4" t="inlineStr">
        <is>
          <t>Goodwill</t>
        </is>
      </c>
      <c r="C5" s="6" t="n">
        <v>655675</v>
      </c>
    </row>
    <row r="6">
      <c r="A6" s="4" t="inlineStr">
        <is>
          <t>Accumulated impairment losses</t>
        </is>
      </c>
      <c r="C6" s="5" t="n">
        <v>-488834</v>
      </c>
    </row>
    <row r="7">
      <c r="A7" s="4" t="inlineStr">
        <is>
          <t>Goodwill acquired during the year</t>
        </is>
      </c>
      <c r="B7" s="5" t="n">
        <v>4865</v>
      </c>
      <c r="C7" s="5" t="n">
        <v>248460</v>
      </c>
    </row>
    <row r="8">
      <c r="A8" s="4" t="inlineStr">
        <is>
          <t>Measurement period adjustments during the year</t>
        </is>
      </c>
      <c r="B8" s="5" t="n">
        <v>5034</v>
      </c>
    </row>
    <row r="9">
      <c r="A9" s="4" t="inlineStr">
        <is>
          <t>Foreign currency translation adjustment</t>
        </is>
      </c>
      <c r="B9" s="5" t="n">
        <v>4320</v>
      </c>
      <c r="C9" s="5" t="n">
        <v>-152</v>
      </c>
    </row>
    <row r="10">
      <c r="A10" s="4" t="inlineStr">
        <is>
          <t>Ending Balance</t>
        </is>
      </c>
      <c r="B10" s="5" t="n">
        <v>429368</v>
      </c>
      <c r="C10" s="5" t="n">
        <v>415149</v>
      </c>
    </row>
    <row r="11">
      <c r="A11" s="4" t="inlineStr">
        <is>
          <t>North America Segment [Member]</t>
        </is>
      </c>
    </row>
    <row r="12">
      <c r="A12" s="3" t="inlineStr">
        <is>
          <t>Goodwill [Line Items]</t>
        </is>
      </c>
    </row>
    <row r="13">
      <c r="A13" s="4" t="inlineStr">
        <is>
          <t>Beginning Balance</t>
        </is>
      </c>
      <c r="B13" s="5" t="n">
        <v>396818</v>
      </c>
    </row>
    <row r="14">
      <c r="A14" s="4" t="inlineStr">
        <is>
          <t>Goodwill</t>
        </is>
      </c>
      <c r="C14" s="5" t="n">
        <v>479690</v>
      </c>
    </row>
    <row r="15">
      <c r="A15" s="4" t="inlineStr">
        <is>
          <t>Accumulated impairment losses</t>
        </is>
      </c>
      <c r="C15" s="5" t="n">
        <v>-323422</v>
      </c>
    </row>
    <row r="16">
      <c r="A16" s="4" t="inlineStr">
        <is>
          <t>Goodwill acquired during the year</t>
        </is>
      </c>
      <c r="C16" s="5" t="n">
        <v>240550</v>
      </c>
    </row>
    <row r="17">
      <c r="A17" s="4" t="inlineStr">
        <is>
          <t>Measurement period adjustments during the year</t>
        </is>
      </c>
      <c r="B17" s="5" t="n">
        <v>5711</v>
      </c>
    </row>
    <row r="18">
      <c r="A18" s="4" t="inlineStr">
        <is>
          <t>Foreign currency translation adjustment</t>
        </is>
      </c>
      <c r="B18" s="5" t="n">
        <v>947</v>
      </c>
    </row>
    <row r="19">
      <c r="A19" s="4" t="inlineStr">
        <is>
          <t>Ending Balance</t>
        </is>
      </c>
      <c r="B19" s="5" t="n">
        <v>403476</v>
      </c>
      <c r="C19" s="5" t="n">
        <v>396818</v>
      </c>
    </row>
    <row r="20">
      <c r="A20" s="4" t="inlineStr">
        <is>
          <t>EMEA Segment [Member]</t>
        </is>
      </c>
    </row>
    <row r="21">
      <c r="A21" s="3" t="inlineStr">
        <is>
          <t>Goodwill [Line Items]</t>
        </is>
      </c>
    </row>
    <row r="22">
      <c r="A22" s="4" t="inlineStr">
        <is>
          <t>Beginning Balance</t>
        </is>
      </c>
      <c r="B22" s="5" t="n">
        <v>11572</v>
      </c>
    </row>
    <row r="23">
      <c r="A23" s="4" t="inlineStr">
        <is>
          <t>Goodwill</t>
        </is>
      </c>
      <c r="C23" s="5" t="n">
        <v>155188</v>
      </c>
    </row>
    <row r="24">
      <c r="A24" s="4" t="inlineStr">
        <is>
          <t>Accumulated impairment losses</t>
        </is>
      </c>
      <c r="C24" s="5" t="n">
        <v>-151439</v>
      </c>
    </row>
    <row r="25">
      <c r="A25" s="4" t="inlineStr">
        <is>
          <t>Goodwill acquired during the year</t>
        </is>
      </c>
      <c r="B25" s="5" t="n">
        <v>4865</v>
      </c>
      <c r="C25" s="5" t="n">
        <v>7910</v>
      </c>
    </row>
    <row r="26">
      <c r="A26" s="4" t="inlineStr">
        <is>
          <t>Measurement period adjustments during the year</t>
        </is>
      </c>
      <c r="B26" s="5" t="n">
        <v>-677</v>
      </c>
    </row>
    <row r="27">
      <c r="A27" s="4" t="inlineStr">
        <is>
          <t>Foreign currency translation adjustment</t>
        </is>
      </c>
      <c r="B27" s="5" t="n">
        <v>2767</v>
      </c>
      <c r="C27" s="5" t="n">
        <v>-87</v>
      </c>
    </row>
    <row r="28">
      <c r="A28" s="4" t="inlineStr">
        <is>
          <t>Ending Balance</t>
        </is>
      </c>
      <c r="B28" s="5" t="n">
        <v>18527</v>
      </c>
      <c r="C28" s="5" t="n">
        <v>11572</v>
      </c>
    </row>
    <row r="29">
      <c r="A29" s="4" t="inlineStr">
        <is>
          <t>APAC Segment [Member]</t>
        </is>
      </c>
    </row>
    <row r="30">
      <c r="A30" s="3" t="inlineStr">
        <is>
          <t>Goodwill [Line Items]</t>
        </is>
      </c>
    </row>
    <row r="31">
      <c r="A31" s="4" t="inlineStr">
        <is>
          <t>Beginning Balance</t>
        </is>
      </c>
      <c r="B31" s="5" t="n">
        <v>6759</v>
      </c>
    </row>
    <row r="32">
      <c r="A32" s="4" t="inlineStr">
        <is>
          <t>Goodwill</t>
        </is>
      </c>
      <c r="C32" s="5" t="n">
        <v>20797</v>
      </c>
    </row>
    <row r="33">
      <c r="A33" s="4" t="inlineStr">
        <is>
          <t>Accumulated impairment losses</t>
        </is>
      </c>
      <c r="C33" s="5" t="n">
        <v>-13973</v>
      </c>
    </row>
    <row r="34">
      <c r="A34" s="4" t="inlineStr">
        <is>
          <t>Foreign currency translation adjustment</t>
        </is>
      </c>
      <c r="B34" s="5" t="n">
        <v>606</v>
      </c>
      <c r="C34" s="5" t="n">
        <v>-65</v>
      </c>
    </row>
    <row r="35">
      <c r="A35" s="4" t="inlineStr">
        <is>
          <t>Ending Balance</t>
        </is>
      </c>
      <c r="B35" s="6" t="n">
        <v>7365</v>
      </c>
      <c r="C35" s="6" t="n">
        <v>67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4" customWidth="1" min="5" max="5"/>
    <col width="36" customWidth="1" min="6" max="6"/>
    <col width="46" customWidth="1" min="7" max="7"/>
    <col width="27" customWidth="1" min="8" max="8"/>
    <col width="80" customWidth="1" min="9" max="9"/>
  </cols>
  <sheetData>
    <row r="1">
      <c r="A1" s="1" t="inlineStr">
        <is>
          <t>Consolidated Statements of Stockholders' Equity - USD ($) shares in Thousands, $ in Thousands</t>
        </is>
      </c>
      <c r="B1" s="2" t="inlineStr">
        <is>
          <t>Total</t>
        </is>
      </c>
      <c r="C1" s="2" t="inlineStr">
        <is>
          <t>Cumulative Effect, Period of Adoption, Adjustment [Member]Revision of Prior Period, Adjustment [Member]</t>
        </is>
      </c>
      <c r="D1" s="2" t="inlineStr">
        <is>
          <t>Common Stock [Member]</t>
        </is>
      </c>
      <c r="E1" s="2" t="inlineStr">
        <is>
          <t>Treasury Stock [Member]</t>
        </is>
      </c>
      <c r="F1" s="2" t="inlineStr">
        <is>
          <t>Additional Paid-in Capital [Member]</t>
        </is>
      </c>
      <c r="G1" s="2" t="inlineStr">
        <is>
          <t>Accumulated Other Comprehensive Loss [Member]</t>
        </is>
      </c>
      <c r="H1" s="2" t="inlineStr">
        <is>
          <t>Retained Earnings [Member]</t>
        </is>
      </c>
      <c r="I1" s="2" t="inlineStr">
        <is>
          <t>Retained Earnings [Member]Cumulative Effect, Period of Adoption, Adjustment [Member]Revision of Prior Period, Adjustment [Member]</t>
        </is>
      </c>
    </row>
    <row r="2">
      <c r="A2" s="4" t="inlineStr">
        <is>
          <t>Beginning Balance at Dec. 31, 2017</t>
        </is>
      </c>
      <c r="B2" s="6" t="n">
        <v>843469</v>
      </c>
      <c r="C2" s="6" t="n">
        <v>7176</v>
      </c>
      <c r="D2" s="6" t="n">
        <v>358</v>
      </c>
      <c r="F2" s="6" t="n">
        <v>317155</v>
      </c>
      <c r="G2" s="6" t="n">
        <v>-24264</v>
      </c>
      <c r="H2" s="6" t="n">
        <v>550220</v>
      </c>
      <c r="I2" s="6" t="n">
        <v>7176</v>
      </c>
    </row>
    <row r="3">
      <c r="A3" s="4" t="inlineStr">
        <is>
          <t>Beginning Balance, Shares at Dec. 31, 2017</t>
        </is>
      </c>
      <c r="D3" s="5" t="n">
        <v>35829</v>
      </c>
    </row>
    <row r="4">
      <c r="A4" s="4" t="inlineStr">
        <is>
          <t>Issuance of common stock under employee stock plans, net of shares withheld for payroll taxes, Value</t>
        </is>
      </c>
      <c r="B4" s="5" t="n">
        <v>-3230</v>
      </c>
      <c r="D4" s="6" t="n">
        <v>3</v>
      </c>
      <c r="F4" s="5" t="n">
        <v>-3233</v>
      </c>
    </row>
    <row r="5">
      <c r="A5" s="4" t="inlineStr">
        <is>
          <t>Issuance of common stock under employee stock plans, net of shares withheld for payroll taxes, Shares</t>
        </is>
      </c>
      <c r="D5" s="5" t="n">
        <v>-294</v>
      </c>
    </row>
    <row r="6">
      <c r="A6" s="4" t="inlineStr">
        <is>
          <t>Stock-based compensation expense</t>
        </is>
      </c>
      <c r="B6" s="5" t="n">
        <v>15355</v>
      </c>
      <c r="F6" s="5" t="n">
        <v>15355</v>
      </c>
    </row>
    <row r="7">
      <c r="A7" s="4" t="inlineStr">
        <is>
          <t>Repurchase of treasury stock, Amount</t>
        </is>
      </c>
      <c r="B7" s="5" t="n">
        <v>-22069</v>
      </c>
      <c r="E7" s="6" t="n">
        <v>-22069</v>
      </c>
    </row>
    <row r="8">
      <c r="A8" s="4" t="inlineStr">
        <is>
          <t>Repurchase of treasury stock, Shares</t>
        </is>
      </c>
      <c r="E8" s="5" t="n">
        <v>-641</v>
      </c>
    </row>
    <row r="9">
      <c r="A9" s="4" t="inlineStr">
        <is>
          <t>Retirement of treasury stock, Amount</t>
        </is>
      </c>
      <c r="D9" s="6" t="n">
        <v>-6</v>
      </c>
      <c r="E9" s="6" t="n">
        <v>22069</v>
      </c>
      <c r="F9" s="5" t="n">
        <v>-5655</v>
      </c>
      <c r="H9" s="5" t="n">
        <v>-16408</v>
      </c>
    </row>
    <row r="10">
      <c r="A10" s="4" t="inlineStr">
        <is>
          <t>Retirement of treasury stock, Shares</t>
        </is>
      </c>
      <c r="D10" s="5" t="n">
        <v>641</v>
      </c>
      <c r="E10" s="5" t="n">
        <v>-641</v>
      </c>
    </row>
    <row r="11">
      <c r="A11" s="4" t="inlineStr">
        <is>
          <t>Foreign currency translation adjustments, net of tax</t>
        </is>
      </c>
      <c r="B11" s="5" t="n">
        <v>-17389</v>
      </c>
      <c r="G11" s="5" t="n">
        <v>-17389</v>
      </c>
    </row>
    <row r="12">
      <c r="A12" s="4" t="inlineStr">
        <is>
          <t>Net earnings</t>
        </is>
      </c>
      <c r="B12" s="5" t="n">
        <v>163677</v>
      </c>
      <c r="H12" s="5" t="n">
        <v>163677</v>
      </c>
    </row>
    <row r="13">
      <c r="A13" s="4" t="inlineStr">
        <is>
          <t>Ending Balance at Dec. 31, 2018</t>
        </is>
      </c>
      <c r="B13" s="5" t="n">
        <v>986989</v>
      </c>
      <c r="D13" s="6" t="n">
        <v>355</v>
      </c>
      <c r="F13" s="5" t="n">
        <v>323622</v>
      </c>
      <c r="G13" s="5" t="n">
        <v>-41653</v>
      </c>
      <c r="H13" s="5" t="n">
        <v>704665</v>
      </c>
    </row>
    <row r="14">
      <c r="A14" s="4" t="inlineStr">
        <is>
          <t>Ending Balance, Shares at Dec. 31, 2018</t>
        </is>
      </c>
      <c r="D14" s="5" t="n">
        <v>35482</v>
      </c>
    </row>
    <row r="15">
      <c r="A15" s="4" t="inlineStr">
        <is>
          <t>Issuance of common stock under employee stock plans, net of shares withheld for payroll taxes, Value</t>
        </is>
      </c>
      <c r="B15" s="5" t="n">
        <v>-6572</v>
      </c>
      <c r="D15" s="6" t="n">
        <v>3</v>
      </c>
      <c r="F15" s="5" t="n">
        <v>-6575</v>
      </c>
    </row>
    <row r="16">
      <c r="A16" s="4" t="inlineStr">
        <is>
          <t>Issuance of common stock under employee stock plans, net of shares withheld for payroll taxes, Shares</t>
        </is>
      </c>
      <c r="D16" s="5" t="n">
        <v>-322</v>
      </c>
    </row>
    <row r="17">
      <c r="A17" s="4" t="inlineStr">
        <is>
          <t>Stock-based compensation expense</t>
        </is>
      </c>
      <c r="B17" s="5" t="n">
        <v>16011</v>
      </c>
      <c r="F17" s="5" t="n">
        <v>16011</v>
      </c>
    </row>
    <row r="18">
      <c r="A18" s="4" t="inlineStr">
        <is>
          <t>Equity component of convertible senior notes,net of deferred tax of $14,819 and issuance costs of $1,700</t>
        </is>
      </c>
      <c r="B18" s="5" t="n">
        <v>44731</v>
      </c>
      <c r="F18" s="5" t="n">
        <v>44731</v>
      </c>
    </row>
    <row r="19">
      <c r="A19" s="4" t="inlineStr">
        <is>
          <t>Issuance of warrants related to convertible senior notes</t>
        </is>
      </c>
      <c r="B19" s="5" t="n">
        <v>34440</v>
      </c>
      <c r="F19" s="5" t="n">
        <v>34440</v>
      </c>
    </row>
    <row r="20">
      <c r="A20" s="4" t="inlineStr">
        <is>
          <t>Purchase of note hedge related to convertible senior notes, net of deferred tax of $16,047</t>
        </is>
      </c>
      <c r="B20" s="5" t="n">
        <v>-50278</v>
      </c>
      <c r="F20" s="5" t="n">
        <v>-50278</v>
      </c>
    </row>
    <row r="21">
      <c r="A21" s="4" t="inlineStr">
        <is>
          <t>Repurchase of treasury stock, Amount</t>
        </is>
      </c>
      <c r="B21" s="5" t="n">
        <v>-27899</v>
      </c>
      <c r="E21" s="6" t="n">
        <v>-27899</v>
      </c>
    </row>
    <row r="22">
      <c r="A22" s="4" t="inlineStr">
        <is>
          <t>Repurchase of treasury stock, Shares</t>
        </is>
      </c>
      <c r="E22" s="5" t="n">
        <v>-541</v>
      </c>
    </row>
    <row r="23">
      <c r="A23" s="4" t="inlineStr">
        <is>
          <t>Retirement of treasury stock, Amount</t>
        </is>
      </c>
      <c r="D23" s="6" t="n">
        <v>-5</v>
      </c>
      <c r="E23" s="6" t="n">
        <v>27899</v>
      </c>
      <c r="F23" s="5" t="n">
        <v>-4919</v>
      </c>
      <c r="H23" s="5" t="n">
        <v>-22975</v>
      </c>
    </row>
    <row r="24">
      <c r="A24" s="4" t="inlineStr">
        <is>
          <t>Retirement of treasury stock, Shares</t>
        </is>
      </c>
      <c r="D24" s="5" t="n">
        <v>541</v>
      </c>
      <c r="E24" s="5" t="n">
        <v>-541</v>
      </c>
    </row>
    <row r="25">
      <c r="A25" s="4" t="inlineStr">
        <is>
          <t>Foreign currency translation adjustments, net of tax</t>
        </is>
      </c>
      <c r="B25" s="5" t="n">
        <v>3489</v>
      </c>
      <c r="G25" s="5" t="n">
        <v>3489</v>
      </c>
    </row>
    <row r="26">
      <c r="A26" s="4" t="inlineStr">
        <is>
          <t>Net earnings</t>
        </is>
      </c>
      <c r="B26" s="5" t="n">
        <v>159407</v>
      </c>
      <c r="H26" s="5" t="n">
        <v>159407</v>
      </c>
    </row>
    <row r="27">
      <c r="A27" s="4" t="inlineStr">
        <is>
          <t>Ending Balance at Dec. 31, 2019</t>
        </is>
      </c>
      <c r="B27" s="5" t="n">
        <v>1160318</v>
      </c>
      <c r="D27" s="6" t="n">
        <v>353</v>
      </c>
      <c r="F27" s="5" t="n">
        <v>357032</v>
      </c>
      <c r="G27" s="5" t="n">
        <v>-38164</v>
      </c>
      <c r="H27" s="5" t="n">
        <v>841097</v>
      </c>
    </row>
    <row r="28">
      <c r="A28" s="4" t="inlineStr">
        <is>
          <t>Ending Balance, Shares at Dec. 31, 2019</t>
        </is>
      </c>
      <c r="D28" s="5" t="n">
        <v>35263</v>
      </c>
    </row>
    <row r="29">
      <c r="A29" s="4" t="inlineStr">
        <is>
          <t>Issuance of common stock under employee stock plans, net of shares withheld for payroll taxes, Value</t>
        </is>
      </c>
      <c r="B29" s="5" t="n">
        <v>-5964</v>
      </c>
      <c r="D29" s="6" t="n">
        <v>3</v>
      </c>
      <c r="F29" s="5" t="n">
        <v>-5967</v>
      </c>
    </row>
    <row r="30">
      <c r="A30" s="4" t="inlineStr">
        <is>
          <t>Issuance of common stock under employee stock plans, net of shares withheld for payroll taxes, Shares</t>
        </is>
      </c>
      <c r="D30" s="5" t="n">
        <v>-285</v>
      </c>
    </row>
    <row r="31">
      <c r="A31" s="4" t="inlineStr">
        <is>
          <t>Stock-based compensation expense</t>
        </is>
      </c>
      <c r="B31" s="5" t="n">
        <v>17727</v>
      </c>
      <c r="F31" s="5" t="n">
        <v>17727</v>
      </c>
    </row>
    <row r="32">
      <c r="A32" s="4" t="inlineStr">
        <is>
          <t>Repurchase of treasury stock, Amount</t>
        </is>
      </c>
      <c r="B32" s="5" t="n">
        <v>-25000</v>
      </c>
      <c r="E32" s="6" t="n">
        <v>-25000</v>
      </c>
    </row>
    <row r="33">
      <c r="A33" s="4" t="inlineStr">
        <is>
          <t>Repurchase of treasury stock, Shares</t>
        </is>
      </c>
      <c r="E33" s="5" t="n">
        <v>-445</v>
      </c>
    </row>
    <row r="34">
      <c r="A34" s="4" t="inlineStr">
        <is>
          <t>Retirement of treasury stock, Amount</t>
        </is>
      </c>
      <c r="B34" s="5" t="n">
        <v>-2</v>
      </c>
      <c r="D34" s="6" t="n">
        <v>-5</v>
      </c>
      <c r="E34" s="6" t="n">
        <v>25000</v>
      </c>
      <c r="F34" s="5" t="n">
        <v>-4504</v>
      </c>
      <c r="G34" s="5" t="n">
        <v>-1</v>
      </c>
      <c r="H34" s="5" t="n">
        <v>-20492</v>
      </c>
    </row>
    <row r="35">
      <c r="A35" s="4" t="inlineStr">
        <is>
          <t>Retirement of treasury stock, Shares</t>
        </is>
      </c>
      <c r="D35" s="5" t="n">
        <v>445</v>
      </c>
      <c r="E35" s="5" t="n">
        <v>-445</v>
      </c>
    </row>
    <row r="36">
      <c r="A36" s="4" t="inlineStr">
        <is>
          <t>Foreign currency translation adjustments, net of tax</t>
        </is>
      </c>
      <c r="B36" s="5" t="n">
        <v>22710</v>
      </c>
      <c r="G36" s="5" t="n">
        <v>22710</v>
      </c>
    </row>
    <row r="37">
      <c r="A37" s="4" t="inlineStr">
        <is>
          <t>Net earnings</t>
        </is>
      </c>
      <c r="B37" s="5" t="n">
        <v>172640</v>
      </c>
      <c r="H37" s="5" t="n">
        <v>172640</v>
      </c>
    </row>
    <row r="38">
      <c r="A38" s="4" t="inlineStr">
        <is>
          <t>Ending Balance at Dec. 31, 2020</t>
        </is>
      </c>
      <c r="B38" s="6" t="n">
        <v>1342429</v>
      </c>
      <c r="D38" s="6" t="n">
        <v>351</v>
      </c>
      <c r="F38" s="6" t="n">
        <v>364288</v>
      </c>
      <c r="G38" s="6" t="n">
        <v>-15455</v>
      </c>
      <c r="H38" s="6" t="n">
        <v>993245</v>
      </c>
    </row>
    <row r="39">
      <c r="A39" s="4" t="inlineStr">
        <is>
          <t>Ending Balance, Shares at Dec. 31, 2020</t>
        </is>
      </c>
      <c r="D39" s="5" t="n">
        <v>351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16" customWidth="1" min="2" max="2"/>
    <col width="15" customWidth="1" min="3" max="3"/>
    <col width="14" customWidth="1" min="4" max="4"/>
    <col width="14" customWidth="1" min="5" max="5"/>
  </cols>
  <sheetData>
    <row r="1">
      <c r="A1" s="1" t="inlineStr">
        <is>
          <t>Goodwill - Additional Information (Detail) - USD ($)</t>
        </is>
      </c>
      <c r="B1" s="2" t="inlineStr">
        <is>
          <t>Aug. 30, 2019</t>
        </is>
      </c>
      <c r="C1" s="2" t="inlineStr">
        <is>
          <t>Aug. 01, 2018</t>
        </is>
      </c>
      <c r="D1" s="2" t="inlineStr">
        <is>
          <t>Dec. 31, 2020</t>
        </is>
      </c>
      <c r="E1" s="2" t="inlineStr">
        <is>
          <t>Dec. 31, 2019</t>
        </is>
      </c>
    </row>
    <row r="2">
      <c r="A2" s="3" t="inlineStr">
        <is>
          <t>Goodwill [Line Items]</t>
        </is>
      </c>
    </row>
    <row r="3">
      <c r="A3" s="4" t="inlineStr">
        <is>
          <t>Goodwill acquired during the year</t>
        </is>
      </c>
      <c r="D3" s="6" t="n">
        <v>4865000</v>
      </c>
      <c r="E3" s="6" t="n">
        <v>248460000</v>
      </c>
    </row>
    <row r="4">
      <c r="A4" s="4" t="inlineStr">
        <is>
          <t>Goodwill measurement period adjustment</t>
        </is>
      </c>
      <c r="D4" s="5" t="n">
        <v>5034000</v>
      </c>
    </row>
    <row r="5">
      <c r="A5" s="4" t="inlineStr">
        <is>
          <t>North America Segment [Member]</t>
        </is>
      </c>
    </row>
    <row r="6">
      <c r="A6" s="3" t="inlineStr">
        <is>
          <t>Goodwill [Line Items]</t>
        </is>
      </c>
    </row>
    <row r="7">
      <c r="A7" s="4" t="inlineStr">
        <is>
          <t>Goodwill acquired during the year</t>
        </is>
      </c>
      <c r="E7" s="5" t="n">
        <v>240550000</v>
      </c>
    </row>
    <row r="8">
      <c r="A8" s="4" t="inlineStr">
        <is>
          <t>Goodwill measurement period adjustment</t>
        </is>
      </c>
      <c r="D8" s="5" t="n">
        <v>5711000</v>
      </c>
    </row>
    <row r="9">
      <c r="A9" s="4" t="inlineStr">
        <is>
          <t>PCM [Member]</t>
        </is>
      </c>
    </row>
    <row r="10">
      <c r="A10" s="3" t="inlineStr">
        <is>
          <t>Goodwill [Line Items]</t>
        </is>
      </c>
    </row>
    <row r="11">
      <c r="A11" s="4" t="inlineStr">
        <is>
          <t>Business acquisition, effective date of acquisition</t>
        </is>
      </c>
      <c r="B11" s="4" t="inlineStr">
        <is>
          <t>Aug. 30,
		2019</t>
        </is>
      </c>
    </row>
    <row r="12">
      <c r="A12" s="4" t="inlineStr">
        <is>
          <t>PCM [Member] | North America and EMEA Segment [Member]</t>
        </is>
      </c>
    </row>
    <row r="13">
      <c r="A13" s="3" t="inlineStr">
        <is>
          <t>Goodwill [Line Items]</t>
        </is>
      </c>
    </row>
    <row r="14">
      <c r="A14" s="4" t="inlineStr">
        <is>
          <t>Goodwill acquired during the year</t>
        </is>
      </c>
      <c r="B14" s="6" t="n">
        <v>253894000</v>
      </c>
    </row>
    <row r="15">
      <c r="A15" s="4" t="inlineStr">
        <is>
          <t>Goodwill measurement period adjustment</t>
        </is>
      </c>
      <c r="D15" s="6" t="n">
        <v>5034000</v>
      </c>
    </row>
    <row r="16">
      <c r="A16" s="4" t="inlineStr">
        <is>
          <t>Business acquisition, effective date of acquisition</t>
        </is>
      </c>
      <c r="B16" s="4" t="inlineStr">
        <is>
          <t>Aug. 30,
		2019</t>
        </is>
      </c>
    </row>
    <row r="17">
      <c r="A17" s="4" t="inlineStr">
        <is>
          <t>Cardinal Solutions Group, Inc [Member]</t>
        </is>
      </c>
    </row>
    <row r="18">
      <c r="A18" s="3" t="inlineStr">
        <is>
          <t>Goodwill [Line Items]</t>
        </is>
      </c>
    </row>
    <row r="19">
      <c r="A19" s="4" t="inlineStr">
        <is>
          <t>Goodwill measurement period adjustment</t>
        </is>
      </c>
      <c r="C19" s="6" t="n">
        <v>3400000</v>
      </c>
    </row>
    <row r="20">
      <c r="A20" s="4" t="inlineStr">
        <is>
          <t>Business acquisition, effective date of acquisition</t>
        </is>
      </c>
      <c r="C20" s="4" t="inlineStr">
        <is>
          <t>Aug. 1,
		2018</t>
        </is>
      </c>
    </row>
    <row r="21">
      <c r="A21" s="4" t="inlineStr">
        <is>
          <t>Cardinal Solutions Group, Inc [Member] | North America Segment [Member]</t>
        </is>
      </c>
    </row>
    <row r="22">
      <c r="A22" s="3" t="inlineStr">
        <is>
          <t>Goodwill [Line Items]</t>
        </is>
      </c>
    </row>
    <row r="23">
      <c r="A23" s="4" t="inlineStr">
        <is>
          <t>Goodwill acquired during the year</t>
        </is>
      </c>
      <c r="E23" s="5" t="n">
        <v>36040000</v>
      </c>
    </row>
    <row r="24">
      <c r="A24" s="4" t="inlineStr">
        <is>
          <t>Goodwill measurement period adjustment</t>
        </is>
      </c>
      <c r="E24" s="6" t="n">
        <v>400000</v>
      </c>
    </row>
    <row r="25">
      <c r="A25" s="4" t="inlineStr">
        <is>
          <t>Business acquisition, effective date of acquisition</t>
        </is>
      </c>
      <c r="C25" s="4" t="inlineStr">
        <is>
          <t>Aug. 1,
		2018</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Net (Detail) - USD ($) $ in Thousands</t>
        </is>
      </c>
      <c r="B1" s="2" t="inlineStr">
        <is>
          <t>Dec. 31, 2020</t>
        </is>
      </c>
      <c r="C1" s="2" t="inlineStr">
        <is>
          <t>Dec. 31, 2019</t>
        </is>
      </c>
    </row>
    <row r="2">
      <c r="A2" s="3" t="inlineStr">
        <is>
          <t>Finite-Lived Intangible Assets [Line Items]</t>
        </is>
      </c>
    </row>
    <row r="3">
      <c r="A3" s="4" t="inlineStr">
        <is>
          <t>Intangible assets, Gross</t>
        </is>
      </c>
      <c r="B3" s="6" t="n">
        <v>350398</v>
      </c>
      <c r="C3" s="6" t="n">
        <v>352076</v>
      </c>
    </row>
    <row r="4">
      <c r="A4" s="4" t="inlineStr">
        <is>
          <t>Accumulated amortization</t>
        </is>
      </c>
      <c r="B4" s="5" t="n">
        <v>-103483</v>
      </c>
      <c r="C4" s="5" t="n">
        <v>-73492</v>
      </c>
    </row>
    <row r="5">
      <c r="A5" s="4" t="inlineStr">
        <is>
          <t>Intangible assets, net</t>
        </is>
      </c>
      <c r="B5" s="5" t="n">
        <v>246915</v>
      </c>
      <c r="C5" s="5" t="n">
        <v>278584</v>
      </c>
    </row>
    <row r="6">
      <c r="A6" s="4" t="inlineStr">
        <is>
          <t>Customer Relationships [Member]</t>
        </is>
      </c>
    </row>
    <row r="7">
      <c r="A7" s="3" t="inlineStr">
        <is>
          <t>Finite-Lived Intangible Assets [Line Items]</t>
        </is>
      </c>
    </row>
    <row r="8">
      <c r="A8" s="4" t="inlineStr">
        <is>
          <t>Intangible assets, Gross</t>
        </is>
      </c>
      <c r="B8" s="5" t="n">
        <v>342492</v>
      </c>
      <c r="C8" s="5" t="n">
        <v>336455</v>
      </c>
    </row>
    <row r="9">
      <c r="A9" s="4" t="inlineStr">
        <is>
          <t>Other [Member]</t>
        </is>
      </c>
    </row>
    <row r="10">
      <c r="A10" s="3" t="inlineStr">
        <is>
          <t>Finite-Lived Intangible Assets [Line Items]</t>
        </is>
      </c>
    </row>
    <row r="11">
      <c r="A11" s="4" t="inlineStr">
        <is>
          <t>Intangible assets, Gross</t>
        </is>
      </c>
      <c r="B11" s="6" t="n">
        <v>7906</v>
      </c>
      <c r="C11" s="6" t="n">
        <v>156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t>
        </is>
      </c>
      <c r="B4" s="6" t="n">
        <v>37535</v>
      </c>
      <c r="C4" s="6" t="n">
        <v>23671</v>
      </c>
      <c r="D4" s="6" t="n">
        <v>1573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Expenses (Detail) - USD ($) $ in Thousands</t>
        </is>
      </c>
      <c r="B1" s="2" t="inlineStr">
        <is>
          <t>Dec. 31, 2020</t>
        </is>
      </c>
      <c r="C1" s="2" t="inlineStr">
        <is>
          <t>Dec. 31, 2019</t>
        </is>
      </c>
    </row>
    <row r="2">
      <c r="A2" s="3" t="inlineStr">
        <is>
          <t>Goodwill And Intangible Assets Disclosure [Abstract]</t>
        </is>
      </c>
    </row>
    <row r="3">
      <c r="A3" s="4" t="inlineStr">
        <is>
          <t>2021</t>
        </is>
      </c>
      <c r="B3" s="6" t="n">
        <v>31957</v>
      </c>
    </row>
    <row r="4">
      <c r="A4" s="4" t="inlineStr">
        <is>
          <t>2022</t>
        </is>
      </c>
      <c r="B4" s="5" t="n">
        <v>31084</v>
      </c>
    </row>
    <row r="5">
      <c r="A5" s="4" t="inlineStr">
        <is>
          <t>2023</t>
        </is>
      </c>
      <c r="B5" s="5" t="n">
        <v>29825</v>
      </c>
    </row>
    <row r="6">
      <c r="A6" s="4" t="inlineStr">
        <is>
          <t>2024</t>
        </is>
      </c>
      <c r="B6" s="5" t="n">
        <v>28344</v>
      </c>
    </row>
    <row r="7">
      <c r="A7" s="4" t="inlineStr">
        <is>
          <t>2025</t>
        </is>
      </c>
      <c r="B7" s="5" t="n">
        <v>28008</v>
      </c>
    </row>
    <row r="8">
      <c r="A8" s="4" t="inlineStr">
        <is>
          <t>Thereafter</t>
        </is>
      </c>
      <c r="B8" s="5" t="n">
        <v>97697</v>
      </c>
    </row>
    <row r="9">
      <c r="A9" s="4" t="inlineStr">
        <is>
          <t>Intangible assets, net</t>
        </is>
      </c>
      <c r="B9" s="6" t="n">
        <v>246915</v>
      </c>
      <c r="C9" s="6" t="n">
        <v>2785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Accounts Payable - Inventory Financing Facilities - Additional Information (Detail) - USD ($)</t>
        </is>
      </c>
      <c r="B1" s="2" t="inlineStr">
        <is>
          <t>12 Months Ended</t>
        </is>
      </c>
    </row>
    <row r="2">
      <c r="B2" s="2" t="inlineStr">
        <is>
          <t>Dec. 31, 2020</t>
        </is>
      </c>
      <c r="C2" s="2" t="inlineStr">
        <is>
          <t>Dec. 31, 2019</t>
        </is>
      </c>
      <c r="D2" s="2" t="inlineStr">
        <is>
          <t>Dec. 31, 2018</t>
        </is>
      </c>
      <c r="E2" s="2" t="inlineStr">
        <is>
          <t>Jul. 06, 2020</t>
        </is>
      </c>
    </row>
    <row r="3">
      <c r="A3" s="3" t="inlineStr">
        <is>
          <t>Accounts Payable And Accrued Expenses [Line Items]</t>
        </is>
      </c>
    </row>
    <row r="4">
      <c r="A4" s="4" t="inlineStr">
        <is>
          <t>Accounts payable-inventory financing facility</t>
        </is>
      </c>
      <c r="B4" s="6" t="n">
        <v>356930000</v>
      </c>
      <c r="C4" s="6" t="n">
        <v>253676000</v>
      </c>
    </row>
    <row r="5">
      <c r="A5" s="4" t="inlineStr">
        <is>
          <t>Unsecured Inventory Financing Facility [Member] | MUFG Bank Ltd [Member]</t>
        </is>
      </c>
    </row>
    <row r="6">
      <c r="A6" s="3" t="inlineStr">
        <is>
          <t>Accounts Payable And Accrued Expenses [Line Items]</t>
        </is>
      </c>
    </row>
    <row r="7">
      <c r="A7" s="4" t="inlineStr">
        <is>
          <t>Inventory financing facility interest rate if balances are not paid within stated vendor terms</t>
        </is>
      </c>
      <c r="B7" s="4" t="inlineStr">
        <is>
          <t>prime plus 2.00%</t>
        </is>
      </c>
    </row>
    <row r="8">
      <c r="A8" s="4" t="inlineStr">
        <is>
          <t>Inventory financing facility rate if vendor terms not met equal prime plus</t>
        </is>
      </c>
      <c r="B8" s="4" t="inlineStr">
        <is>
          <t>2.00%</t>
        </is>
      </c>
    </row>
    <row r="9">
      <c r="A9" s="4" t="inlineStr">
        <is>
          <t>Unsecured Inventory Financing Facility [Member] | MUFG Bank Ltd [Member] | Minimum [Member]</t>
        </is>
      </c>
    </row>
    <row r="10">
      <c r="A10" s="3" t="inlineStr">
        <is>
          <t>Accounts Payable And Accrued Expenses [Line Items]</t>
        </is>
      </c>
    </row>
    <row r="11">
      <c r="A11" s="4" t="inlineStr">
        <is>
          <t>Accounts payable-inventory financing facility</t>
        </is>
      </c>
      <c r="B11" s="6" t="n">
        <v>200000000</v>
      </c>
    </row>
    <row r="12">
      <c r="A12" s="4" t="inlineStr">
        <is>
          <t>Unsecured Inventory Financing Facility [Member] | MUFG Bank Ltd [Member] | Maximum [Member]</t>
        </is>
      </c>
    </row>
    <row r="13">
      <c r="A13" s="3" t="inlineStr">
        <is>
          <t>Accounts Payable And Accrued Expenses [Line Items]</t>
        </is>
      </c>
    </row>
    <row r="14">
      <c r="A14" s="4" t="inlineStr">
        <is>
          <t>Accounts payable-inventory financing facility</t>
        </is>
      </c>
      <c r="B14" s="6" t="n">
        <v>250000000</v>
      </c>
    </row>
    <row r="15">
      <c r="A15" s="4" t="inlineStr">
        <is>
          <t>Unsecured Inventory Financing Facility [Member] | PNC Facility [Member]</t>
        </is>
      </c>
    </row>
    <row r="16">
      <c r="A16" s="3" t="inlineStr">
        <is>
          <t>Accounts Payable And Accrued Expenses [Line Items]</t>
        </is>
      </c>
    </row>
    <row r="17">
      <c r="A17" s="4" t="inlineStr">
        <is>
          <t>Inventory financing facility maximum borrowing capacity</t>
        </is>
      </c>
      <c r="E17" s="6" t="n">
        <v>250000000</v>
      </c>
    </row>
    <row r="18">
      <c r="A18" s="4" t="inlineStr">
        <is>
          <t>Inventory financing facility interest rate if balances are not paid within stated vendor terms</t>
        </is>
      </c>
      <c r="B18" s="4" t="inlineStr">
        <is>
          <t>LIBOR plus 4.50%</t>
        </is>
      </c>
    </row>
    <row r="19">
      <c r="A19" s="4" t="inlineStr">
        <is>
          <t>Inventory financing facility rate if vendor terms not met equal LIBOR plus</t>
        </is>
      </c>
      <c r="B19" s="4" t="inlineStr">
        <is>
          <t>4.50%</t>
        </is>
      </c>
    </row>
    <row r="20">
      <c r="A20" s="4" t="inlineStr">
        <is>
          <t>Inventory Financing Facility [Member]</t>
        </is>
      </c>
    </row>
    <row r="21">
      <c r="A21" s="3" t="inlineStr">
        <is>
          <t>Accounts Payable And Accrued Expenses [Line Items]</t>
        </is>
      </c>
    </row>
    <row r="22">
      <c r="A22" s="4" t="inlineStr">
        <is>
          <t>Accounts payable-inventory financing facility</t>
        </is>
      </c>
      <c r="B22" s="6" t="n">
        <v>356930000</v>
      </c>
    </row>
    <row r="23">
      <c r="A23" s="4" t="inlineStr">
        <is>
          <t>Inventory financing facility maximum borrowing capacity</t>
        </is>
      </c>
      <c r="B23" s="6" t="n">
        <v>500000000</v>
      </c>
    </row>
    <row r="24">
      <c r="A24" s="4" t="inlineStr">
        <is>
          <t>Inventory financing facility, interest accrual basis, stated vendor term</t>
        </is>
      </c>
      <c r="B24" s="4" t="inlineStr">
        <is>
          <t>60 days</t>
        </is>
      </c>
    </row>
    <row r="25">
      <c r="A25" s="4" t="inlineStr">
        <is>
          <t>Imputed interest on inventory financing facility</t>
        </is>
      </c>
      <c r="B25" s="6" t="n">
        <v>13076000</v>
      </c>
      <c r="C25" s="6" t="n">
        <v>10801000</v>
      </c>
      <c r="D25" s="6" t="n">
        <v>10593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e Leases and Other Financing Obligations - Long-Term Debt (Detail) - USD ($)</t>
        </is>
      </c>
      <c r="B1" s="2" t="inlineStr">
        <is>
          <t>Dec. 31, 2020</t>
        </is>
      </c>
      <c r="C1" s="2" t="inlineStr">
        <is>
          <t>Dec. 31, 2019</t>
        </is>
      </c>
    </row>
    <row r="2">
      <c r="A2" s="3" t="inlineStr">
        <is>
          <t>Long-term debt</t>
        </is>
      </c>
    </row>
    <row r="3">
      <c r="A3" s="4" t="inlineStr">
        <is>
          <t>Finance leases and other financing obligations</t>
        </is>
      </c>
      <c r="B3" s="6" t="n">
        <v>2267000</v>
      </c>
      <c r="C3" s="6" t="n">
        <v>3822000</v>
      </c>
    </row>
    <row r="4">
      <c r="A4" s="4" t="inlineStr">
        <is>
          <t>Total</t>
        </is>
      </c>
      <c r="B4" s="5" t="n">
        <v>438686000</v>
      </c>
      <c r="C4" s="5" t="n">
        <v>859364000</v>
      </c>
    </row>
    <row r="5">
      <c r="A5" s="4" t="inlineStr">
        <is>
          <t>Less: current portion of long-term debt</t>
        </is>
      </c>
      <c r="B5" s="5" t="n">
        <v>-1105000</v>
      </c>
      <c r="C5" s="5" t="n">
        <v>-1691000</v>
      </c>
    </row>
    <row r="6">
      <c r="A6" s="4" t="inlineStr">
        <is>
          <t>Long-term debt</t>
        </is>
      </c>
      <c r="B6" s="5" t="n">
        <v>437581000</v>
      </c>
      <c r="C6" s="5" t="n">
        <v>857673000</v>
      </c>
    </row>
    <row r="7">
      <c r="A7" s="4" t="inlineStr">
        <is>
          <t>ABL Facility [Member]</t>
        </is>
      </c>
    </row>
    <row r="8">
      <c r="A8" s="3" t="inlineStr">
        <is>
          <t>Long-term debt</t>
        </is>
      </c>
    </row>
    <row r="9">
      <c r="A9" s="4" t="inlineStr">
        <is>
          <t>Revolving credit facility</t>
        </is>
      </c>
      <c r="B9" s="5" t="n">
        <v>140000000</v>
      </c>
      <c r="C9" s="5" t="n">
        <v>570706000</v>
      </c>
    </row>
    <row r="10">
      <c r="A10" s="4" t="inlineStr">
        <is>
          <t>Convertible Senior Notes due 2025 [Member]</t>
        </is>
      </c>
    </row>
    <row r="11">
      <c r="A11" s="3" t="inlineStr">
        <is>
          <t>Long-term debt</t>
        </is>
      </c>
    </row>
    <row r="12">
      <c r="A12" s="4" t="inlineStr">
        <is>
          <t>Convertible senior notes due 2025</t>
        </is>
      </c>
      <c r="B12" s="6" t="n">
        <v>296419000</v>
      </c>
      <c r="C12" s="6" t="n">
        <v>284836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s>
  <sheetData>
    <row r="1">
      <c r="A1" s="1" t="inlineStr">
        <is>
          <t>Debt, Finance Leases and Other Financing Obligations - Additional Information (Detail)</t>
        </is>
      </c>
      <c r="B1" s="2" t="inlineStr">
        <is>
          <t>Aug. 30, 2019USD ($)</t>
        </is>
      </c>
      <c r="C1" s="2" t="inlineStr">
        <is>
          <t>Aug. 15, 2019USD ($)</t>
        </is>
      </c>
      <c r="D1" s="2" t="inlineStr">
        <is>
          <t>Dec. 31, 2020USD ($)sharesd$ / shares</t>
        </is>
      </c>
      <c r="E1" s="2" t="inlineStr">
        <is>
          <t>Dec. 31, 2019USD ($)</t>
        </is>
      </c>
      <c r="F1" s="2" t="inlineStr">
        <is>
          <t>Aug. 23, 2019USD ($)</t>
        </is>
      </c>
    </row>
    <row r="2">
      <c r="A2" s="3" t="inlineStr">
        <is>
          <t>Debt Instrument [Line Items]</t>
        </is>
      </c>
    </row>
    <row r="3">
      <c r="A3" s="4" t="inlineStr">
        <is>
          <t>Payments to convertible note hedge transaction</t>
        </is>
      </c>
      <c r="E3" s="6" t="n">
        <v>66325000</v>
      </c>
    </row>
    <row r="4">
      <c r="A4" s="4" t="inlineStr">
        <is>
          <t>Proceeds from sale of warrants</t>
        </is>
      </c>
      <c r="E4" s="5" t="n">
        <v>34440000</v>
      </c>
    </row>
    <row r="5">
      <c r="A5" s="4" t="inlineStr">
        <is>
          <t>Convertible Senior Notes due 2025 [Member]</t>
        </is>
      </c>
    </row>
    <row r="6">
      <c r="A6" s="3" t="inlineStr">
        <is>
          <t>Debt Instrument [Line Items]</t>
        </is>
      </c>
    </row>
    <row r="7">
      <c r="A7" s="4" t="inlineStr">
        <is>
          <t>Aggregate principal amount of convertible senior notes, issued amount</t>
        </is>
      </c>
      <c r="C7" s="6" t="n">
        <v>300000000</v>
      </c>
      <c r="D7" s="6" t="n">
        <v>350000000</v>
      </c>
      <c r="E7" s="5" t="n">
        <v>350000000</v>
      </c>
    </row>
    <row r="8">
      <c r="A8" s="4" t="inlineStr">
        <is>
          <t>Convertible senior notes, maturity date</t>
        </is>
      </c>
      <c r="C8" s="4" t="inlineStr">
        <is>
          <t>Feb. 15,
		2025</t>
        </is>
      </c>
    </row>
    <row r="9">
      <c r="A9" s="4" t="inlineStr">
        <is>
          <t>Additional aggregate principal amount of notes issued</t>
        </is>
      </c>
      <c r="F9" s="6" t="n">
        <v>50000000</v>
      </c>
    </row>
    <row r="10">
      <c r="A10" s="4" t="inlineStr">
        <is>
          <t>Convertible senior notes, interest rate</t>
        </is>
      </c>
      <c r="C10" s="4" t="inlineStr">
        <is>
          <t>0.75%</t>
        </is>
      </c>
      <c r="D10" s="4" t="inlineStr">
        <is>
          <t>0.75%</t>
        </is>
      </c>
    </row>
    <row r="11">
      <c r="A11" s="4" t="inlineStr">
        <is>
          <t>Convertible senior notes, payable term</t>
        </is>
      </c>
      <c r="D11" s="4" t="inlineStr">
        <is>
          <t>payable semiannually, in arrears, on February 15th and August 15th of each year.</t>
        </is>
      </c>
    </row>
    <row r="12">
      <c r="A12" s="4" t="inlineStr">
        <is>
          <t>Number of trading days | d</t>
        </is>
      </c>
      <c r="D12" s="5" t="n">
        <v>20</v>
      </c>
    </row>
    <row r="13">
      <c r="A13" s="4" t="inlineStr">
        <is>
          <t>Number of consecutive trading days | d</t>
        </is>
      </c>
      <c r="D13" s="5" t="n">
        <v>30</v>
      </c>
    </row>
    <row r="14">
      <c r="A14" s="4" t="inlineStr">
        <is>
          <t>Percentage of last reported sale price to conversion price on each applicable trading day</t>
        </is>
      </c>
      <c r="D14" s="4" t="inlineStr">
        <is>
          <t>130.00%</t>
        </is>
      </c>
    </row>
    <row r="15">
      <c r="A15" s="4" t="inlineStr">
        <is>
          <t>Principal amount per note used in conversion rate</t>
        </is>
      </c>
      <c r="D15" s="6" t="n">
        <v>1000</v>
      </c>
    </row>
    <row r="16">
      <c r="A16" s="4" t="inlineStr">
        <is>
          <t>Debt Conversion, initial conversion rate | shares</t>
        </is>
      </c>
      <c r="D16" s="8" t="n">
        <v>14.6376</v>
      </c>
    </row>
    <row r="17">
      <c r="A17" s="4" t="inlineStr">
        <is>
          <t>Conversion price per share | $ / shares</t>
        </is>
      </c>
      <c r="D17" s="7" t="n">
        <v>68.31999999999999</v>
      </c>
    </row>
    <row r="18">
      <c r="A18" s="4" t="inlineStr">
        <is>
          <t>Repurchase price as percentage of principal amount</t>
        </is>
      </c>
      <c r="D18" s="4" t="inlineStr">
        <is>
          <t>100.00%</t>
        </is>
      </c>
    </row>
    <row r="19">
      <c r="A19" s="4" t="inlineStr">
        <is>
          <t>Shares issuable upon conversion of debt | shares</t>
        </is>
      </c>
      <c r="D19" s="5" t="n">
        <v>6788208</v>
      </c>
    </row>
    <row r="20">
      <c r="A20" s="4" t="inlineStr">
        <is>
          <t>Debt instrument, redemption price, percentage of principal amount redeemed</t>
        </is>
      </c>
      <c r="D20" s="4" t="inlineStr">
        <is>
          <t>100.00%</t>
        </is>
      </c>
    </row>
    <row r="21">
      <c r="A21" s="4" t="inlineStr">
        <is>
          <t>Convertible senior notes, remaining accretion period of debt discount and issuance cost</t>
        </is>
      </c>
      <c r="D21" s="4" t="inlineStr">
        <is>
          <t>4 years 1 month 15 days</t>
        </is>
      </c>
    </row>
    <row r="22">
      <c r="A22" s="4" t="inlineStr">
        <is>
          <t>Convertible senior notes, effective interest rate</t>
        </is>
      </c>
      <c r="D22" s="4" t="inlineStr">
        <is>
          <t>4.325%</t>
        </is>
      </c>
    </row>
    <row r="23">
      <c r="A23" s="4" t="inlineStr">
        <is>
          <t>Conversion price per share | $ / shares</t>
        </is>
      </c>
      <c r="D23" s="7" t="n">
        <v>68.31999999999999</v>
      </c>
    </row>
    <row r="24">
      <c r="A24" s="4" t="inlineStr">
        <is>
          <t>Convertible note hedge expiration date</t>
        </is>
      </c>
      <c r="D24" s="4" t="inlineStr">
        <is>
          <t>Feb. 15,
		2025</t>
        </is>
      </c>
    </row>
    <row r="25">
      <c r="A25" s="4" t="inlineStr">
        <is>
          <t>Payments to convertible note hedge transaction</t>
        </is>
      </c>
      <c r="D25" s="6" t="n">
        <v>66325000</v>
      </c>
    </row>
    <row r="26">
      <c r="A26" s="4" t="inlineStr">
        <is>
          <t>Warrants sold to purchase of additional common stock | shares</t>
        </is>
      </c>
      <c r="D26" s="5" t="n">
        <v>5123160</v>
      </c>
    </row>
    <row r="27">
      <c r="A27" s="4" t="inlineStr">
        <is>
          <t>Warrant price per share to purchase additional common stock | $ / shares</t>
        </is>
      </c>
      <c r="D27" s="7" t="n">
        <v>103.12</v>
      </c>
    </row>
    <row r="28">
      <c r="A28" s="4" t="inlineStr">
        <is>
          <t>Warrants expiration date</t>
        </is>
      </c>
      <c r="D28" s="4" t="inlineStr">
        <is>
          <t>May 15,
		2025</t>
        </is>
      </c>
    </row>
    <row r="29">
      <c r="A29" s="4" t="inlineStr">
        <is>
          <t>Proceeds from sale of warrants</t>
        </is>
      </c>
      <c r="D29" s="6" t="n">
        <v>34440000</v>
      </c>
    </row>
    <row r="30">
      <c r="A30" s="4" t="inlineStr">
        <is>
          <t>Convertible Senior Notes due 2025 [Member] | Scenario One [Member]</t>
        </is>
      </c>
    </row>
    <row r="31">
      <c r="A31" s="3" t="inlineStr">
        <is>
          <t>Debt Instrument [Line Items]</t>
        </is>
      </c>
    </row>
    <row r="32">
      <c r="A32" s="4" t="inlineStr">
        <is>
          <t>Number of trading days | d</t>
        </is>
      </c>
      <c r="D32" s="5" t="n">
        <v>20</v>
      </c>
    </row>
    <row r="33">
      <c r="A33" s="4" t="inlineStr">
        <is>
          <t>Number of consecutive trading days | d</t>
        </is>
      </c>
      <c r="D33" s="5" t="n">
        <v>30</v>
      </c>
    </row>
    <row r="34">
      <c r="A34" s="4" t="inlineStr">
        <is>
          <t>Percentage of last reported sale price to conversion price on each applicable trading day</t>
        </is>
      </c>
      <c r="D34" s="4" t="inlineStr">
        <is>
          <t>130.00%</t>
        </is>
      </c>
    </row>
    <row r="35">
      <c r="A35" s="4" t="inlineStr">
        <is>
          <t>Convertible Senior Notes due 2025 [Member] | Scenario Two [Member]</t>
        </is>
      </c>
    </row>
    <row r="36">
      <c r="A36" s="3" t="inlineStr">
        <is>
          <t>Debt Instrument [Line Items]</t>
        </is>
      </c>
    </row>
    <row r="37">
      <c r="A37" s="4" t="inlineStr">
        <is>
          <t>Number of consecutive trading days | d</t>
        </is>
      </c>
      <c r="D37" s="5" t="n">
        <v>5</v>
      </c>
    </row>
    <row r="38">
      <c r="A38" s="4" t="inlineStr">
        <is>
          <t>Percentage of last reported sale price to conversion price on each applicable trading day</t>
        </is>
      </c>
      <c r="D38" s="4" t="inlineStr">
        <is>
          <t>98.00%</t>
        </is>
      </c>
    </row>
    <row r="39">
      <c r="A39" s="4" t="inlineStr">
        <is>
          <t>Measurement period</t>
        </is>
      </c>
      <c r="D39" s="4" t="inlineStr">
        <is>
          <t>5 days</t>
        </is>
      </c>
    </row>
    <row r="40">
      <c r="A40" s="4" t="inlineStr">
        <is>
          <t>Convertible Senior Notes due 2025 [Member] | Maximum [Member]</t>
        </is>
      </c>
    </row>
    <row r="41">
      <c r="A41" s="3" t="inlineStr">
        <is>
          <t>Debt Instrument [Line Items]</t>
        </is>
      </c>
    </row>
    <row r="42">
      <c r="A42" s="4" t="inlineStr">
        <is>
          <t>Option to purchase common stock, shares | shares</t>
        </is>
      </c>
      <c r="D42" s="5" t="n">
        <v>5123160</v>
      </c>
    </row>
    <row r="43">
      <c r="A43" s="4" t="inlineStr">
        <is>
          <t>ABL Facility [Member]</t>
        </is>
      </c>
    </row>
    <row r="44">
      <c r="A44" s="3" t="inlineStr">
        <is>
          <t>Debt Instrument [Line Items]</t>
        </is>
      </c>
    </row>
    <row r="45">
      <c r="A45" s="4" t="inlineStr">
        <is>
          <t>Credit facility, borrowing capacity</t>
        </is>
      </c>
      <c r="B45" s="6" t="n">
        <v>1200000000</v>
      </c>
    </row>
    <row r="46">
      <c r="A46" s="4" t="inlineStr">
        <is>
          <t>Line of credit maturity date</t>
        </is>
      </c>
      <c r="B46" s="4" t="inlineStr">
        <is>
          <t>Aug. 30,
		2024</t>
        </is>
      </c>
    </row>
    <row r="47">
      <c r="A47" s="4" t="inlineStr">
        <is>
          <t>Amount of facility permitted by qualified receivables</t>
        </is>
      </c>
      <c r="D47" s="6" t="n">
        <v>1200000000</v>
      </c>
    </row>
    <row r="48">
      <c r="A48" s="4" t="inlineStr">
        <is>
          <t>Line of credit outstanding amount</t>
        </is>
      </c>
      <c r="D48" s="6" t="n">
        <v>140000000</v>
      </c>
      <c r="E48" s="6" t="n">
        <v>570706000</v>
      </c>
    </row>
    <row r="49">
      <c r="A49" s="4" t="inlineStr">
        <is>
          <t>Applicable floating interest rate</t>
        </is>
      </c>
      <c r="D49" s="4" t="inlineStr">
        <is>
          <t>1.40%</t>
        </is>
      </c>
    </row>
    <row r="50">
      <c r="A50" s="4" t="inlineStr">
        <is>
          <t>Commitment on the unused portion of the facility</t>
        </is>
      </c>
      <c r="D50" s="4" t="inlineStr">
        <is>
          <t>0.25%</t>
        </is>
      </c>
    </row>
    <row r="51">
      <c r="A51" s="4" t="inlineStr">
        <is>
          <t>Weighted average amount outstanding borrowings</t>
        </is>
      </c>
      <c r="D51" s="6" t="n">
        <v>339474000</v>
      </c>
    </row>
    <row r="52">
      <c r="A52" s="4" t="inlineStr">
        <is>
          <t>Interest expense</t>
        </is>
      </c>
      <c r="D52" s="6" t="n">
        <v>14541000</v>
      </c>
    </row>
    <row r="53">
      <c r="A53" s="4" t="inlineStr">
        <is>
          <t>ABL Facility [Member] | LIBOR Rate [Member]</t>
        </is>
      </c>
    </row>
    <row r="54">
      <c r="A54" s="3" t="inlineStr">
        <is>
          <t>Debt Instrument [Line Items]</t>
        </is>
      </c>
    </row>
    <row r="55">
      <c r="A55" s="4" t="inlineStr">
        <is>
          <t>Interest rate description</t>
        </is>
      </c>
      <c r="D55" s="4" t="inlineStr">
        <is>
          <t>LIBOR rate plus a pre-determined spread of 1.25% to 1.50%.</t>
        </is>
      </c>
    </row>
    <row r="56">
      <c r="A56" s="4" t="inlineStr">
        <is>
          <t>ABL Facility [Member] | Maximum [Member]</t>
        </is>
      </c>
    </row>
    <row r="57">
      <c r="A57" s="3" t="inlineStr">
        <is>
          <t>Debt Instrument [Line Items]</t>
        </is>
      </c>
    </row>
    <row r="58">
      <c r="A58" s="4" t="inlineStr">
        <is>
          <t>Credit facility, increase in amount available for borrowing</t>
        </is>
      </c>
      <c r="B58" s="6" t="n">
        <v>500000000</v>
      </c>
    </row>
    <row r="59">
      <c r="A59" s="4" t="inlineStr">
        <is>
          <t>Participation fee on letter of credit</t>
        </is>
      </c>
      <c r="D59" s="4" t="inlineStr">
        <is>
          <t>1.50%</t>
        </is>
      </c>
    </row>
    <row r="60">
      <c r="A60" s="4" t="inlineStr">
        <is>
          <t>ABL Facility [Member] | Maximum [Member] | LIBOR Rate [Member]</t>
        </is>
      </c>
    </row>
    <row r="61">
      <c r="A61" s="3" t="inlineStr">
        <is>
          <t>Debt Instrument [Line Items]</t>
        </is>
      </c>
    </row>
    <row r="62">
      <c r="A62" s="4" t="inlineStr">
        <is>
          <t>Pre-determined spread</t>
        </is>
      </c>
      <c r="D62" s="4" t="inlineStr">
        <is>
          <t>1.50%</t>
        </is>
      </c>
    </row>
    <row r="63">
      <c r="A63" s="4" t="inlineStr">
        <is>
          <t>ABL Facility [Member] | Minimum [Member]</t>
        </is>
      </c>
    </row>
    <row r="64">
      <c r="A64" s="3" t="inlineStr">
        <is>
          <t>Debt Instrument [Line Items]</t>
        </is>
      </c>
    </row>
    <row r="65">
      <c r="A65" s="4" t="inlineStr">
        <is>
          <t>Participation fee on letter of credit</t>
        </is>
      </c>
      <c r="D65" s="4" t="inlineStr">
        <is>
          <t>1.25%</t>
        </is>
      </c>
    </row>
    <row r="66">
      <c r="A66" s="4" t="inlineStr">
        <is>
          <t>ABL Facility [Member] | Minimum [Member] | LIBOR Rate [Member]</t>
        </is>
      </c>
    </row>
    <row r="67">
      <c r="A67" s="3" t="inlineStr">
        <is>
          <t>Debt Instrument [Line Items]</t>
        </is>
      </c>
    </row>
    <row r="68">
      <c r="A68" s="4" t="inlineStr">
        <is>
          <t>Pre-determined spread</t>
        </is>
      </c>
      <c r="D68" s="4" t="inlineStr">
        <is>
          <t>1.25%</t>
        </is>
      </c>
    </row>
    <row r="69">
      <c r="A69" s="4" t="inlineStr">
        <is>
          <t>ABL Facility [Member] | Foreign Currency Borrowings [Member]</t>
        </is>
      </c>
    </row>
    <row r="70">
      <c r="A70" s="3" t="inlineStr">
        <is>
          <t>Debt Instrument [Line Items]</t>
        </is>
      </c>
    </row>
    <row r="71">
      <c r="A71" s="4" t="inlineStr">
        <is>
          <t>Credit facility, borrowing capacity</t>
        </is>
      </c>
      <c r="B71" s="6" t="n">
        <v>150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Finance Leases and Other Financing Obligations - Schedule of Convertible Senior Notes Balances (Detail) - Convertible Senior Notes due 2025 [Member] - USD ($)</t>
        </is>
      </c>
      <c r="B1" s="2" t="inlineStr">
        <is>
          <t>Dec. 31, 2020</t>
        </is>
      </c>
      <c r="C1" s="2" t="inlineStr">
        <is>
          <t>Dec. 31, 2019</t>
        </is>
      </c>
      <c r="D1" s="2" t="inlineStr">
        <is>
          <t>Aug. 15, 2019</t>
        </is>
      </c>
    </row>
    <row r="2">
      <c r="A2" s="3" t="inlineStr">
        <is>
          <t>Liability:</t>
        </is>
      </c>
    </row>
    <row r="3">
      <c r="A3" s="4" t="inlineStr">
        <is>
          <t>Principal</t>
        </is>
      </c>
      <c r="B3" s="6" t="n">
        <v>350000000</v>
      </c>
      <c r="C3" s="6" t="n">
        <v>350000000</v>
      </c>
      <c r="D3" s="6" t="n">
        <v>300000000</v>
      </c>
    </row>
    <row r="4">
      <c r="A4" s="4" t="inlineStr">
        <is>
          <t>Less: debt discount and issuance costs, net of accumulated accretion</t>
        </is>
      </c>
      <c r="B4" s="5" t="n">
        <v>-53581000</v>
      </c>
      <c r="C4" s="5" t="n">
        <v>-65164000</v>
      </c>
    </row>
    <row r="5">
      <c r="A5" s="4" t="inlineStr">
        <is>
          <t>Net carrying amount</t>
        </is>
      </c>
      <c r="B5" s="5" t="n">
        <v>296419000</v>
      </c>
      <c r="C5" s="5" t="n">
        <v>284836000</v>
      </c>
    </row>
    <row r="6">
      <c r="A6" s="4" t="inlineStr">
        <is>
          <t>Equity, net of deferred tax</t>
        </is>
      </c>
      <c r="B6" s="6" t="n">
        <v>44731000</v>
      </c>
      <c r="C6" s="6" t="n">
        <v>44731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Finance Leases and Other Financing Obligations - Summary of Interest Expense Components Resulting From Notes (Detail) - USD ($) $ in Thousands</t>
        </is>
      </c>
      <c r="B1" s="2" t="inlineStr">
        <is>
          <t>12 Months Ended</t>
        </is>
      </c>
    </row>
    <row r="2">
      <c r="B2" s="2" t="inlineStr">
        <is>
          <t>Dec. 31, 2020</t>
        </is>
      </c>
      <c r="C2" s="2" t="inlineStr">
        <is>
          <t>Dec. 31, 2019</t>
        </is>
      </c>
    </row>
    <row r="3">
      <c r="A3" s="3" t="inlineStr">
        <is>
          <t>Debt Instrument [Line Items]</t>
        </is>
      </c>
    </row>
    <row r="4">
      <c r="A4" s="4" t="inlineStr">
        <is>
          <t>Amortization of debt discount</t>
        </is>
      </c>
      <c r="B4" s="6" t="n">
        <v>16217</v>
      </c>
      <c r="C4" s="6" t="n">
        <v>6652</v>
      </c>
    </row>
    <row r="5">
      <c r="A5" s="4" t="inlineStr">
        <is>
          <t>Convertible Senior Notes due 2025 [Member]</t>
        </is>
      </c>
    </row>
    <row r="6">
      <c r="A6" s="3" t="inlineStr">
        <is>
          <t>Debt Instrument [Line Items]</t>
        </is>
      </c>
    </row>
    <row r="7">
      <c r="A7" s="4" t="inlineStr">
        <is>
          <t>Contractual coupon interest</t>
        </is>
      </c>
      <c r="B7" s="5" t="n">
        <v>2625</v>
      </c>
      <c r="C7" s="5" t="n">
        <v>984</v>
      </c>
    </row>
    <row r="8">
      <c r="A8" s="4" t="inlineStr">
        <is>
          <t>Amortization of debt discount</t>
        </is>
      </c>
      <c r="B8" s="5" t="n">
        <v>10226</v>
      </c>
      <c r="C8" s="5" t="n">
        <v>3728</v>
      </c>
    </row>
    <row r="9">
      <c r="A9" s="4" t="inlineStr">
        <is>
          <t>Amortization of debt issuance costs</t>
        </is>
      </c>
      <c r="B9" s="6" t="n">
        <v>1359</v>
      </c>
      <c r="C9" s="6" t="n">
        <v>47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Leases - Additional Information (Detail) $ in Thousands</t>
        </is>
      </c>
      <c r="B1" s="2" t="inlineStr">
        <is>
          <t>12 Months Ended</t>
        </is>
      </c>
    </row>
    <row r="2">
      <c r="B2" s="2" t="inlineStr">
        <is>
          <t>Dec. 31, 2020USD ($)</t>
        </is>
      </c>
    </row>
    <row r="3">
      <c r="A3" s="3" t="inlineStr">
        <is>
          <t>Lessee Lease Description [Line Items]</t>
        </is>
      </c>
    </row>
    <row r="4">
      <c r="A4" s="4" t="inlineStr">
        <is>
          <t>Operating lease, existence of option to extend</t>
        </is>
      </c>
      <c r="B4" s="4" t="inlineStr">
        <is>
          <t>true</t>
        </is>
      </c>
    </row>
    <row r="5">
      <c r="A5" s="4" t="inlineStr">
        <is>
          <t>Operating lease, option to extend lease terms, description</t>
        </is>
      </c>
      <c r="B5" s="4" t="inlineStr">
        <is>
          <t>Operating lease payments include $13.4 million related to options to extend lease terms that are reasonably certain of being exercised</t>
        </is>
      </c>
    </row>
    <row r="6">
      <c r="A6" s="4" t="inlineStr">
        <is>
          <t>Operating lease payments</t>
        </is>
      </c>
      <c r="B6" s="6" t="n">
        <v>95714</v>
      </c>
    </row>
    <row r="7">
      <c r="A7" s="4" t="inlineStr">
        <is>
          <t>Options to Extend Lease Terms [Member]</t>
        </is>
      </c>
    </row>
    <row r="8">
      <c r="A8" s="3" t="inlineStr">
        <is>
          <t>Lessee Lease Description [Line Items]</t>
        </is>
      </c>
    </row>
    <row r="9">
      <c r="A9" s="4" t="inlineStr">
        <is>
          <t>Operating lease payments</t>
        </is>
      </c>
      <c r="B9" s="6" t="n">
        <v>13400</v>
      </c>
    </row>
    <row r="10">
      <c r="A10" s="4" t="inlineStr">
        <is>
          <t>Minimum [Member]</t>
        </is>
      </c>
    </row>
    <row r="11">
      <c r="A11" s="3" t="inlineStr">
        <is>
          <t>Lessee Lease Description [Line Items]</t>
        </is>
      </c>
    </row>
    <row r="12">
      <c r="A12" s="4" t="inlineStr">
        <is>
          <t>Operating lease renewal term</t>
        </is>
      </c>
      <c r="B12" s="4" t="inlineStr">
        <is>
          <t>1 year</t>
        </is>
      </c>
    </row>
    <row r="13">
      <c r="A13" s="4" t="inlineStr">
        <is>
          <t>Maximum [Member]</t>
        </is>
      </c>
    </row>
    <row r="14">
      <c r="A14" s="3" t="inlineStr">
        <is>
          <t>Lessee Lease Description [Line Items]</t>
        </is>
      </c>
    </row>
    <row r="15">
      <c r="A15" s="4" t="inlineStr">
        <is>
          <t>Operating lease renewal term</t>
        </is>
      </c>
      <c r="B15" s="4" t="inlineStr">
        <is>
          <t>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Stockholders' Equity (Parenthetical) $ in Thousands</t>
        </is>
      </c>
      <c r="B1" s="2" t="inlineStr">
        <is>
          <t>12 Months Ended</t>
        </is>
      </c>
    </row>
    <row r="2">
      <c r="B2" s="2" t="inlineStr">
        <is>
          <t>Dec. 31, 2019USD ($)</t>
        </is>
      </c>
    </row>
    <row r="3">
      <c r="A3" s="3" t="inlineStr">
        <is>
          <t>Statement Of Stockholders Equity [Abstract]</t>
        </is>
      </c>
    </row>
    <row r="4">
      <c r="A4" s="4" t="inlineStr">
        <is>
          <t>Equity component of convertible senior notes, Deferred tax</t>
        </is>
      </c>
      <c r="B4" s="6" t="n">
        <v>14819</v>
      </c>
    </row>
    <row r="5">
      <c r="A5" s="4" t="inlineStr">
        <is>
          <t>Equity component of convertible senior notes, issuance cost</t>
        </is>
      </c>
      <c r="B5" s="5" t="n">
        <v>1700</v>
      </c>
    </row>
    <row r="6">
      <c r="A6" s="4" t="inlineStr">
        <is>
          <t>Purchase of note hedge related to convertible senior notes, deferred tax</t>
        </is>
      </c>
      <c r="B6" s="6" t="n">
        <v>1604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ial Statement Classification of Lease Balances With Consolidated Balance Sheet (Detail) - USD ($) $ in Thousands</t>
        </is>
      </c>
      <c r="B1" s="2" t="inlineStr">
        <is>
          <t>Dec. 31, 2020</t>
        </is>
      </c>
      <c r="C1" s="2" t="inlineStr">
        <is>
          <t>Dec. 31, 2019</t>
        </is>
      </c>
    </row>
    <row r="2">
      <c r="A2" s="3" t="inlineStr">
        <is>
          <t>Lessee Lease Description [Line Items]</t>
        </is>
      </c>
    </row>
    <row r="3">
      <c r="A3" s="4" t="inlineStr">
        <is>
          <t>Total lease assets</t>
        </is>
      </c>
      <c r="B3" s="6" t="n">
        <v>81521</v>
      </c>
      <c r="C3" s="6" t="n">
        <v>77981</v>
      </c>
    </row>
    <row r="4">
      <c r="A4" s="4" t="inlineStr">
        <is>
          <t>Total lease liabilities</t>
        </is>
      </c>
      <c r="B4" s="5" t="n">
        <v>88307</v>
      </c>
      <c r="C4" s="5" t="n">
        <v>83755</v>
      </c>
    </row>
    <row r="5">
      <c r="A5" s="4" t="inlineStr">
        <is>
          <t>Other Assets [Member]</t>
        </is>
      </c>
    </row>
    <row r="6">
      <c r="A6" s="3" t="inlineStr">
        <is>
          <t>Lessee Lease Description [Line Items]</t>
        </is>
      </c>
    </row>
    <row r="7">
      <c r="A7" s="4" t="inlineStr">
        <is>
          <t>Operating lease assets</t>
        </is>
      </c>
      <c r="B7" s="5" t="n">
        <v>79418</v>
      </c>
      <c r="C7" s="5" t="n">
        <v>74684</v>
      </c>
    </row>
    <row r="8">
      <c r="A8" s="4" t="inlineStr">
        <is>
          <t>Property and equipment [Member]</t>
        </is>
      </c>
    </row>
    <row r="9">
      <c r="A9" s="3" t="inlineStr">
        <is>
          <t>Lessee Lease Description [Line Items]</t>
        </is>
      </c>
    </row>
    <row r="10">
      <c r="A10" s="4" t="inlineStr">
        <is>
          <t>Finance lease assets</t>
        </is>
      </c>
      <c r="B10" s="5" t="n">
        <v>2103</v>
      </c>
      <c r="C10" s="5" t="n">
        <v>3297</v>
      </c>
    </row>
    <row r="11">
      <c r="A11" s="4" t="inlineStr">
        <is>
          <t>Accrued expenses and other current liabilities [Member]</t>
        </is>
      </c>
    </row>
    <row r="12">
      <c r="A12" s="3" t="inlineStr">
        <is>
          <t>Lessee Lease Description [Line Items]</t>
        </is>
      </c>
    </row>
    <row r="13">
      <c r="A13" s="4" t="inlineStr">
        <is>
          <t>Operating lease liabilities</t>
        </is>
      </c>
      <c r="B13" s="5" t="n">
        <v>20848</v>
      </c>
      <c r="C13" s="5" t="n">
        <v>19648</v>
      </c>
    </row>
    <row r="14">
      <c r="A14" s="4" t="inlineStr">
        <is>
          <t>Current portion of long-term debt [Member]</t>
        </is>
      </c>
    </row>
    <row r="15">
      <c r="A15" s="3" t="inlineStr">
        <is>
          <t>Lessee Lease Description [Line Items]</t>
        </is>
      </c>
    </row>
    <row r="16">
      <c r="A16" s="4" t="inlineStr">
        <is>
          <t>Finance lease liabilities</t>
        </is>
      </c>
      <c r="B16" s="5" t="n">
        <v>1105</v>
      </c>
      <c r="C16" s="5" t="n">
        <v>1691</v>
      </c>
    </row>
    <row r="17">
      <c r="A17" s="4" t="inlineStr">
        <is>
          <t>Other liabilities [Member]</t>
        </is>
      </c>
    </row>
    <row r="18">
      <c r="A18" s="3" t="inlineStr">
        <is>
          <t>Lessee Lease Description [Line Items]</t>
        </is>
      </c>
    </row>
    <row r="19">
      <c r="A19" s="4" t="inlineStr">
        <is>
          <t>Operating lease liabilities</t>
        </is>
      </c>
      <c r="B19" s="5" t="n">
        <v>65192</v>
      </c>
      <c r="C19" s="5" t="n">
        <v>60285</v>
      </c>
    </row>
    <row r="20">
      <c r="A20" s="4" t="inlineStr">
        <is>
          <t>Long-term debt [Member]</t>
        </is>
      </c>
    </row>
    <row r="21">
      <c r="A21" s="3" t="inlineStr">
        <is>
          <t>Lessee Lease Description [Line Items]</t>
        </is>
      </c>
    </row>
    <row r="22">
      <c r="A22" s="4" t="inlineStr">
        <is>
          <t>Finance lease liabilities</t>
        </is>
      </c>
      <c r="B22" s="6" t="n">
        <v>1162</v>
      </c>
      <c r="C22" s="6" t="n">
        <v>213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ial Statement Classification of Lease Balances With Consolidated Balance Sheet (Parenthetical) (Detail) - USD ($)</t>
        </is>
      </c>
      <c r="B1" s="2" t="inlineStr">
        <is>
          <t>Dec. 31, 2020</t>
        </is>
      </c>
      <c r="C1" s="2" t="inlineStr">
        <is>
          <t>Dec. 31, 2019</t>
        </is>
      </c>
    </row>
    <row r="2">
      <c r="A2" s="4" t="inlineStr">
        <is>
          <t>Property and equipment [Member]</t>
        </is>
      </c>
    </row>
    <row r="3">
      <c r="A3" s="3" t="inlineStr">
        <is>
          <t>Lessee Lease Description [Line Items]</t>
        </is>
      </c>
    </row>
    <row r="4">
      <c r="A4" s="4" t="inlineStr">
        <is>
          <t>Finance lease assets, accumulated amortization</t>
        </is>
      </c>
      <c r="B4" s="6" t="n">
        <v>2162000</v>
      </c>
      <c r="C4" s="6" t="n">
        <v>861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Financial Statement Classification of Lease Balances With Consolidated Statement of Operations (Detail)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Total lease cost</t>
        </is>
      </c>
      <c r="B4" s="6" t="n">
        <v>27323</v>
      </c>
      <c r="C4" s="6" t="n">
        <v>22364</v>
      </c>
    </row>
    <row r="5">
      <c r="A5" s="4" t="inlineStr">
        <is>
          <t>Selling and Administrative Expenses [Member]</t>
        </is>
      </c>
    </row>
    <row r="6">
      <c r="A6" s="3" t="inlineStr">
        <is>
          <t>Lessee Lease Description [Line Items]</t>
        </is>
      </c>
    </row>
    <row r="7">
      <c r="A7" s="4" t="inlineStr">
        <is>
          <t>Operating lease cost</t>
        </is>
      </c>
      <c r="B7" s="5" t="n">
        <v>25918</v>
      </c>
      <c r="C7" s="5" t="n">
        <v>21393</v>
      </c>
    </row>
    <row r="8">
      <c r="A8" s="4" t="inlineStr">
        <is>
          <t>Amortization of leased assets</t>
        </is>
      </c>
      <c r="B8" s="5" t="n">
        <v>1301</v>
      </c>
      <c r="C8" s="5" t="n">
        <v>861</v>
      </c>
    </row>
    <row r="9">
      <c r="A9" s="4" t="inlineStr">
        <is>
          <t>Interest Expense, Net [Member]</t>
        </is>
      </c>
    </row>
    <row r="10">
      <c r="A10" s="3" t="inlineStr">
        <is>
          <t>Lessee Lease Description [Line Items]</t>
        </is>
      </c>
    </row>
    <row r="11">
      <c r="A11" s="4" t="inlineStr">
        <is>
          <t>Interest on lease liabilities</t>
        </is>
      </c>
      <c r="B11" s="6" t="n">
        <v>104</v>
      </c>
      <c r="C11" s="6" t="n">
        <v>11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1" customWidth="1" min="2" max="2"/>
  </cols>
  <sheetData>
    <row r="1">
      <c r="A1" s="1" t="inlineStr">
        <is>
          <t>Leases - Schedule of Future Minimum Lease Payments Under Non-cancelable Leases (Detail) $ in Thousands</t>
        </is>
      </c>
      <c r="B1" s="2" t="inlineStr">
        <is>
          <t>Dec. 31, 2020USD ($)</t>
        </is>
      </c>
    </row>
    <row r="2">
      <c r="A2" s="3" t="inlineStr">
        <is>
          <t>Operating Lease</t>
        </is>
      </c>
    </row>
    <row r="3">
      <c r="A3" s="4" t="inlineStr">
        <is>
          <t>2021</t>
        </is>
      </c>
      <c r="B3" s="6" t="n">
        <v>23144</v>
      </c>
    </row>
    <row r="4">
      <c r="A4" s="4" t="inlineStr">
        <is>
          <t>2022</t>
        </is>
      </c>
      <c r="B4" s="5" t="n">
        <v>19898</v>
      </c>
    </row>
    <row r="5">
      <c r="A5" s="4" t="inlineStr">
        <is>
          <t>2023</t>
        </is>
      </c>
      <c r="B5" s="5" t="n">
        <v>14104</v>
      </c>
    </row>
    <row r="6">
      <c r="A6" s="4" t="inlineStr">
        <is>
          <t>2024</t>
        </is>
      </c>
      <c r="B6" s="5" t="n">
        <v>8958</v>
      </c>
    </row>
    <row r="7">
      <c r="A7" s="4" t="inlineStr">
        <is>
          <t>2025</t>
        </is>
      </c>
      <c r="B7" s="5" t="n">
        <v>7061</v>
      </c>
    </row>
    <row r="8">
      <c r="A8" s="4" t="inlineStr">
        <is>
          <t>After 2025</t>
        </is>
      </c>
      <c r="B8" s="5" t="n">
        <v>22549</v>
      </c>
    </row>
    <row r="9">
      <c r="A9" s="4" t="inlineStr">
        <is>
          <t>Total lease payments</t>
        </is>
      </c>
      <c r="B9" s="5" t="n">
        <v>95714</v>
      </c>
    </row>
    <row r="10">
      <c r="A10" s="4" t="inlineStr">
        <is>
          <t>Less: Interest</t>
        </is>
      </c>
      <c r="B10" s="5" t="n">
        <v>-9674</v>
      </c>
    </row>
    <row r="11">
      <c r="A11" s="4" t="inlineStr">
        <is>
          <t>Present value of lease liabilities</t>
        </is>
      </c>
      <c r="B11" s="6" t="n">
        <v>86040</v>
      </c>
    </row>
    <row r="12">
      <c r="A12" s="4" t="inlineStr">
        <is>
          <t>Operating Lease, Liability, Statement of Financial Position [Extensible List]</t>
        </is>
      </c>
      <c r="B12" s="4" t="inlineStr">
        <is>
          <t>us-gaap:OtherLiabilitiesMember</t>
        </is>
      </c>
    </row>
    <row r="13">
      <c r="A13" s="3" t="inlineStr">
        <is>
          <t>Finance Lease</t>
        </is>
      </c>
    </row>
    <row r="14">
      <c r="A14" s="4" t="inlineStr">
        <is>
          <t>2021</t>
        </is>
      </c>
      <c r="B14" s="6" t="n">
        <v>1114</v>
      </c>
    </row>
    <row r="15">
      <c r="A15" s="4" t="inlineStr">
        <is>
          <t>2022</t>
        </is>
      </c>
      <c r="B15" s="5" t="n">
        <v>682</v>
      </c>
    </row>
    <row r="16">
      <c r="A16" s="4" t="inlineStr">
        <is>
          <t>2023</t>
        </is>
      </c>
      <c r="B16" s="5" t="n">
        <v>476</v>
      </c>
    </row>
    <row r="17">
      <c r="A17" s="4" t="inlineStr">
        <is>
          <t>2024</t>
        </is>
      </c>
      <c r="B17" s="5" t="n">
        <v>45</v>
      </c>
    </row>
    <row r="18">
      <c r="A18" s="4" t="inlineStr">
        <is>
          <t>Total lease payments</t>
        </is>
      </c>
      <c r="B18" s="5" t="n">
        <v>2317</v>
      </c>
    </row>
    <row r="19">
      <c r="A19" s="4" t="inlineStr">
        <is>
          <t>Less: Interest</t>
        </is>
      </c>
      <c r="B19" s="5" t="n">
        <v>-50</v>
      </c>
    </row>
    <row r="20">
      <c r="A20" s="4" t="inlineStr">
        <is>
          <t>Present value of lease liabilities</t>
        </is>
      </c>
      <c r="B20" s="5" t="n">
        <v>2267</v>
      </c>
    </row>
    <row r="21">
      <c r="A21" s="3" t="inlineStr">
        <is>
          <t>Total</t>
        </is>
      </c>
    </row>
    <row r="22">
      <c r="A22" s="4" t="inlineStr">
        <is>
          <t>2021</t>
        </is>
      </c>
      <c r="B22" s="5" t="n">
        <v>24258</v>
      </c>
    </row>
    <row r="23">
      <c r="A23" s="4" t="inlineStr">
        <is>
          <t>2022</t>
        </is>
      </c>
      <c r="B23" s="5" t="n">
        <v>20580</v>
      </c>
    </row>
    <row r="24">
      <c r="A24" s="4" t="inlineStr">
        <is>
          <t>2023</t>
        </is>
      </c>
      <c r="B24" s="5" t="n">
        <v>14580</v>
      </c>
    </row>
    <row r="25">
      <c r="A25" s="4" t="inlineStr">
        <is>
          <t>2024</t>
        </is>
      </c>
      <c r="B25" s="5" t="n">
        <v>9003</v>
      </c>
    </row>
    <row r="26">
      <c r="A26" s="4" t="inlineStr">
        <is>
          <t>2025</t>
        </is>
      </c>
      <c r="B26" s="5" t="n">
        <v>7061</v>
      </c>
    </row>
    <row r="27">
      <c r="A27" s="4" t="inlineStr">
        <is>
          <t>After 2025</t>
        </is>
      </c>
      <c r="B27" s="5" t="n">
        <v>22549</v>
      </c>
    </row>
    <row r="28">
      <c r="A28" s="4" t="inlineStr">
        <is>
          <t>Total lease payments</t>
        </is>
      </c>
      <c r="B28" s="5" t="n">
        <v>98031</v>
      </c>
    </row>
    <row r="29">
      <c r="A29" s="4" t="inlineStr">
        <is>
          <t>Less: Interest</t>
        </is>
      </c>
      <c r="B29" s="5" t="n">
        <v>-9724</v>
      </c>
    </row>
    <row r="30">
      <c r="A30" s="4" t="inlineStr">
        <is>
          <t>Present value of lease liabilities</t>
        </is>
      </c>
      <c r="B30" s="6" t="n">
        <v>8830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Weighted Average Remaining Term and Discount Rates (Detail)</t>
        </is>
      </c>
      <c r="B1" s="2" t="inlineStr">
        <is>
          <t>Dec. 31, 2020</t>
        </is>
      </c>
      <c r="C1" s="2" t="inlineStr">
        <is>
          <t>Dec. 31, 2019</t>
        </is>
      </c>
    </row>
    <row r="2">
      <c r="A2" s="3" t="inlineStr">
        <is>
          <t>Leases [Abstract]</t>
        </is>
      </c>
    </row>
    <row r="3">
      <c r="A3" s="4" t="inlineStr">
        <is>
          <t>Operating leases, Weighted average remaining lease term (years)</t>
        </is>
      </c>
      <c r="B3" s="4" t="inlineStr">
        <is>
          <t>6 years 3 days</t>
        </is>
      </c>
      <c r="C3" s="4" t="inlineStr">
        <is>
          <t>6 years 10 days</t>
        </is>
      </c>
    </row>
    <row r="4">
      <c r="A4" s="4" t="inlineStr">
        <is>
          <t>Finance leases, Weighted average remaining lease term (years)</t>
        </is>
      </c>
      <c r="B4" s="4" t="inlineStr">
        <is>
          <t>2 years 4 months 13 days</t>
        </is>
      </c>
      <c r="C4" s="4" t="inlineStr">
        <is>
          <t>2 years 11 months 1 day</t>
        </is>
      </c>
    </row>
    <row r="5">
      <c r="A5" s="4" t="inlineStr">
        <is>
          <t>Operating leases, Weighted average discount rate</t>
        </is>
      </c>
      <c r="B5" s="4" t="inlineStr">
        <is>
          <t>3.35%</t>
        </is>
      </c>
      <c r="C5" s="4" t="inlineStr">
        <is>
          <t>3.62%</t>
        </is>
      </c>
    </row>
    <row r="6">
      <c r="A6" s="4" t="inlineStr">
        <is>
          <t>Finance leases, Weighted average discount rate</t>
        </is>
      </c>
      <c r="B6" s="4" t="inlineStr">
        <is>
          <t>3.27%</t>
        </is>
      </c>
      <c r="C6" s="4" t="inlineStr">
        <is>
          <t>3.65%</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ash Flows Associated With the Company's Leasing Activities (Detail)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6" t="n">
        <v>25849</v>
      </c>
      <c r="C4" s="6" t="n">
        <v>20928</v>
      </c>
    </row>
    <row r="5">
      <c r="A5" s="4" t="inlineStr">
        <is>
          <t>Leased assets obtained in exchange for new operating lease liabilities</t>
        </is>
      </c>
      <c r="B5" s="6" t="n">
        <v>25583</v>
      </c>
      <c r="C5" s="6" t="n">
        <v>1046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chedule of Cash Flows Associated With the Company's Leasing Activities (Parenthetical) (Detail)</t>
        </is>
      </c>
      <c r="B1" s="2" t="inlineStr">
        <is>
          <t>Dec. 31, 2020USD ($)</t>
        </is>
      </c>
    </row>
    <row r="2">
      <c r="A2" s="4" t="inlineStr">
        <is>
          <t>PCM [Member]</t>
        </is>
      </c>
    </row>
    <row r="3">
      <c r="A3" s="3" t="inlineStr">
        <is>
          <t>Business Acquisition [Line Items]</t>
        </is>
      </c>
    </row>
    <row r="4">
      <c r="A4" s="4" t="inlineStr">
        <is>
          <t>Operating lease assets acquired</t>
        </is>
      </c>
      <c r="B4" s="6" t="n">
        <v>17951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re-tax Amounts by Operating Segment for Stock-Based Compensation (Detail) - Restricted Stock Units (RSUs) [Member] - USD ($) $ in Thousand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Stock-based compensation expense related to restricted stock units (RSUs)</t>
        </is>
      </c>
      <c r="B4" s="6" t="n">
        <v>17727</v>
      </c>
      <c r="C4" s="6" t="n">
        <v>16011</v>
      </c>
      <c r="D4" s="6" t="n">
        <v>15355</v>
      </c>
    </row>
    <row r="5">
      <c r="A5" s="4" t="inlineStr">
        <is>
          <t>Selling and Administrative Expenses [Member] | North America Segment [Member]</t>
        </is>
      </c>
    </row>
    <row r="6">
      <c r="A6" s="3" t="inlineStr">
        <is>
          <t>Employee Service Share-based Compensation, Allocation of Recognized Period Costs [Line Items]</t>
        </is>
      </c>
    </row>
    <row r="7">
      <c r="A7" s="4" t="inlineStr">
        <is>
          <t>Stock-based compensation expense related to restricted stock units (RSUs)</t>
        </is>
      </c>
      <c r="B7" s="5" t="n">
        <v>13151</v>
      </c>
      <c r="C7" s="5" t="n">
        <v>12055</v>
      </c>
      <c r="D7" s="5" t="n">
        <v>11697</v>
      </c>
    </row>
    <row r="8">
      <c r="A8" s="4" t="inlineStr">
        <is>
          <t>Selling and Administrative Expenses [Member] | EMEA Segment [Member]</t>
        </is>
      </c>
    </row>
    <row r="9">
      <c r="A9" s="3" t="inlineStr">
        <is>
          <t>Employee Service Share-based Compensation, Allocation of Recognized Period Costs [Line Items]</t>
        </is>
      </c>
    </row>
    <row r="10">
      <c r="A10" s="4" t="inlineStr">
        <is>
          <t>Stock-based compensation expense related to restricted stock units (RSUs)</t>
        </is>
      </c>
      <c r="B10" s="5" t="n">
        <v>3953</v>
      </c>
      <c r="C10" s="5" t="n">
        <v>3437</v>
      </c>
      <c r="D10" s="5" t="n">
        <v>3170</v>
      </c>
    </row>
    <row r="11">
      <c r="A11" s="4" t="inlineStr">
        <is>
          <t>Selling and Administrative Expenses [Member] | APAC Segment [Member]</t>
        </is>
      </c>
    </row>
    <row r="12">
      <c r="A12" s="3" t="inlineStr">
        <is>
          <t>Employee Service Share-based Compensation, Allocation of Recognized Period Costs [Line Items]</t>
        </is>
      </c>
    </row>
    <row r="13">
      <c r="A13" s="4" t="inlineStr">
        <is>
          <t>Stock-based compensation expense related to restricted stock units (RSUs)</t>
        </is>
      </c>
      <c r="B13" s="6" t="n">
        <v>623</v>
      </c>
      <c r="C13" s="6" t="n">
        <v>519</v>
      </c>
      <c r="D13" s="6" t="n">
        <v>48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Stock-Based Compensation - Additional Information (Detail)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Description of share based compensation under 2020 Omnibus Plan</t>
        </is>
      </c>
      <c r="B4" s="4" t="inlineStr">
        <is>
          <t>The Company previously adopted the Amended Insight Enterprises, Inc. 2007 Omnibus Plan (the “Prior Plan”).</t>
        </is>
      </c>
    </row>
    <row r="5">
      <c r="A5" s="4" t="inlineStr">
        <is>
          <t>Maximum number of authorized shares</t>
        </is>
      </c>
      <c r="B5" s="5" t="n">
        <v>2571000</v>
      </c>
    </row>
    <row r="6">
      <c r="A6" s="4" t="inlineStr">
        <is>
          <t>Number of shares of stock available for grant</t>
        </is>
      </c>
      <c r="B6" s="5" t="n">
        <v>2491000</v>
      </c>
    </row>
    <row r="7">
      <c r="A7" s="4" t="inlineStr">
        <is>
          <t>Restricted Stock Units (RSUs) [Member]</t>
        </is>
      </c>
    </row>
    <row r="8">
      <c r="A8" s="3" t="inlineStr">
        <is>
          <t>Share-based Compensation Arrangement by Share-based Payment Award [Line Items]</t>
        </is>
      </c>
    </row>
    <row r="9">
      <c r="A9" s="4" t="inlineStr">
        <is>
          <t>Total compensation cost related to RSU's not yet recognized</t>
        </is>
      </c>
      <c r="B9" s="6" t="n">
        <v>27413000</v>
      </c>
    </row>
    <row r="10">
      <c r="A10" s="4" t="inlineStr">
        <is>
          <t>Weighted average number of years for recognition of outstanding nonvested RSUs</t>
        </is>
      </c>
      <c r="B10" s="4" t="inlineStr">
        <is>
          <t>1 year 3 months 7 days</t>
        </is>
      </c>
    </row>
    <row r="11">
      <c r="A11" s="4" t="inlineStr">
        <is>
          <t>Shares withheld to cover taxes</t>
        </is>
      </c>
      <c r="B11" s="5" t="n">
        <v>101159</v>
      </c>
      <c r="C11" s="5" t="n">
        <v>115831</v>
      </c>
      <c r="D11" s="5" t="n">
        <v>88638</v>
      </c>
    </row>
    <row r="12">
      <c r="A12" s="4" t="inlineStr">
        <is>
          <t>Payments for teammates' tax obligations to taxing authorities</t>
        </is>
      </c>
      <c r="B12" s="6" t="n">
        <v>5964000</v>
      </c>
      <c r="C12" s="6" t="n">
        <v>6572000</v>
      </c>
      <c r="D12" s="6" t="n">
        <v>3230000</v>
      </c>
    </row>
    <row r="13">
      <c r="A13" s="4" t="inlineStr">
        <is>
          <t>2020 Omnibus Plan [Member]</t>
        </is>
      </c>
    </row>
    <row r="14">
      <c r="A14" s="3" t="inlineStr">
        <is>
          <t>Share-based Compensation Arrangement by Share-based Payment Award [Line Items]</t>
        </is>
      </c>
    </row>
    <row r="15">
      <c r="A15" s="4" t="inlineStr">
        <is>
          <t>Description of share based compensation under 2020 Omnibus Plan</t>
        </is>
      </c>
      <c r="B15" s="4" t="inlineStr">
        <is>
          <t>On April 3, 2020, our Board of Directors adopted and approved the new Insight Enterprises, Inc. 2020 Omnibus Plan (the “Plan”), subject to stockholder approval.  The Plan was approved by our stockholders at our 2020 annual meeting on May 20, 2020 and, unless sooner terminated, will remain in place until May 30, 203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Units Activity (Detail) - Restricted Stock Units (RSUs) [Member]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onvested Number, Beginning balance</t>
        </is>
      </c>
      <c r="B4" s="5" t="n">
        <v>923400</v>
      </c>
    </row>
    <row r="5">
      <c r="A5" s="4" t="inlineStr">
        <is>
          <t>Number, Granted</t>
        </is>
      </c>
      <c r="B5" s="5" t="n">
        <v>401805</v>
      </c>
    </row>
    <row r="6">
      <c r="A6" s="4" t="inlineStr">
        <is>
          <t>Number, Vested, including shares withheld to cover taxes</t>
        </is>
      </c>
      <c r="B6" s="5" t="n">
        <v>-385216</v>
      </c>
    </row>
    <row r="7">
      <c r="A7" s="4" t="inlineStr">
        <is>
          <t>Number, Forfeited</t>
        </is>
      </c>
      <c r="B7" s="5" t="n">
        <v>-76271</v>
      </c>
    </row>
    <row r="8">
      <c r="A8" s="4" t="inlineStr">
        <is>
          <t>Nonvested Number, Ending balance</t>
        </is>
      </c>
      <c r="B8" s="5" t="n">
        <v>863718</v>
      </c>
      <c r="C8" s="5" t="n">
        <v>923400</v>
      </c>
    </row>
    <row r="9">
      <c r="A9" s="4" t="inlineStr">
        <is>
          <t>Nonvested Weighted Average Grant Date Fair Value, Beginning balance</t>
        </is>
      </c>
      <c r="B9" s="7" t="n">
        <v>45.58</v>
      </c>
    </row>
    <row r="10">
      <c r="A10" s="4" t="inlineStr">
        <is>
          <t>Weighted Average Grant Date Fair Value, Granted</t>
        </is>
      </c>
      <c r="B10" s="9" t="n">
        <v>59.31</v>
      </c>
    </row>
    <row r="11">
      <c r="A11" s="4" t="inlineStr">
        <is>
          <t>Weighted Average Grant Date Fair Value, Vested, including shares withheld to cover taxes</t>
        </is>
      </c>
      <c r="B11" s="9" t="n">
        <v>42.6</v>
      </c>
    </row>
    <row r="12">
      <c r="A12" s="4" t="inlineStr">
        <is>
          <t>Weighted Average Grant Date Fair Value, Forfeited</t>
        </is>
      </c>
      <c r="B12" s="9" t="n">
        <v>51.6</v>
      </c>
    </row>
    <row r="13">
      <c r="A13" s="4" t="inlineStr">
        <is>
          <t>Nonvested Weighted Average Grant Date Fair Value, Ending balance</t>
        </is>
      </c>
      <c r="B13" s="7" t="n">
        <v>52.77</v>
      </c>
      <c r="C13" s="7" t="n">
        <v>45.58</v>
      </c>
    </row>
    <row r="14">
      <c r="A14" s="4" t="inlineStr">
        <is>
          <t>Fair Value, Vested, including shares withheld to cover taxes</t>
        </is>
      </c>
      <c r="B14" s="6" t="n">
        <v>16410202</v>
      </c>
      <c r="C14" s="6" t="n">
        <v>24837997</v>
      </c>
      <c r="D14" s="6" t="n">
        <v>14302223</v>
      </c>
    </row>
    <row r="15">
      <c r="A15" s="4" t="inlineStr">
        <is>
          <t>Fair Value, Nonvested at end of period</t>
        </is>
      </c>
      <c r="B15" s="6" t="n">
        <v>6572030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earnings</t>
        </is>
      </c>
      <c r="B4" s="6" t="n">
        <v>172640</v>
      </c>
      <c r="C4" s="6" t="n">
        <v>159407</v>
      </c>
      <c r="D4" s="6" t="n">
        <v>163677</v>
      </c>
    </row>
    <row r="5">
      <c r="A5" s="3" t="inlineStr">
        <is>
          <t>Adjustments to reconcile net earnings to net cash provided by (used in) operating activities:</t>
        </is>
      </c>
    </row>
    <row r="6">
      <c r="A6" s="4" t="inlineStr">
        <is>
          <t>Depreciation and amortization</t>
        </is>
      </c>
      <c r="B6" s="5" t="n">
        <v>65560</v>
      </c>
      <c r="C6" s="5" t="n">
        <v>46209</v>
      </c>
      <c r="D6" s="5" t="n">
        <v>37458</v>
      </c>
    </row>
    <row r="7">
      <c r="A7" s="4" t="inlineStr">
        <is>
          <t>Provision for losses on accounts receivable</t>
        </is>
      </c>
      <c r="B7" s="5" t="n">
        <v>10163</v>
      </c>
      <c r="C7" s="5" t="n">
        <v>5079</v>
      </c>
      <c r="D7" s="5" t="n">
        <v>4776</v>
      </c>
    </row>
    <row r="8">
      <c r="A8" s="4" t="inlineStr">
        <is>
          <t>Non-cash stock-based compensation</t>
        </is>
      </c>
      <c r="B8" s="5" t="n">
        <v>17727</v>
      </c>
      <c r="C8" s="5" t="n">
        <v>16011</v>
      </c>
      <c r="D8" s="5" t="n">
        <v>15355</v>
      </c>
    </row>
    <row r="9">
      <c r="A9" s="4" t="inlineStr">
        <is>
          <t>Deferred income taxes</t>
        </is>
      </c>
      <c r="B9" s="5" t="n">
        <v>-13246</v>
      </c>
      <c r="C9" s="5" t="n">
        <v>7418</v>
      </c>
      <c r="D9" s="5" t="n">
        <v>9126</v>
      </c>
    </row>
    <row r="10">
      <c r="A10" s="4" t="inlineStr">
        <is>
          <t>Amortization of debt discount and issuance costs</t>
        </is>
      </c>
      <c r="B10" s="5" t="n">
        <v>16217</v>
      </c>
      <c r="C10" s="5" t="n">
        <v>6652</v>
      </c>
    </row>
    <row r="11">
      <c r="A11" s="4" t="inlineStr">
        <is>
          <t>Other adjustments</t>
        </is>
      </c>
      <c r="B11" s="5" t="n">
        <v>6272</v>
      </c>
      <c r="C11" s="5" t="n">
        <v>4894</v>
      </c>
      <c r="D11" s="5" t="n">
        <v>3929</v>
      </c>
    </row>
    <row r="12">
      <c r="A12" s="3" t="inlineStr">
        <is>
          <t>Changes in assets and liabilities:</t>
        </is>
      </c>
    </row>
    <row r="13">
      <c r="A13" s="4" t="inlineStr">
        <is>
          <t>Increase in accounts receivable</t>
        </is>
      </c>
      <c r="B13" s="5" t="n">
        <v>-132599</v>
      </c>
      <c r="C13" s="5" t="n">
        <v>-118971</v>
      </c>
      <c r="D13" s="5" t="n">
        <v>-46883</v>
      </c>
    </row>
    <row r="14">
      <c r="A14" s="4" t="inlineStr">
        <is>
          <t>Decrease in inventories</t>
        </is>
      </c>
      <c r="B14" s="5" t="n">
        <v>1029</v>
      </c>
      <c r="C14" s="5" t="n">
        <v>11944</v>
      </c>
      <c r="D14" s="5" t="n">
        <v>46534</v>
      </c>
    </row>
    <row r="15">
      <c r="A15" s="4" t="inlineStr">
        <is>
          <t>Decrease (increase) in other assets</t>
        </is>
      </c>
      <c r="B15" s="5" t="n">
        <v>7367</v>
      </c>
      <c r="C15" s="5" t="n">
        <v>-129745</v>
      </c>
      <c r="D15" s="5" t="n">
        <v>12424</v>
      </c>
    </row>
    <row r="16">
      <c r="A16" s="4" t="inlineStr">
        <is>
          <t>Increase (decrease) in accounts payable</t>
        </is>
      </c>
      <c r="B16" s="5" t="n">
        <v>152235</v>
      </c>
      <c r="C16" s="5" t="n">
        <v>-612</v>
      </c>
      <c r="D16" s="5" t="n">
        <v>29844</v>
      </c>
    </row>
    <row r="17">
      <c r="A17" s="4" t="inlineStr">
        <is>
          <t>Increase in accrued expenses and other liabilities</t>
        </is>
      </c>
      <c r="B17" s="5" t="n">
        <v>52217</v>
      </c>
      <c r="C17" s="5" t="n">
        <v>119590</v>
      </c>
      <c r="D17" s="5" t="n">
        <v>16407</v>
      </c>
    </row>
    <row r="18">
      <c r="A18" s="4" t="inlineStr">
        <is>
          <t>Net cash provided by operating activities</t>
        </is>
      </c>
      <c r="B18" s="5" t="n">
        <v>355582</v>
      </c>
      <c r="C18" s="5" t="n">
        <v>127876</v>
      </c>
      <c r="D18" s="5" t="n">
        <v>292647</v>
      </c>
    </row>
    <row r="19">
      <c r="A19" s="3" t="inlineStr">
        <is>
          <t>Cash flows from investing activities:</t>
        </is>
      </c>
    </row>
    <row r="20">
      <c r="A20" s="4" t="inlineStr">
        <is>
          <t>Proceeds from sale of assets held for sale</t>
        </is>
      </c>
      <c r="B20" s="5" t="n">
        <v>40295</v>
      </c>
    </row>
    <row r="21">
      <c r="A21" s="4" t="inlineStr">
        <is>
          <t>Acquisitions, net of cash and cash equivalents acquired</t>
        </is>
      </c>
      <c r="B21" s="5" t="n">
        <v>-6405</v>
      </c>
      <c r="C21" s="5" t="n">
        <v>-664287</v>
      </c>
      <c r="D21" s="5" t="n">
        <v>-74938</v>
      </c>
    </row>
    <row r="22">
      <c r="A22" s="4" t="inlineStr">
        <is>
          <t>Purchases of property and equipment</t>
        </is>
      </c>
      <c r="B22" s="5" t="n">
        <v>-24184</v>
      </c>
      <c r="C22" s="5" t="n">
        <v>-69086</v>
      </c>
      <c r="D22" s="5" t="n">
        <v>-17251</v>
      </c>
    </row>
    <row r="23">
      <c r="A23" s="4" t="inlineStr">
        <is>
          <t>Proceeds from sale of foreign entity</t>
        </is>
      </c>
      <c r="D23" s="5" t="n">
        <v>479</v>
      </c>
    </row>
    <row r="24">
      <c r="A24" s="4" t="inlineStr">
        <is>
          <t>Net cash provided by (used in) investing activities</t>
        </is>
      </c>
      <c r="B24" s="5" t="n">
        <v>9706</v>
      </c>
      <c r="C24" s="5" t="n">
        <v>-733373</v>
      </c>
      <c r="D24" s="5" t="n">
        <v>-91710</v>
      </c>
    </row>
    <row r="25">
      <c r="A25" s="3" t="inlineStr">
        <is>
          <t>Cash flows from financing activities:</t>
        </is>
      </c>
    </row>
    <row r="26">
      <c r="A26" s="4" t="inlineStr">
        <is>
          <t>Borrowings on senior revolving credit facility</t>
        </is>
      </c>
      <c r="C26" s="5" t="n">
        <v>242936</v>
      </c>
      <c r="D26" s="5" t="n">
        <v>569232</v>
      </c>
    </row>
    <row r="27">
      <c r="A27" s="4" t="inlineStr">
        <is>
          <t>Repayments on senior revolving credit facility</t>
        </is>
      </c>
      <c r="C27" s="5" t="n">
        <v>-242936</v>
      </c>
      <c r="D27" s="5" t="n">
        <v>-686732</v>
      </c>
    </row>
    <row r="28">
      <c r="A28" s="4" t="inlineStr">
        <is>
          <t>Borrowings on accounts receivable securitization financing facility</t>
        </is>
      </c>
      <c r="C28" s="5" t="n">
        <v>2364500</v>
      </c>
      <c r="D28" s="5" t="n">
        <v>3357000</v>
      </c>
    </row>
    <row r="29">
      <c r="A29" s="4" t="inlineStr">
        <is>
          <t>Repayments on accounts receivable securitization financing facility</t>
        </is>
      </c>
      <c r="C29" s="5" t="n">
        <v>-2558500</v>
      </c>
      <c r="D29" s="5" t="n">
        <v>-3188000</v>
      </c>
    </row>
    <row r="30">
      <c r="A30" s="4" t="inlineStr">
        <is>
          <t>Repayments under Term Loan A</t>
        </is>
      </c>
      <c r="D30" s="5" t="n">
        <v>-166250</v>
      </c>
    </row>
    <row r="31">
      <c r="A31" s="4" t="inlineStr">
        <is>
          <t>Net borrowing (repayments) under inventory financing facility</t>
        </is>
      </c>
      <c r="B31" s="5" t="n">
        <v>103254</v>
      </c>
      <c r="C31" s="5" t="n">
        <v>-50454</v>
      </c>
      <c r="D31" s="5" t="n">
        <v>-15338</v>
      </c>
    </row>
    <row r="32">
      <c r="A32" s="4" t="inlineStr">
        <is>
          <t>Proceeds from issuance of convertible senior notes</t>
        </is>
      </c>
      <c r="C32" s="5" t="n">
        <v>341250</v>
      </c>
    </row>
    <row r="33">
      <c r="A33" s="4" t="inlineStr">
        <is>
          <t>Proceeds from issuance of warrants</t>
        </is>
      </c>
      <c r="C33" s="5" t="n">
        <v>34440</v>
      </c>
    </row>
    <row r="34">
      <c r="A34" s="4" t="inlineStr">
        <is>
          <t>Purchase of note hedge related to convertible senior notes</t>
        </is>
      </c>
      <c r="C34" s="5" t="n">
        <v>-66325</v>
      </c>
    </row>
    <row r="35">
      <c r="A35" s="4" t="inlineStr">
        <is>
          <t>Repurchases of treasury stock</t>
        </is>
      </c>
      <c r="B35" s="5" t="n">
        <v>-25000</v>
      </c>
      <c r="C35" s="5" t="n">
        <v>-27899</v>
      </c>
      <c r="D35" s="5" t="n">
        <v>-22069</v>
      </c>
    </row>
    <row r="36">
      <c r="A36" s="4" t="inlineStr">
        <is>
          <t>Other payments</t>
        </is>
      </c>
      <c r="B36" s="5" t="n">
        <v>-8661</v>
      </c>
      <c r="C36" s="5" t="n">
        <v>-9396</v>
      </c>
      <c r="D36" s="5" t="n">
        <v>-6871</v>
      </c>
    </row>
    <row r="37">
      <c r="A37" s="4" t="inlineStr">
        <is>
          <t>Net cash (used in) provided by financing activities</t>
        </is>
      </c>
      <c r="B37" s="5" t="n">
        <v>-361791</v>
      </c>
      <c r="C37" s="5" t="n">
        <v>577587</v>
      </c>
      <c r="D37" s="5" t="n">
        <v>-159028</v>
      </c>
    </row>
    <row r="38">
      <c r="A38" s="4" t="inlineStr">
        <is>
          <t>Foreign currency exchange effect on cash, cash equivalents and restricted cash balances</t>
        </is>
      </c>
      <c r="B38" s="5" t="n">
        <v>10788</v>
      </c>
      <c r="C38" s="5" t="n">
        <v>-86</v>
      </c>
      <c r="D38" s="5" t="n">
        <v>-5061</v>
      </c>
    </row>
    <row r="39">
      <c r="A39" s="4" t="inlineStr">
        <is>
          <t>Increase (decrease) in cash, cash equivalents and restricted cash</t>
        </is>
      </c>
      <c r="B39" s="5" t="n">
        <v>14285</v>
      </c>
      <c r="C39" s="5" t="n">
        <v>-27996</v>
      </c>
      <c r="D39" s="5" t="n">
        <v>36848</v>
      </c>
    </row>
    <row r="40">
      <c r="A40" s="4" t="inlineStr">
        <is>
          <t>Cash, cash equivalents and restricted cash at beginning of year</t>
        </is>
      </c>
      <c r="B40" s="5" t="n">
        <v>116297</v>
      </c>
      <c r="C40" s="5" t="n">
        <v>144293</v>
      </c>
      <c r="D40" s="5" t="n">
        <v>107445</v>
      </c>
    </row>
    <row r="41">
      <c r="A41" s="4" t="inlineStr">
        <is>
          <t>Cash, cash equivalents and restricted cash at end of year</t>
        </is>
      </c>
      <c r="B41" s="5" t="n">
        <v>130582</v>
      </c>
      <c r="C41" s="5" t="n">
        <v>116297</v>
      </c>
      <c r="D41" s="6" t="n">
        <v>144293</v>
      </c>
    </row>
    <row r="42">
      <c r="A42" s="4" t="inlineStr">
        <is>
          <t>ABL Facility [Member]</t>
        </is>
      </c>
    </row>
    <row r="43">
      <c r="A43" s="3" t="inlineStr">
        <is>
          <t>Cash flows from financing activities:</t>
        </is>
      </c>
    </row>
    <row r="44">
      <c r="A44" s="4" t="inlineStr">
        <is>
          <t>Borrowings on senior revolving credit facility</t>
        </is>
      </c>
      <c r="B44" s="5" t="n">
        <v>3030679</v>
      </c>
      <c r="C44" s="5" t="n">
        <v>1680515</v>
      </c>
    </row>
    <row r="45">
      <c r="A45" s="4" t="inlineStr">
        <is>
          <t>Repayments on senior revolving credit facility</t>
        </is>
      </c>
      <c r="B45" s="6" t="n">
        <v>-3462063</v>
      </c>
      <c r="C45" s="6" t="n">
        <v>-113054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Units Activity (Parenthetical) (Detail)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Closing stock price</t>
        </is>
      </c>
      <c r="B4" s="7" t="n">
        <v>76.09</v>
      </c>
    </row>
    <row r="5">
      <c r="A5" s="4" t="inlineStr">
        <is>
          <t>Restricted Stock Units (RSUs) [Member]</t>
        </is>
      </c>
    </row>
    <row r="6">
      <c r="A6" s="3" t="inlineStr">
        <is>
          <t>Share-based Compensation Arrangement by Share-based Payment Award [Line Items]</t>
        </is>
      </c>
    </row>
    <row r="7">
      <c r="A7" s="4" t="inlineStr">
        <is>
          <t>Aggregate intrinsic value for vested shares of RSUs</t>
        </is>
      </c>
      <c r="B7" s="6" t="n">
        <v>16410202</v>
      </c>
      <c r="C7" s="6" t="n">
        <v>24837997</v>
      </c>
      <c r="D7" s="6" t="n">
        <v>1430222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Expense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U.S. Federal</t>
        </is>
      </c>
      <c r="J4" s="6" t="n">
        <v>38732</v>
      </c>
      <c r="K4" s="6" t="n">
        <v>20254</v>
      </c>
      <c r="L4" s="6" t="n">
        <v>18334</v>
      </c>
    </row>
    <row r="5">
      <c r="A5" s="4" t="inlineStr">
        <is>
          <t>U.S. State and local</t>
        </is>
      </c>
      <c r="J5" s="5" t="n">
        <v>8203</v>
      </c>
      <c r="K5" s="5" t="n">
        <v>5457</v>
      </c>
      <c r="L5" s="5" t="n">
        <v>3218</v>
      </c>
    </row>
    <row r="6">
      <c r="A6" s="4" t="inlineStr">
        <is>
          <t>Foreign</t>
        </is>
      </c>
      <c r="J6" s="5" t="n">
        <v>22123</v>
      </c>
      <c r="K6" s="5" t="n">
        <v>19180</v>
      </c>
      <c r="L6" s="5" t="n">
        <v>17547</v>
      </c>
    </row>
    <row r="7">
      <c r="A7" s="4" t="inlineStr">
        <is>
          <t>Total current income tax expense</t>
        </is>
      </c>
      <c r="J7" s="5" t="n">
        <v>69058</v>
      </c>
      <c r="K7" s="5" t="n">
        <v>44891</v>
      </c>
      <c r="L7" s="5" t="n">
        <v>39099</v>
      </c>
    </row>
    <row r="8">
      <c r="A8" s="3" t="inlineStr">
        <is>
          <t>Deferred:</t>
        </is>
      </c>
    </row>
    <row r="9">
      <c r="A9" s="4" t="inlineStr">
        <is>
          <t>U.S. Federal</t>
        </is>
      </c>
      <c r="J9" s="5" t="n">
        <v>-10048</v>
      </c>
      <c r="K9" s="5" t="n">
        <v>9180</v>
      </c>
      <c r="L9" s="5" t="n">
        <v>8123</v>
      </c>
    </row>
    <row r="10">
      <c r="A10" s="4" t="inlineStr">
        <is>
          <t>U.S. State and local</t>
        </is>
      </c>
      <c r="J10" s="5" t="n">
        <v>-1779</v>
      </c>
      <c r="K10" s="5" t="n">
        <v>1210</v>
      </c>
      <c r="L10" s="5" t="n">
        <v>1142</v>
      </c>
    </row>
    <row r="11">
      <c r="A11" s="4" t="inlineStr">
        <is>
          <t>Foreign</t>
        </is>
      </c>
      <c r="J11" s="5" t="n">
        <v>-1419</v>
      </c>
      <c r="K11" s="5" t="n">
        <v>-2972</v>
      </c>
      <c r="L11" s="5" t="n">
        <v>-139</v>
      </c>
    </row>
    <row r="12">
      <c r="A12" s="4" t="inlineStr">
        <is>
          <t>Total deferred income tax expense</t>
        </is>
      </c>
      <c r="J12" s="5" t="n">
        <v>-13246</v>
      </c>
      <c r="K12" s="5" t="n">
        <v>7418</v>
      </c>
      <c r="L12" s="5" t="n">
        <v>9126</v>
      </c>
    </row>
    <row r="13">
      <c r="A13" s="4" t="inlineStr">
        <is>
          <t>Income tax expense</t>
        </is>
      </c>
      <c r="B13" s="6" t="n">
        <v>18527</v>
      </c>
      <c r="C13" s="6" t="n">
        <v>12160</v>
      </c>
      <c r="D13" s="6" t="n">
        <v>16486</v>
      </c>
      <c r="E13" s="6" t="n">
        <v>8639</v>
      </c>
      <c r="F13" s="6" t="n">
        <v>12627</v>
      </c>
      <c r="G13" s="6" t="n">
        <v>10134</v>
      </c>
      <c r="H13" s="6" t="n">
        <v>17438</v>
      </c>
      <c r="I13" s="6" t="n">
        <v>12110</v>
      </c>
      <c r="J13" s="6" t="n">
        <v>55812</v>
      </c>
      <c r="K13" s="6" t="n">
        <v>52309</v>
      </c>
      <c r="L13" s="6" t="n">
        <v>48225</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Earnings Before Income Taxe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United States</t>
        </is>
      </c>
      <c r="J4" s="6" t="n">
        <v>154788</v>
      </c>
      <c r="K4" s="6" t="n">
        <v>142410</v>
      </c>
      <c r="L4" s="6" t="n">
        <v>145907</v>
      </c>
    </row>
    <row r="5">
      <c r="A5" s="4" t="inlineStr">
        <is>
          <t>Foreign</t>
        </is>
      </c>
      <c r="J5" s="5" t="n">
        <v>73664</v>
      </c>
      <c r="K5" s="5" t="n">
        <v>69306</v>
      </c>
      <c r="L5" s="5" t="n">
        <v>65995</v>
      </c>
    </row>
    <row r="6">
      <c r="A6" s="4" t="inlineStr">
        <is>
          <t>Earnings before income taxes</t>
        </is>
      </c>
      <c r="B6" s="6" t="n">
        <v>71915</v>
      </c>
      <c r="C6" s="6" t="n">
        <v>51066</v>
      </c>
      <c r="D6" s="6" t="n">
        <v>62871</v>
      </c>
      <c r="E6" s="6" t="n">
        <v>42600</v>
      </c>
      <c r="F6" s="6" t="n">
        <v>55577</v>
      </c>
      <c r="G6" s="6" t="n">
        <v>37266</v>
      </c>
      <c r="H6" s="6" t="n">
        <v>67436</v>
      </c>
      <c r="I6" s="6" t="n">
        <v>51437</v>
      </c>
      <c r="J6" s="6" t="n">
        <v>228452</v>
      </c>
      <c r="K6" s="6" t="n">
        <v>211716</v>
      </c>
      <c r="L6" s="6" t="n">
        <v>211902</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Reconciles Difference between U.S. Federal Income Taxes at U.S. Statutory Rate and Our Income Tax Expense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ffective Income Tax Rate Reconciliation, Amount [Abstract]</t>
        </is>
      </c>
    </row>
    <row r="4">
      <c r="A4" s="4" t="inlineStr">
        <is>
          <t>Statutory federal income tax rate, Amount</t>
        </is>
      </c>
      <c r="J4" s="6" t="n">
        <v>47975</v>
      </c>
      <c r="K4" s="6" t="n">
        <v>44460</v>
      </c>
      <c r="L4" s="6" t="n">
        <v>44499</v>
      </c>
    </row>
    <row r="5">
      <c r="A5" s="4" t="inlineStr">
        <is>
          <t>State income tax expense, net of federal income tax benefit</t>
        </is>
      </c>
      <c r="J5" s="5" t="n">
        <v>6280</v>
      </c>
      <c r="K5" s="5" t="n">
        <v>7239</v>
      </c>
      <c r="L5" s="5" t="n">
        <v>6767</v>
      </c>
    </row>
    <row r="6">
      <c r="A6" s="4" t="inlineStr">
        <is>
          <t>Audits and adjustments, net</t>
        </is>
      </c>
      <c r="J6" s="5" t="n">
        <v>662</v>
      </c>
      <c r="K6" s="5" t="n">
        <v>2556</v>
      </c>
      <c r="L6" s="5" t="n">
        <v>2659</v>
      </c>
    </row>
    <row r="7">
      <c r="A7" s="4" t="inlineStr">
        <is>
          <t>Change in valuation allowances</t>
        </is>
      </c>
      <c r="J7" s="5" t="n">
        <v>476</v>
      </c>
      <c r="K7" s="5" t="n">
        <v>-2739</v>
      </c>
      <c r="L7" s="5" t="n">
        <v>60</v>
      </c>
    </row>
    <row r="8">
      <c r="A8" s="4" t="inlineStr">
        <is>
          <t>Foreign income taxed at different rates</t>
        </is>
      </c>
      <c r="J8" s="5" t="n">
        <v>3825</v>
      </c>
      <c r="K8" s="5" t="n">
        <v>4024</v>
      </c>
      <c r="L8" s="5" t="n">
        <v>2639</v>
      </c>
    </row>
    <row r="9">
      <c r="A9" s="4" t="inlineStr">
        <is>
          <t>Effects of U.S. tax reform</t>
        </is>
      </c>
      <c r="L9" s="5" t="n">
        <v>-5594</v>
      </c>
    </row>
    <row r="10">
      <c r="A10" s="4" t="inlineStr">
        <is>
          <t>Research and development credits</t>
        </is>
      </c>
      <c r="J10" s="5" t="n">
        <v>-1858</v>
      </c>
      <c r="K10" s="5" t="n">
        <v>-5438</v>
      </c>
      <c r="L10" s="5" t="n">
        <v>-4132</v>
      </c>
    </row>
    <row r="11">
      <c r="A11" s="4" t="inlineStr">
        <is>
          <t>Other, net</t>
        </is>
      </c>
      <c r="J11" s="5" t="n">
        <v>-1548</v>
      </c>
      <c r="K11" s="5" t="n">
        <v>2207</v>
      </c>
      <c r="L11" s="5" t="n">
        <v>1327</v>
      </c>
    </row>
    <row r="12">
      <c r="A12" s="4" t="inlineStr">
        <is>
          <t>Income tax expense</t>
        </is>
      </c>
      <c r="B12" s="6" t="n">
        <v>18527</v>
      </c>
      <c r="C12" s="6" t="n">
        <v>12160</v>
      </c>
      <c r="D12" s="6" t="n">
        <v>16486</v>
      </c>
      <c r="E12" s="6" t="n">
        <v>8639</v>
      </c>
      <c r="F12" s="6" t="n">
        <v>12627</v>
      </c>
      <c r="G12" s="6" t="n">
        <v>10134</v>
      </c>
      <c r="H12" s="6" t="n">
        <v>17438</v>
      </c>
      <c r="I12" s="6" t="n">
        <v>12110</v>
      </c>
      <c r="J12" s="6" t="n">
        <v>55812</v>
      </c>
      <c r="K12" s="6" t="n">
        <v>52309</v>
      </c>
      <c r="L12" s="6" t="n">
        <v>48225</v>
      </c>
    </row>
    <row r="13">
      <c r="A13" s="3" t="inlineStr">
        <is>
          <t>Effective Income Tax Rate Reconciliation, Percent [Abstract]</t>
        </is>
      </c>
    </row>
    <row r="14">
      <c r="A14" s="4" t="inlineStr">
        <is>
          <t>Statutory federal income tax rate</t>
        </is>
      </c>
      <c r="J14" s="4" t="inlineStr">
        <is>
          <t>21.00%</t>
        </is>
      </c>
      <c r="K14" s="4" t="inlineStr">
        <is>
          <t>21.00%</t>
        </is>
      </c>
      <c r="L14" s="4" t="inlineStr">
        <is>
          <t>21.00%</t>
        </is>
      </c>
    </row>
    <row r="15">
      <c r="A15" s="4" t="inlineStr">
        <is>
          <t>State income tax expense, net of federal income tax benefit, Rate</t>
        </is>
      </c>
      <c r="J15" s="4" t="inlineStr">
        <is>
          <t>2.70%</t>
        </is>
      </c>
      <c r="K15" s="4" t="inlineStr">
        <is>
          <t>3.40%</t>
        </is>
      </c>
      <c r="L15" s="4" t="inlineStr">
        <is>
          <t>3.20%</t>
        </is>
      </c>
    </row>
    <row r="16">
      <c r="A16" s="4" t="inlineStr">
        <is>
          <t>Audits and adjustments, net, Rate</t>
        </is>
      </c>
      <c r="J16" s="4" t="inlineStr">
        <is>
          <t>0.30%</t>
        </is>
      </c>
      <c r="K16" s="4" t="inlineStr">
        <is>
          <t>1.20%</t>
        </is>
      </c>
      <c r="L16" s="4" t="inlineStr">
        <is>
          <t>1.30%</t>
        </is>
      </c>
    </row>
    <row r="17">
      <c r="A17" s="4" t="inlineStr">
        <is>
          <t>Change in valuation allowances, Rate</t>
        </is>
      </c>
      <c r="J17" s="4" t="inlineStr">
        <is>
          <t>0.20%</t>
        </is>
      </c>
      <c r="K17" s="4" t="inlineStr">
        <is>
          <t>(1.30%)</t>
        </is>
      </c>
    </row>
    <row r="18">
      <c r="A18" s="4" t="inlineStr">
        <is>
          <t>Foreign income taxed at different rates, Rate</t>
        </is>
      </c>
      <c r="J18" s="4" t="inlineStr">
        <is>
          <t>1.70%</t>
        </is>
      </c>
      <c r="K18" s="4" t="inlineStr">
        <is>
          <t>1.90%</t>
        </is>
      </c>
      <c r="L18" s="4" t="inlineStr">
        <is>
          <t>1.20%</t>
        </is>
      </c>
    </row>
    <row r="19">
      <c r="A19" s="4" t="inlineStr">
        <is>
          <t>Effects of U.S. tax reform</t>
        </is>
      </c>
      <c r="L19" s="4" t="inlineStr">
        <is>
          <t>(2.70%)</t>
        </is>
      </c>
    </row>
    <row r="20">
      <c r="A20" s="4" t="inlineStr">
        <is>
          <t>Research and development credits, Rate</t>
        </is>
      </c>
      <c r="J20" s="4" t="inlineStr">
        <is>
          <t>(0.80%)</t>
        </is>
      </c>
      <c r="K20" s="4" t="inlineStr">
        <is>
          <t>(2.60%)</t>
        </is>
      </c>
      <c r="L20" s="4" t="inlineStr">
        <is>
          <t>(1.90%)</t>
        </is>
      </c>
    </row>
    <row r="21">
      <c r="A21" s="4" t="inlineStr">
        <is>
          <t>Other, net, Rate</t>
        </is>
      </c>
      <c r="J21" s="4" t="inlineStr">
        <is>
          <t>(0.70%)</t>
        </is>
      </c>
      <c r="K21" s="4" t="inlineStr">
        <is>
          <t>1.10%</t>
        </is>
      </c>
      <c r="L21" s="4" t="inlineStr">
        <is>
          <t>0.70%</t>
        </is>
      </c>
    </row>
    <row r="22">
      <c r="A22" s="4" t="inlineStr">
        <is>
          <t>Effective tax rate</t>
        </is>
      </c>
      <c r="J22" s="4" t="inlineStr">
        <is>
          <t>24.40%</t>
        </is>
      </c>
      <c r="K22" s="4" t="inlineStr">
        <is>
          <t>24.70%</t>
        </is>
      </c>
      <c r="L22" s="4" t="inlineStr">
        <is>
          <t>22.80%</t>
        </is>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s>
  <sheetData>
    <row r="1">
      <c r="A1" s="1" t="inlineStr">
        <is>
          <t>Income Taxes - Additional Information (Detail)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Line Items]</t>
        </is>
      </c>
    </row>
    <row r="4">
      <c r="A4" s="4" t="inlineStr">
        <is>
          <t>Income tax benefit from the remeasurement of U.S.deferred income taxes</t>
        </is>
      </c>
      <c r="L4" s="6" t="n">
        <v>5600000</v>
      </c>
    </row>
    <row r="5">
      <c r="A5" s="4" t="inlineStr">
        <is>
          <t>Income tax benefit reflected in tax rate reconciliation</t>
        </is>
      </c>
      <c r="B5" s="6" t="n">
        <v>-18527000</v>
      </c>
      <c r="C5" s="6" t="n">
        <v>-12160000</v>
      </c>
      <c r="D5" s="6" t="n">
        <v>-16486000</v>
      </c>
      <c r="E5" s="6" t="n">
        <v>-8639000</v>
      </c>
      <c r="F5" s="6" t="n">
        <v>-12627000</v>
      </c>
      <c r="G5" s="6" t="n">
        <v>-10134000</v>
      </c>
      <c r="H5" s="6" t="n">
        <v>-17438000</v>
      </c>
      <c r="I5" s="6" t="n">
        <v>-12110000</v>
      </c>
      <c r="J5" s="6" t="n">
        <v>-55812000</v>
      </c>
      <c r="K5" s="6" t="n">
        <v>-52309000</v>
      </c>
      <c r="L5" s="6" t="n">
        <v>-48225000</v>
      </c>
    </row>
    <row r="6">
      <c r="A6" s="4" t="inlineStr">
        <is>
          <t>Valuation allowances</t>
        </is>
      </c>
      <c r="B6" s="5" t="n">
        <v>40098000</v>
      </c>
      <c r="F6" s="5" t="n">
        <v>38247000</v>
      </c>
      <c r="J6" s="5" t="n">
        <v>40098000</v>
      </c>
      <c r="K6" s="5" t="n">
        <v>38247000</v>
      </c>
    </row>
    <row r="7">
      <c r="A7" s="4" t="inlineStr">
        <is>
          <t>Unrecognized tax benefits</t>
        </is>
      </c>
      <c r="B7" s="5" t="n">
        <v>10546000</v>
      </c>
      <c r="F7" s="5" t="n">
        <v>9736000</v>
      </c>
      <c r="J7" s="5" t="n">
        <v>10546000</v>
      </c>
      <c r="K7" s="5" t="n">
        <v>9736000</v>
      </c>
    </row>
    <row r="8">
      <c r="A8" s="4" t="inlineStr">
        <is>
          <t>Unrecognized tax benefits, interest on income taxes accrued</t>
        </is>
      </c>
      <c r="B8" s="5" t="n">
        <v>749000</v>
      </c>
      <c r="F8" s="6" t="n">
        <v>442000</v>
      </c>
      <c r="J8" s="6" t="n">
        <v>749000</v>
      </c>
      <c r="K8" s="6" t="n">
        <v>442000</v>
      </c>
    </row>
    <row r="9">
      <c r="A9" s="4" t="inlineStr">
        <is>
          <t>Period during which examination phase of tax audits may conclude, description</t>
        </is>
      </c>
      <c r="J9" s="4" t="inlineStr">
        <is>
          <t>Although the timing of the resolutions and/or closures of audits is highly uncertain, it is reasonably possible that the examination phase of these audits may be concluded within the next 12 months which could significantly increase or decrease the balance of our gross unrecognized tax benefits.</t>
        </is>
      </c>
    </row>
    <row r="10">
      <c r="A10" s="4" t="inlineStr">
        <is>
          <t>Period during which federal income tax returns remain open to examination</t>
        </is>
      </c>
      <c r="J10" s="4" t="inlineStr">
        <is>
          <t>2015</t>
        </is>
      </c>
    </row>
    <row r="11">
      <c r="A11" s="4" t="inlineStr">
        <is>
          <t>Statute of limitations for tax examination, Minimum</t>
        </is>
      </c>
      <c r="J11" s="4" t="inlineStr">
        <is>
          <t>3 years</t>
        </is>
      </c>
    </row>
    <row r="12">
      <c r="A12" s="4" t="inlineStr">
        <is>
          <t>Statute of limitations for tax examination, Maximum</t>
        </is>
      </c>
      <c r="J12" s="4" t="inlineStr">
        <is>
          <t>10 years</t>
        </is>
      </c>
    </row>
    <row r="13">
      <c r="A13" s="4" t="inlineStr">
        <is>
          <t>Earliest Tax Year [Member]</t>
        </is>
      </c>
    </row>
    <row r="14">
      <c r="A14" s="3" t="inlineStr">
        <is>
          <t>Income Tax [Line Items]</t>
        </is>
      </c>
    </row>
    <row r="15">
      <c r="A15" s="4" t="inlineStr">
        <is>
          <t>Open tax year</t>
        </is>
      </c>
      <c r="J15" s="4" t="inlineStr">
        <is>
          <t>2014</t>
        </is>
      </c>
    </row>
    <row r="16">
      <c r="A16" s="4" t="inlineStr">
        <is>
          <t>Latest Tax Year [Member]</t>
        </is>
      </c>
    </row>
    <row r="17">
      <c r="A17" s="3" t="inlineStr">
        <is>
          <t>Income Tax [Line Items]</t>
        </is>
      </c>
    </row>
    <row r="18">
      <c r="A18" s="4" t="inlineStr">
        <is>
          <t>Open tax year</t>
        </is>
      </c>
      <c r="J18" s="4" t="inlineStr">
        <is>
          <t>2018</t>
        </is>
      </c>
    </row>
    <row r="19">
      <c r="A19" s="4" t="inlineStr">
        <is>
          <t>United States [Member]</t>
        </is>
      </c>
    </row>
    <row r="20">
      <c r="A20" s="3" t="inlineStr">
        <is>
          <t>Income Tax [Line Items]</t>
        </is>
      </c>
    </row>
    <row r="21">
      <c r="A21" s="4" t="inlineStr">
        <is>
          <t>Operating loss expiration year</t>
        </is>
      </c>
      <c r="J21" s="4" t="inlineStr">
        <is>
          <t>2021</t>
        </is>
      </c>
    </row>
    <row r="22">
      <c r="A22" s="4" t="inlineStr">
        <is>
          <t>Operating loss expiration year</t>
        </is>
      </c>
      <c r="J22" s="4" t="inlineStr">
        <is>
          <t>2039</t>
        </is>
      </c>
    </row>
    <row r="23">
      <c r="A23" s="4" t="inlineStr">
        <is>
          <t>Foreign [Member]</t>
        </is>
      </c>
    </row>
    <row r="24">
      <c r="A24" s="3" t="inlineStr">
        <is>
          <t>Income Tax [Line Items]</t>
        </is>
      </c>
    </row>
    <row r="25">
      <c r="A25" s="4" t="inlineStr">
        <is>
          <t>Net operating loss carry forward</t>
        </is>
      </c>
      <c r="B25" s="6" t="n">
        <v>100070000</v>
      </c>
      <c r="J25" s="6" t="n">
        <v>100070000</v>
      </c>
    </row>
    <row r="26">
      <c r="A26" s="4" t="inlineStr">
        <is>
          <t>Operating loss expiration year</t>
        </is>
      </c>
      <c r="J26" s="4" t="inlineStr">
        <is>
          <t>2022</t>
        </is>
      </c>
    </row>
    <row r="27">
      <c r="A27" s="4" t="inlineStr">
        <is>
          <t>Operating loss expiration year</t>
        </is>
      </c>
      <c r="J27" s="4" t="inlineStr">
        <is>
          <t>2027</t>
        </is>
      </c>
    </row>
    <row r="28">
      <c r="A28" s="4" t="inlineStr">
        <is>
          <t>CARES Act [Member]</t>
        </is>
      </c>
    </row>
    <row r="29">
      <c r="A29" s="3" t="inlineStr">
        <is>
          <t>Income Tax [Line Items]</t>
        </is>
      </c>
    </row>
    <row r="30">
      <c r="A30" s="4" t="inlineStr">
        <is>
          <t>Income tax benefit reflected in tax rate reconciliation</t>
        </is>
      </c>
      <c r="J30" s="6" t="n">
        <v>1712000</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 - USD ($)</t>
        </is>
      </c>
      <c r="B1" s="2" t="inlineStr">
        <is>
          <t>Dec. 31, 2020</t>
        </is>
      </c>
      <c r="C1" s="2" t="inlineStr">
        <is>
          <t>Dec. 31, 2019</t>
        </is>
      </c>
    </row>
    <row r="2">
      <c r="A2" s="3" t="inlineStr">
        <is>
          <t>Deferred tax assets:</t>
        </is>
      </c>
    </row>
    <row r="3">
      <c r="A3" s="4" t="inlineStr">
        <is>
          <t>Net operating losses</t>
        </is>
      </c>
      <c r="B3" s="6" t="n">
        <v>27453000</v>
      </c>
      <c r="C3" s="6" t="n">
        <v>27328000</v>
      </c>
    </row>
    <row r="4">
      <c r="A4" s="4" t="inlineStr">
        <is>
          <t>Foreign tax credits</t>
        </is>
      </c>
      <c r="B4" s="5" t="n">
        <v>16027000</v>
      </c>
      <c r="C4" s="5" t="n">
        <v>16091000</v>
      </c>
    </row>
    <row r="5">
      <c r="A5" s="4" t="inlineStr">
        <is>
          <t>Other</t>
        </is>
      </c>
      <c r="B5" s="5" t="n">
        <v>25786000</v>
      </c>
      <c r="C5" s="5" t="n">
        <v>20153000</v>
      </c>
    </row>
    <row r="6">
      <c r="A6" s="4" t="inlineStr">
        <is>
          <t>Gross deferred tax assets</t>
        </is>
      </c>
      <c r="B6" s="5" t="n">
        <v>69266000</v>
      </c>
      <c r="C6" s="5" t="n">
        <v>63572000</v>
      </c>
    </row>
    <row r="7">
      <c r="A7" s="4" t="inlineStr">
        <is>
          <t>Valuation allowances</t>
        </is>
      </c>
      <c r="B7" s="5" t="n">
        <v>-40098000</v>
      </c>
      <c r="C7" s="5" t="n">
        <v>-38247000</v>
      </c>
    </row>
    <row r="8">
      <c r="A8" s="4" t="inlineStr">
        <is>
          <t>Total deferred tax assets</t>
        </is>
      </c>
      <c r="B8" s="5" t="n">
        <v>29168000</v>
      </c>
      <c r="C8" s="5" t="n">
        <v>25325000</v>
      </c>
    </row>
    <row r="9">
      <c r="A9" s="3" t="inlineStr">
        <is>
          <t>Deferred tax liabilities:</t>
        </is>
      </c>
    </row>
    <row r="10">
      <c r="A10" s="4" t="inlineStr">
        <is>
          <t>Goodwill and other intangibles</t>
        </is>
      </c>
      <c r="B10" s="5" t="n">
        <v>-48831000</v>
      </c>
      <c r="C10" s="5" t="n">
        <v>-48279000</v>
      </c>
    </row>
    <row r="11">
      <c r="A11" s="4" t="inlineStr">
        <is>
          <t>Property and equipment</t>
        </is>
      </c>
      <c r="B11" s="5" t="n">
        <v>-6715000</v>
      </c>
      <c r="C11" s="5" t="n">
        <v>-12702000</v>
      </c>
    </row>
    <row r="12">
      <c r="A12" s="4" t="inlineStr">
        <is>
          <t>Other</t>
        </is>
      </c>
      <c r="B12" s="5" t="n">
        <v>-2540000</v>
      </c>
      <c r="C12" s="5" t="n">
        <v>-5406000</v>
      </c>
    </row>
    <row r="13">
      <c r="A13" s="4" t="inlineStr">
        <is>
          <t>Total deferred tax liabilities</t>
        </is>
      </c>
      <c r="B13" s="5" t="n">
        <v>-58086000</v>
      </c>
      <c r="C13" s="5" t="n">
        <v>-66387000</v>
      </c>
    </row>
    <row r="14">
      <c r="A14" s="4" t="inlineStr">
        <is>
          <t>Net deferred tax liabilities</t>
        </is>
      </c>
      <c r="B14" s="5" t="n">
        <v>-28918000</v>
      </c>
      <c r="C14" s="6" t="n">
        <v>-41062000</v>
      </c>
    </row>
    <row r="15">
      <c r="A15" s="4" t="inlineStr">
        <is>
          <t>Net deferred tax assets</t>
        </is>
      </c>
      <c r="B15" s="6" t="n">
        <v>28918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Non-Current Deferred Tax Assets and Liabilities (Detail) - USD ($) $ in Thousands</t>
        </is>
      </c>
      <c r="B1" s="2" t="inlineStr">
        <is>
          <t>Dec. 31, 2020</t>
        </is>
      </c>
      <c r="C1" s="2" t="inlineStr">
        <is>
          <t>Dec. 31, 2019</t>
        </is>
      </c>
    </row>
    <row r="2">
      <c r="A2" s="3" t="inlineStr">
        <is>
          <t>Deferred Tax Assets And Liabilities [Line Items]</t>
        </is>
      </c>
    </row>
    <row r="3">
      <c r="A3" s="4" t="inlineStr">
        <is>
          <t>Net non-current deferred tax liabilities</t>
        </is>
      </c>
      <c r="B3" s="6" t="n">
        <v>-33209</v>
      </c>
      <c r="C3" s="6" t="n">
        <v>-44633</v>
      </c>
    </row>
    <row r="4">
      <c r="A4" s="4" t="inlineStr">
        <is>
          <t>Net deferred tax liabilities</t>
        </is>
      </c>
      <c r="B4" s="5" t="n">
        <v>-28918</v>
      </c>
      <c r="C4" s="5" t="n">
        <v>-41062</v>
      </c>
    </row>
    <row r="5">
      <c r="A5" s="4" t="inlineStr">
        <is>
          <t>Other Assets [Member]</t>
        </is>
      </c>
    </row>
    <row r="6">
      <c r="A6" s="3" t="inlineStr">
        <is>
          <t>Deferred Tax Assets And Liabilities [Line Items]</t>
        </is>
      </c>
    </row>
    <row r="7">
      <c r="A7" s="4" t="inlineStr">
        <is>
          <t>Net non-current deferred tax assets</t>
        </is>
      </c>
      <c r="B7" s="6" t="n">
        <v>4291</v>
      </c>
      <c r="C7" s="6" t="n">
        <v>357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Market Risk Management - Additional Information (Detail) - USD ($)</t>
        </is>
      </c>
      <c r="B1" s="2" t="inlineStr">
        <is>
          <t>Dec. 31, 2020</t>
        </is>
      </c>
      <c r="C1" s="2" t="inlineStr">
        <is>
          <t>Dec. 31, 2019</t>
        </is>
      </c>
      <c r="D1" s="2" t="inlineStr">
        <is>
          <t>Aug. 15, 2019</t>
        </is>
      </c>
    </row>
    <row r="2">
      <c r="A2" s="4" t="inlineStr">
        <is>
          <t>Convertible Senior Notes due 2025 [Member]</t>
        </is>
      </c>
    </row>
    <row r="3">
      <c r="A3" s="3" t="inlineStr">
        <is>
          <t>Line Of Credit Facility [Line Items]</t>
        </is>
      </c>
    </row>
    <row r="4">
      <c r="A4" s="4" t="inlineStr">
        <is>
          <t>Debt outstanding</t>
        </is>
      </c>
      <c r="B4" s="6" t="n">
        <v>296419000</v>
      </c>
      <c r="C4" s="6" t="n">
        <v>284836000</v>
      </c>
    </row>
    <row r="5">
      <c r="A5" s="4" t="inlineStr">
        <is>
          <t>Interest rate</t>
        </is>
      </c>
      <c r="B5" s="4" t="inlineStr">
        <is>
          <t>0.75%</t>
        </is>
      </c>
      <c r="D5" s="4" t="inlineStr">
        <is>
          <t>0.75%</t>
        </is>
      </c>
    </row>
    <row r="6">
      <c r="A6" s="4" t="inlineStr">
        <is>
          <t>Fair market value of convertible senior notes</t>
        </is>
      </c>
      <c r="B6" s="6" t="n">
        <v>454790000</v>
      </c>
    </row>
    <row r="7">
      <c r="A7" s="4" t="inlineStr">
        <is>
          <t>ABL Facility [Member]</t>
        </is>
      </c>
    </row>
    <row r="8">
      <c r="A8" s="3" t="inlineStr">
        <is>
          <t>Line Of Credit Facility [Line Items]</t>
        </is>
      </c>
    </row>
    <row r="9">
      <c r="A9" s="4" t="inlineStr">
        <is>
          <t>Debt outstanding</t>
        </is>
      </c>
      <c r="B9" s="6" t="n">
        <v>140000000</v>
      </c>
      <c r="C9" s="6" t="n">
        <v>570706000</v>
      </c>
    </row>
    <row r="10">
      <c r="A10" s="4" t="inlineStr">
        <is>
          <t>Interest rate</t>
        </is>
      </c>
      <c r="B10" s="4" t="inlineStr">
        <is>
          <t>1.4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Additional Information (Detail) - USD ($)</t>
        </is>
      </c>
      <c r="B1" s="2" t="inlineStr">
        <is>
          <t>12 Months Ended</t>
        </is>
      </c>
    </row>
    <row r="2">
      <c r="B2" s="2" t="inlineStr">
        <is>
          <t>Dec. 31, 2020</t>
        </is>
      </c>
      <c r="C2" s="2" t="inlineStr">
        <is>
          <t>Dec. 31, 2019</t>
        </is>
      </c>
      <c r="D2" s="2" t="inlineStr">
        <is>
          <t>Dec. 31, 2018</t>
        </is>
      </c>
    </row>
    <row r="3">
      <c r="A3" s="3" t="inlineStr">
        <is>
          <t>Compensation Related Costs [Abstract]</t>
        </is>
      </c>
    </row>
    <row r="4">
      <c r="A4" s="4" t="inlineStr">
        <is>
          <t>Discretionary match contribution to defined contribution plan provided to participants-U.S. teammates</t>
        </is>
      </c>
      <c r="B4" s="4" t="inlineStr">
        <is>
          <t>50.00%</t>
        </is>
      </c>
    </row>
    <row r="5">
      <c r="A5" s="4" t="inlineStr">
        <is>
          <t>Maximum pre-tax contributions of compensation per pay period eligible for match- U.S. teammates</t>
        </is>
      </c>
      <c r="B5" s="4" t="inlineStr">
        <is>
          <t>6.00%</t>
        </is>
      </c>
    </row>
    <row r="6">
      <c r="A6" s="4" t="inlineStr">
        <is>
          <t>Contribution expense</t>
        </is>
      </c>
      <c r="B6" s="6" t="n">
        <v>11974000</v>
      </c>
      <c r="C6" s="6" t="n">
        <v>19126000</v>
      </c>
      <c r="D6" s="6" t="n">
        <v>15216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hare Repurchase Programs - Additional Information (Detail) - USD ($)</t>
        </is>
      </c>
      <c r="B1" s="2" t="inlineStr">
        <is>
          <t>Dec. 31, 2020</t>
        </is>
      </c>
      <c r="C1" s="2" t="inlineStr">
        <is>
          <t>Feb. 29, 2020</t>
        </is>
      </c>
      <c r="D1" s="2" t="inlineStr">
        <is>
          <t>Dec. 31, 2019</t>
        </is>
      </c>
      <c r="E1" s="2" t="inlineStr">
        <is>
          <t>Feb. 28, 2018</t>
        </is>
      </c>
    </row>
    <row r="2">
      <c r="A2" s="3" t="inlineStr">
        <is>
          <t>Schedule Of Share Repurchase Programs [Line Items]</t>
        </is>
      </c>
    </row>
    <row r="3">
      <c r="A3" s="4" t="inlineStr">
        <is>
          <t>Common stock repurchase program, authorized amount</t>
        </is>
      </c>
      <c r="C3" s="6" t="n">
        <v>50000000</v>
      </c>
      <c r="D3" s="6" t="n">
        <v>0</v>
      </c>
      <c r="E3" s="6" t="n">
        <v>50000000</v>
      </c>
    </row>
    <row r="4">
      <c r="A4" s="4" t="inlineStr">
        <is>
          <t>February 2020 Share Repurchase Plan [Member]</t>
        </is>
      </c>
    </row>
    <row r="5">
      <c r="A5" s="3" t="inlineStr">
        <is>
          <t>Schedule Of Share Repurchase Programs [Line Items]</t>
        </is>
      </c>
    </row>
    <row r="6">
      <c r="A6" s="4" t="inlineStr">
        <is>
          <t>Common stock repurchase program, authorized remaining amount</t>
        </is>
      </c>
      <c r="B6" s="6" t="n">
        <v>25000000</v>
      </c>
    </row>
    <row r="7">
      <c r="A7" s="4" t="inlineStr">
        <is>
          <t>February 2018 Share Repurchase Plan [Member]</t>
        </is>
      </c>
    </row>
    <row r="8">
      <c r="A8" s="3" t="inlineStr">
        <is>
          <t>Schedule Of Share Repurchase Programs [Line Items]</t>
        </is>
      </c>
    </row>
    <row r="9">
      <c r="A9" s="4" t="inlineStr">
        <is>
          <t>Common stock repurchase program, authorized remaining amount</t>
        </is>
      </c>
      <c r="B9"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perations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Operations and Summary of Significant Accounting Policies</t>
        </is>
      </c>
      <c r="B4" s="4" t="inlineStr">
        <is>
          <t>(1) Operations and Summary of Significant Accounting Policies Description of Business We empower organizations of all sizes with Intelligent Technology Solutions TM
Operating Segment
Geography
North America
United States ("U.S.") and Canada
EMEA
Europe, Middle East and Africa
APAC
Asia-Pacific Our offerings in North America and certain countries in EMEA and APAC include hardware, software and services. Our offerings in the remainder of our EMEA and APAC segments are largely software and certain software-related services. Acquisitions Effective February 28, 2020, we acquired vNext SAS (“vNext”), a French digital consulting services and managed services provider. The acquisition was funded using cash on hand. Effective August 30, 2019, we acquired PCM, Inc. (“PCM”), a provider of multi-vendor technology offerings, including hardware, software and services, for a purchase price of approximately $745,562,000, including cash and cash equivalents of $84,637,000 and the payment of PCM’s outstanding debt. The acquisition was funded through a combination of using cash on hand and borrowings under our senior secured revolving credit facility (the “ABL facility”). Effective August 1, 2018, we acquired Cardinal Solutions Group, Inc. (“Cardinal”), a digital solutions provider, for a purchase price, net of cash acquired, of approximately $78,400,000, including the final working capital adjustment and tax gross up adjustments. The acquisition was funded using cash on hand. Our results of operations include the results of vNext, PCM and Cardinal from their respective acquisition dates. (See Note 20 for a discussion of our acquisitions). Principles of Consolidation and Presentation The consolidated financial statements include the accounts of Insight Enterprises, Inc. and its wholly owned subsidiaries. All significant intercompany balances and transactions have been eliminated in consolidation. Included in our accounts receivable, net balance at December 31, 2020 and 2019 is $8,398,000 and $15,078,000, respectively, of accounts receivable from an unconsolidated affiliate. References to “the Company,” “Insight,” “we,” “us,” “our” and other similar words refer to Insight Enterprises, Inc. and its consolidated subsidiaries, unless the context suggests otherwise. Acquisition Accounting The Company accounts for all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estimates and assumptions. Initial purchase price allocations are subject to revision within the measurement period, not to exceed one year from the date of acquisition. Acquisition-related expenses and transaction costs associated with business combinations are expensed as incurred.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dditionally, these estimates and assumptions affect the reported amounts of net sales and expenses during the reporting period. Actual results could differ from those estimates. On an ongoing basis, we evaluate our estimates, including those related to sales recognition, anticipated achievement levels under partner funding programs, assumptions related to stock-based compensation valuation, allowances for doubtful accounts, valuation of inventories, litigation-related obligations, valuation allowances for deferred tax assets and impairment of long-lived assets, including purchased intangibles and goodwill, if indicators of potential impairment exist. Cash, Cash Equivalents and Restricted Cash We consider all highly liquid investments with maturities at the date of purchase of three months or less to be cash equivalents. Book overdrafts represent the amount by which outstanding checks issued, but not yet presented to our banks for disbursement, exceed balances on deposit in applicable bank accounts and a legal right of offset with our positive cash balances in other financial institution accounts does not exist. Our book overdrafts, which are not directly linked to a credit facility or other bank overdraft arrangement, do not result in an actual bank financing, but rather constitute normal unpaid trade payables at the end of a reporting period. These amounts are included within our accounts payable balance in our consolidated balance sheets. The changes in these book overdrafts are included within the changes in accounts payable line item as a component of cash flows from operating activities in our consolidated statements of cash flows. Restricted cash generally includes any cash that is restricted as to withdrawal or usage. These amounts are included with cash and cash equivalents on the consolidated statement of cash flows. All cash receipts/payments with third parties directly to/from restricted cash accounts are reported as an operating, investing or financing cash flow, based on the nature of the transaction. Allowance for Doubtful Accounts We establish an allowance for doubtful accounts to reflect our best estimate of probable losses inherent in our accounts receivable balance. The allowance is based on our evaluation of the aging of the receivables, historical write-offs and the current economic environment. We write off individual accounts against the reserve when we no longer believe that it is probable that we will collect the receivable because we become aware of a client’s or partner’s inability to meet its financial obligations. Such awareness may be as a result of bankruptcy filings, or deterioration in the client’s or partner’s operating results or financial position. Inventories We state inventories, principally purchased IT hardware, at the lower of weighted average cost (which approximates cost under the first-in, first-out method) or net realizable value. We evaluate inventories for excess, obsolescence or other factors that may render inventories unmarketable at normal margins. Write-downs are recorded so that inventories reflect the approximate net realizable value and take into account contractual provisions with our partners governing price protection, stock rotation and return privileges relating to obsolescence. Because of the large number of transactions and the complexity of managing the price protection and stock rotation process, estimates are made regarding write-downs of the carrying amount of inventories. Additionally, assumptions about future demand, market conditions and decisions by manufacturers/publishers to discontinue certain products or product lines can affect our decision to write down inventories. Property and Equipment We record property and equipment at cost. We capitalize major improvements and betterments, while maintenance, repairs and minor replacements are expensed as incurred. Depreciation or amortization is provided using the straight-line method over the following estimated economic lives of the assets:
Estimated Economic Life
Leasehold improvements
Shorter of underlying lease term or asset life
Furniture and fixtures
2 – 7 years
Equipment
3 – 5 years
Software
3 – 10 years
Buildings
29 years External direct costs of materials and services consumed in developing or obtaining internal-use computer software and payroll and payroll-related costs for teammates who are directly associated with and who devote time to internal-use computer software development projects, to the extent of the time spent directly on the project and specific to application development, are capitalized. Reviews are regularly performed to determine whether facts and circumstances exist which indicate that the economic life is shorter than originally estimated or the carrying amount of assets may not be recoverable. When an indication exists that the carrying amount of long-lived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 Goodwill Goodwill is recorded when the purchase price paid for an acquisition exceeds the estimated fair value of net identified tangible and intangible assets acquired. Goodwill is tested for impairment at the reporting unit level on an annual basis in the fourth quarter and between annual tests if an event occurs or circumstances change that would more likely than not reduce the fair value of the reporting unit below its carrying value. The Company has three reporting units, which are the same as our operating segments. Multiple valuation techniques would likely be used to assess the fair value of the reporting unit. These techniques include the use of estimates and assumptions that are inherently uncertain. Changes in these estimates and assumptions could materially affect the determination of fair value or goodwill impairment, or both. Intangible Assets We amortize finite lived intangible assets acquired in business combinations using the straight-line method over the estimated economic lives of the intangible assets from the date of acquisition. We regularly perform reviews to determine if facts and circumstances exist which indicate that the economic lives of our intangible assets are shorter than originally estimated or the carrying amount of these assets may not be recoverable. When an indication exists that the carrying amount of intangible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 Leases We adopted ASU No. 2016-02, “Leases” (Topic 842) with a date of initial application of January 1, 2019. As a result, we updated our accounting policy for leases. We determine if a contract or arrangement is, or contains, a lease at inception. Balances related to operating leases are included in other assets, other current liabilities, and other liabilities in our consolidated balance sheet. Balances related to financing leases are included in property and equipment, current portion of long-term debt, and long-term debt in our consolidated balance sheet. Right of use (“ROU”) assets represent our right to use an underlying asset for the lease term and lease liabilities represent our obligation to make lease payments arising from the lease. Operating lease ROU assets and liabilities of $65,922,000 and $70,512,000, respectively, we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includes any prepaid lease payments and additional direct costs and excludes lease incentives. Our lease terms may include options to extend or terminate the lease when it is reasonably certain that we will exercise that option. Self-Insurance We are self-insured in the U.S. for medical insurance up to certain annual stop-loss limits and workers’ compensation claims up to certain deductible limits. We establish reserves for claims, both reported and incurred but not reported, using currently available information as well as our historical claims experience. Treasury Stock We record repurchases of our common stock as treasury stock at cost. We also record the subsequent retirement of these treasury shares at cost. The excess of the cost of the shares retired over their par value is allocated between additional paid-in capital and retained earnings. The amount recorded as a reduction of paid-in capital is based on the excess of the average original issue price of the shares over par value. The remaining amount is recorded as a reduction of retained earnings. Sales Recognition Revenue is measured based on the consideration specified in a contract with a client, and excludes any sales incentives and amounts collected on behalf of third parties. The Company recognizes revenue when it satisfies a performance obligation by transferring control of a product or service or by arranging for the sales of a vendor’s products or service to a client. Taxes assessed by a governmental authority that are both imposed on and concurrent with a specific revenue-producing transaction, that are collected by the Company from a client, are excluded from revenue. We record the freight we bill to our clients as product net sales and the related freight costs we pay as product costs of goods sold. Nature of Goods and Services We sell hardware and software products on both a stand-alone basis without any services and as solutions bundled with services. When we provide a combination of hardware and software products with the provision of services, we separately identify our performance obligations under our contract with the client as the distinct goods (hardware and/or software products) or services that will be provided. The total transaction price for an arrangement with multiple performance obligations is allocated at contract inception to each distinct performance obligation in proportion to its stand-alone selling price. The stand-alone selling price is the price at which we would sell a promised good or service separately to a client. We estimate the price based on observable inputs, including direct labor hours and allocable costs, or use observable stand-alone prices when they are available. Product Offerings Hardware We recognize hardware product revenue on a gross basis at the point in time when a client takes control of the hardware, which typically occurs when title and risk of loss have passed to the client at its destination. Our selling terms and conditions specify Free On Board (“F.O.B.”) destination contractual terms such that control is transferred from the Company at the point in time when the product is received by the client. The transaction price for hardware sales is adjusted for estimated product returns that we expect to occur under our return policy based upon historical return rates. We leverage drop-shipment arrangements with many of our partners and suppliers to deliver products to our clients without having to physically hold the inventory at our warehouses, thereby increasing efficiency and reducing costs. We recognize revenue for drop-shipment arrangements on a gross basis as the principal in the transaction when the product is received by the client because we control the product prior to transfer to the client. In addition to other factors considered, we assume primary responsibility for fulfillment in the arrangement, we assume inventory risk if the product is returned by the client, we set the price of the product charged to the client and we work closely with our clients to determine their hardware specifications. Bill and Hold Transactions We offer a service to our customers whereby clients may purchase product that we procure on their behalf and, at our clients’ direction, store the product in our warehouse for a designated period of time, with the intention of deploying the product to the clients’ designated locations at a later date. These warehousing services are designed to help our clients with inventory management challenges associated with technology roll-outs, product that is moving to end of life, or clients needing integrated stock available for immediate deployment. The client is invoiced and title transfers to the client upon receipt of the product at our warehouse. These product contracts are non-cancelable with customary credit terms beginning the date the product is received in our warehouse and the warranty periods begin on the date of invoice. Revenue is recognized for the sale of the product to the client upon receipt of the product at our warehouse. Software We recognize revenue from software sales on a gross basis at the point in time when the client acquires the right to use or copy software under license and control transfers to the client. For renewals, revenue is recognized upon the commencement of the software license agreement or when the renewal term begins, as applicable. A substantial portion of the software licenses we sell are perpetual software licenses and do not require renewal or extension after their initial purchase by the client. Such perpetual licenses are periodically subject to true-up, whereby additional perpetual licenses are sold under the client’s pre-existing master agreement. Such true-ups are generally sold in arrears, and clients are invoiced for the additional licenses they had already been utilizing. Since the client already possessed copies of the licensed software prior to the true-up, software revenue related to the underlying additional licenses is recognized when we agree to the true-up with our client and the partner. For sales transactions for certain security software products that are sold with integral third-party delivered software maintenance, we record the software license on a net basis, as the agent in the arrangement. Services Offerings Software Maintenance Software maintenance agreements provide our clients with the right to obtain any software upgrades, bug fixes and help desk and other support services directly from the software publisher at no additional charge during the term of the software maintenance agreements. We act as the software publisher’s agent in selling these software maintenance agreements and do not assume any performance obligation to the client under the agreements. As a result, we are the agent in these transactions and these sales are recorded on a net sales recognition basis. Under net sales recognition, the cost of the software maintenance agreement is recorded as a reduction to sales, resulting in net sales equal to the gross profit on the transaction, and there are no costs of goods sold. Because we are acting as the software publisher’s agent, revenue is recognized when the parties agree to the initial purchase, renewal or extension as our agency services are then complete. W e report all fees earned from activities reported net within our services net sales category in our consolidated statements of operations. Vendor Direct Support Services Contracts Clients may purchase a vendor direct support services contract through us. Under these contracts, our clients call the manufacturer/publisher or its designated service organization directly for both the initial technical triage and any follow-up assistance. We act as the manufacturer/publisher’s agent in selling these support service contracts and do not assume any performance obligation to the client under the arrangements. As a result, these sales are recorded on a net sales recognition basis similar to software maintenance agreements, as discussed above. Because we are acting as the agent, revenue is recognized when the parties agree to the purchase of the support services contract as our agency services are then complete. Cloud / Software-as-a-Service Offerings Cloud or software-as-a-service (“SaaS”) subscription products provide our clients with access to software products hosted in the public cloud without the client taking possession of the software. We act as the agent in selling these software-as-a service subscription products. We do not take control of the software products or assume any performance obligations to the clients related to the provisioning of the offerings in the cloud. As a result, these sales are recorded on a net sales recognition basis. We report all fees earned from activities recognized net within our services net sales category in our consolidated statements of operations. Because we are acting as the agent in the transaction, revenue is recognized when the parties agree to the purchase of the cloud or SaaS offerings as our agency services are then complete. Often, these agency fees are based on end-client usage and therefore are variable throughout the term of the service contract. Where this variable consideration is uncertain, we recognize our agency revenue to the extent that a significant reversal will not occur. Insight Delivered Services We design, procure, deploy, implement and manage solutions that combine hardware, software and services to help businesses run smarter. Such services are provided by us or third-party sub-contract vendors as part of bundled arrangements, or are provided separately on a stand-alone basis as technical, consulting or managed services engagements. If the services are provided as part of a bundled arrangement with hardware and software, the hardware, software and services are generally distinct performance obligations. In general, we recognize revenue from services engagements as we perform the underlying services and satisfy our performance obligations. We recognize revenue from sales of services by measuring progress toward complete satisfaction of the related service performance obligation. Billings for such services that are made in advance of the related revenue recognized are recorded as a contract liability. Specific revenue recognition practices for certain of our services offerings are described in further detail below. Time and Materials Services Contracts We recognize revenue for professional services engagements that are on a time and materials basis based upon hours incurred for the performance completed to date for which we have the right to consideration, even if such amounts have not yet been invoiced as of period end. Fixed Fee Services Contracts We recognize revenue on fixed fee professional services contracts using a proportional performance method of revenue recognition based on the ratio of direct labor and other allocated costs incurred to total estimated direct labor and other allocated costs. OneCall Support Services Contracts When we sell certain hardware and/or software products to our clients, we also enter into service contracts with them. These contracts are support service agreements for the hardware and/or software products that were purchased from us. Under certain support services contracts, although we purchase third-party support contracts for maintenance on the specific hardware or software products we have sold, our internal support desk assists the client first by performing an initial technical triage to determine the source of the problem and whether we can direct the client on how to fix the problem. We refer to these services as “OneCall.” We act as the principal in the transaction because we perform the OneCall services over the term of the support service contract and we set the price of the service charged to the client . As a result, we recognize revenue from OneCall extended service contracts on a gross sales recognition basis . We recognize the revenue ratably over the contract term of the stand ready obligation, generally one to three years . On our consolidated balance sheet, a significant portion of our contract liabilities balance relates to OneCall support services agreements for which clients have paid or have been invoiced but for which we have not yet recognized the applicable services revenue. We also defer incremental direct costs to fulfill our service contracts that we prepay to third parties for direct support of our fulfillment of the service contract to our clients under our contract terms and amortize them into operations over the term of the contracts. Third-party Provided Services A majority of our third-party sub-contractor services contracts are entered into in conjunction with other services contracts under which the services are performed by Insight teammates. We have concluded that we control all services under the contract and can direct the third-party sub-contractor to provide the requested services. As such, we act as the principal in the transaction and record the services under a gross sales recognition basis, with the selling price being recorded in sales and our cost to the third-party service provider being recorded in costs of goods sold. For certain third-party service contracts in which we do not control the services prior to transferring to our clients because we are not responsible for fulfillment of the services, we have concluded that we are an agent in the transaction and record revenue on a net sales recognition basis. Costs of Goods Sold Costs of goods sold include product costs, direct costs incurred associated with delivering services, outbound and inbound freight costs and provisions for inventory reserves. These costs are reduced by provisions for supplier discounts and certain payments and credits received from partners, as described under “Partner Funding” below. Selling and Administrative Expenses Selling and administrative expenses include salaries and wages for teammates who are not directly associated with delivering services, bonuses and incentives, stock-based compensation expense, employee-related expenses, facility-related expenses, marketing and advertising expense, reduced by certain payments and credits received from partners related to shared marketing expense programs, as described under “Partner Funding” below, depreciation of property and equipment, professional fees, amortization of intangible assets, provisions for losses on accounts receivable and other operating expenses. Partner Funding We receive payments and credits from partners, including consideration pursuant to volume sales incentive programs, volume purchase incentive programs and shared marketing expense programs. Partner funding received pursuant to volume sales incentive programs is recognized as it is earned as a reduction to costs of goods sold. Partner funding received pursuant to volume purchase incentive programs is allocated as a reduction to inventories based on the applicable incentives earned from each partner and is recorded in cost of goods sold as the related inventory is sold. Partner funding received pursuant to shared marketing expense programs is recorded as it is earned as a reduction of the related selling and administrative expenses in the period the program takes place if the consideration represents a reimbursement of specific, incremental, identifiable costs. Consideration that exceeds the specific, incremental, identifiable costs is classified as a reduction of costs of goods sold. The amount of partner funding recorded as a reduction of selling and administrative expenses in our statements of operations totaled $85,888,000, $77,668,000 and $68,571,000 in 2020, 2019 and 2018, respectively. Concentrations of Risk Credit Risk Although we are affected by the international economic climate, management does not believe material credit risk concentration existed at December 31, 2020. We monitor our clients’ financial condition and do not require collateral. No single client accounted for more than 10% of our consolidated net sales in 2020. Partner Risk Purchases from Microsoft and Tech Data (a distributor) accounted for approximately 21% and 11%, respectively, of our aggregate purchases in 2020. No other partner accounted for more than 10% of purchases in 2020. Our top five partners as a group for 2020 were Microsoft, Tech Data (a distributor), Dell, Ingram Micro (a distributor) and Cisco Systems, and approximately 56% of our total purchases during 2020 came from this group of partners. Although brand names and individual products are important to our business, we believe that competitive sources of supply are available in substantially all of our product categories such that, with the exception of Microsoft, we are not dependent on any single partner for sourcing products. Advertising Costs Advertising costs are expensed as they are incurred. Advertising expense of $60,865,000, $62,913,000 and $57,448,000 was recorded in 2020, 2019 and Stock-Based Compensation Stock-based compensation is measured based on the fair value of the award on the date of grant and the corresponding expense is recognized over the period during which an employee is required to provide service in exchange for the reward. Stock-based compensation expense is classified in the same line item of our consolidated statements of operations as other payroll-related expenses specific to the employee. Compensation expense related to service-based restricted stock units (“RSUs”) is recognized on a straight-line basis over the requisite service period for the entire award. Compensation expense related to performance-based RSUs is recognized on a straight-line basis over the requisite service period for each separately vesting portion of the award as if the award was, in-substance, multiple awards (i.e., a graded vesting basis). Forfeitures are recognized as they occur. Foreign Currencies We use the U.S. dollar as our reporting currency. The functional currencies of our foreign subsidiaries are the local currencies. Accordingly, assets and liabilities of the subsidiaries are translated into U.S. dollars at the exchange rate in effect at the balance sheet dates. Income and expense items are translated at the average exchange rate for each month within the year. The resulting translation adjustments are recorded directly in accumulated other comprehensive income, net of tax – foreign currency translation adjustments as a separate component of stockholders’ equity. Net foreign currency transaction gains/losses, including transaction gains/losses on intercompany balances that are not of a long-term investment nature and non-functional currency cash balances, are reported in other expense (income), net within non-operating (income) expense in our consolidated statements of operation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earnings in the years in which those temporary differences are expected to be recovered or settled. The effect on deferred tax assets and liabilities of a change in tax rates is recognized in earnings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Interest and penalties related to unre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hare Repurchase Programs - Summary of Shares of Common Stock Repurchased Under Repurchase Programs (Detail) - USD ($) $ / shares in Units, $ in Thousands</t>
        </is>
      </c>
      <c r="B1" s="2" t="inlineStr">
        <is>
          <t>12 Months Ended</t>
        </is>
      </c>
      <c r="E1" s="2" t="inlineStr">
        <is>
          <t>36 Months Ended</t>
        </is>
      </c>
    </row>
    <row r="2">
      <c r="B2" s="2" t="inlineStr">
        <is>
          <t>Dec. 31, 2020</t>
        </is>
      </c>
      <c r="C2" s="2" t="inlineStr">
        <is>
          <t>Dec. 31, 2019</t>
        </is>
      </c>
      <c r="D2" s="2" t="inlineStr">
        <is>
          <t>Dec. 31, 2018</t>
        </is>
      </c>
      <c r="E2" s="2" t="inlineStr">
        <is>
          <t>Dec. 30, 2020</t>
        </is>
      </c>
    </row>
    <row r="3">
      <c r="A3" s="3" t="inlineStr">
        <is>
          <t>Equity [Abstract]</t>
        </is>
      </c>
    </row>
    <row r="4">
      <c r="A4" s="4" t="inlineStr">
        <is>
          <t>Repurchase program, total number of shares purchased</t>
        </is>
      </c>
      <c r="B4" s="5" t="n">
        <v>445000</v>
      </c>
      <c r="C4" s="5" t="n">
        <v>541000</v>
      </c>
      <c r="D4" s="5" t="n">
        <v>641000</v>
      </c>
      <c r="E4" s="5" t="n">
        <v>1627000</v>
      </c>
    </row>
    <row r="5">
      <c r="A5" s="4" t="inlineStr">
        <is>
          <t>Repurchase program, average price paid per share</t>
        </is>
      </c>
      <c r="B5" s="7" t="n">
        <v>56.2</v>
      </c>
      <c r="C5" s="7" t="n">
        <v>51.56</v>
      </c>
      <c r="D5" s="7" t="n">
        <v>34.42</v>
      </c>
    </row>
    <row r="6">
      <c r="A6" s="4" t="inlineStr">
        <is>
          <t>Repurchase program, approximate dollar value of shares purchased</t>
        </is>
      </c>
      <c r="B6" s="6" t="n">
        <v>25000</v>
      </c>
      <c r="C6" s="6" t="n">
        <v>27899</v>
      </c>
      <c r="D6" s="6" t="n">
        <v>22069</v>
      </c>
      <c r="E6" s="6" t="n">
        <v>7496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33" customWidth="1" min="2" max="2"/>
  </cols>
  <sheetData>
    <row r="1">
      <c r="A1" s="1" t="inlineStr">
        <is>
          <t>Commitments and Contingencies - Additional Information (Detail)</t>
        </is>
      </c>
      <c r="B1" s="2" t="inlineStr">
        <is>
          <t>12 Months Ended</t>
        </is>
      </c>
    </row>
    <row r="2">
      <c r="B2" s="2" t="inlineStr">
        <is>
          <t>Dec. 31, 2020</t>
        </is>
      </c>
    </row>
    <row r="3">
      <c r="A3" s="3" t="inlineStr">
        <is>
          <t>Commitments And Contingencies Disclosure [Abstract]</t>
        </is>
      </c>
    </row>
    <row r="4">
      <c r="A4" s="4" t="inlineStr">
        <is>
          <t>Number of months of salary paid as severance</t>
        </is>
      </c>
      <c r="B4" s="4" t="inlineStr">
        <is>
          <t>from three to twenty-four month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ummary of Additions and Deductions Related to Allowances for Doubtful Accounts (Detail) - USD ($) $ in Thousands</t>
        </is>
      </c>
      <c r="B1" s="2" t="inlineStr">
        <is>
          <t>12 Months Ended</t>
        </is>
      </c>
    </row>
    <row r="2">
      <c r="B2" s="2" t="inlineStr">
        <is>
          <t>Dec. 31, 2020</t>
        </is>
      </c>
      <c r="C2" s="2" t="inlineStr">
        <is>
          <t>Dec. 31, 2019</t>
        </is>
      </c>
      <c r="D2" s="2" t="inlineStr">
        <is>
          <t>Dec. 31, 2018</t>
        </is>
      </c>
    </row>
    <row r="3">
      <c r="A3" s="3" t="inlineStr">
        <is>
          <t>Quarterly Financial Information Disclosure [Abstract]</t>
        </is>
      </c>
    </row>
    <row r="4">
      <c r="A4" s="4" t="inlineStr">
        <is>
          <t>Allowance for doubtful accounts receivable, Beginning Balance</t>
        </is>
      </c>
      <c r="B4" s="6" t="n">
        <v>10762</v>
      </c>
      <c r="C4" s="6" t="n">
        <v>10462</v>
      </c>
      <c r="D4" s="6" t="n">
        <v>10158</v>
      </c>
    </row>
    <row r="5">
      <c r="A5" s="4" t="inlineStr">
        <is>
          <t>Allowance for doubtful accounts receivable, Additions</t>
        </is>
      </c>
      <c r="B5" s="5" t="n">
        <v>10163</v>
      </c>
      <c r="C5" s="5" t="n">
        <v>5079</v>
      </c>
      <c r="D5" s="5" t="n">
        <v>4776</v>
      </c>
    </row>
    <row r="6">
      <c r="A6" s="4" t="inlineStr">
        <is>
          <t>Allowance for doubtful accounts receivable, Deductions</t>
        </is>
      </c>
      <c r="B6" s="5" t="n">
        <v>-5819</v>
      </c>
      <c r="C6" s="5" t="n">
        <v>-4779</v>
      </c>
      <c r="D6" s="5" t="n">
        <v>-4472</v>
      </c>
    </row>
    <row r="7">
      <c r="A7" s="4" t="inlineStr">
        <is>
          <t>Allowance for doubtful accounts receivable, Ending Balance</t>
        </is>
      </c>
      <c r="B7" s="6" t="n">
        <v>15106</v>
      </c>
      <c r="C7" s="6" t="n">
        <v>10762</v>
      </c>
      <c r="D7" s="6" t="n">
        <v>1046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s - Schedule of Cash Payments for Interest on Indebtedness and Cash Payments for Taxes on Income (Detail) - USD ($) $ in Thousands</t>
        </is>
      </c>
      <c r="B1" s="2" t="inlineStr">
        <is>
          <t>12 Months Ended</t>
        </is>
      </c>
    </row>
    <row r="2">
      <c r="B2" s="2" t="inlineStr">
        <is>
          <t>Dec. 31, 2020</t>
        </is>
      </c>
      <c r="C2" s="2" t="inlineStr">
        <is>
          <t>Dec. 31, 2019</t>
        </is>
      </c>
      <c r="D2" s="2" t="inlineStr">
        <is>
          <t>Dec. 31, 2018</t>
        </is>
      </c>
    </row>
    <row r="3">
      <c r="A3" s="3" t="inlineStr">
        <is>
          <t>Supplemental disclosures of cash flow information:</t>
        </is>
      </c>
    </row>
    <row r="4">
      <c r="A4" s="4" t="inlineStr">
        <is>
          <t>Cash paid during the year for interest</t>
        </is>
      </c>
      <c r="B4" s="6" t="n">
        <v>16605</v>
      </c>
      <c r="C4" s="6" t="n">
        <v>6246</v>
      </c>
      <c r="D4" s="6" t="n">
        <v>10155</v>
      </c>
    </row>
    <row r="5">
      <c r="A5" s="4" t="inlineStr">
        <is>
          <t>Cash paid during the year for income taxes, net of refunds</t>
        </is>
      </c>
      <c r="B5" s="6" t="n">
        <v>62545</v>
      </c>
      <c r="C5" s="6" t="n">
        <v>42484</v>
      </c>
      <c r="D5" s="6" t="n">
        <v>3121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and Geographic Information - Additional Information (Detail)</t>
        </is>
      </c>
      <c r="B1" s="2" t="inlineStr">
        <is>
          <t>12 Months Ended</t>
        </is>
      </c>
    </row>
    <row r="2">
      <c r="B2" s="2" t="inlineStr">
        <is>
          <t>Dec. 31, 2020Segment</t>
        </is>
      </c>
    </row>
    <row r="3">
      <c r="A3" s="3" t="inlineStr">
        <is>
          <t>Segment Reporting [Abstract]</t>
        </is>
      </c>
    </row>
    <row r="4">
      <c r="A4" s="4" t="inlineStr">
        <is>
          <t>Number of operating segments</t>
        </is>
      </c>
      <c r="B4" s="5" t="n">
        <v>3</v>
      </c>
    </row>
    <row r="5">
      <c r="A5" s="4" t="inlineStr">
        <is>
          <t>Description of major customers net sales</t>
        </is>
      </c>
      <c r="B5" s="4" t="inlineStr">
        <is>
          <t>None of our clients exceeded ten percent of consolidated net sales in 2020, 2019 or 2018.</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Information - Net Sales by Offering for North America, EMEA and APAC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from External Customer [Line Items]</t>
        </is>
      </c>
    </row>
    <row r="4">
      <c r="A4" s="4" t="inlineStr">
        <is>
          <t>Revenues from external customers</t>
        </is>
      </c>
      <c r="B4" s="6" t="n">
        <v>2291315</v>
      </c>
      <c r="C4" s="6" t="n">
        <v>1936478</v>
      </c>
      <c r="D4" s="6" t="n">
        <v>1968735</v>
      </c>
      <c r="E4" s="6" t="n">
        <v>2144051</v>
      </c>
      <c r="F4" s="6" t="n">
        <v>2297156</v>
      </c>
      <c r="G4" s="6" t="n">
        <v>1912547</v>
      </c>
      <c r="H4" s="6" t="n">
        <v>1836021</v>
      </c>
      <c r="I4" s="6" t="n">
        <v>1685466</v>
      </c>
      <c r="J4" s="6" t="n">
        <v>8340579</v>
      </c>
      <c r="K4" s="6" t="n">
        <v>7731190</v>
      </c>
      <c r="L4" s="6" t="n">
        <v>7080136</v>
      </c>
    </row>
    <row r="5">
      <c r="A5" s="4" t="inlineStr">
        <is>
          <t>North America Segment [Member]</t>
        </is>
      </c>
    </row>
    <row r="6">
      <c r="A6" s="3" t="inlineStr">
        <is>
          <t>Revenue from External Customer [Line Items]</t>
        </is>
      </c>
    </row>
    <row r="7">
      <c r="A7" s="4" t="inlineStr">
        <is>
          <t>Revenues from external customers</t>
        </is>
      </c>
      <c r="J7" s="5" t="n">
        <v>6615032</v>
      </c>
      <c r="K7" s="5" t="n">
        <v>6024305</v>
      </c>
      <c r="L7" s="5" t="n">
        <v>5362981</v>
      </c>
    </row>
    <row r="8">
      <c r="A8" s="4" t="inlineStr">
        <is>
          <t>EMEA Segment [Member]</t>
        </is>
      </c>
    </row>
    <row r="9">
      <c r="A9" s="3" t="inlineStr">
        <is>
          <t>Revenue from External Customer [Line Items]</t>
        </is>
      </c>
    </row>
    <row r="10">
      <c r="A10" s="4" t="inlineStr">
        <is>
          <t>Revenues from external customers</t>
        </is>
      </c>
      <c r="J10" s="5" t="n">
        <v>1555225</v>
      </c>
      <c r="K10" s="5" t="n">
        <v>1526644</v>
      </c>
      <c r="L10" s="5" t="n">
        <v>1530241</v>
      </c>
    </row>
    <row r="11">
      <c r="A11" s="4" t="inlineStr">
        <is>
          <t>APAC Segment [Member]</t>
        </is>
      </c>
    </row>
    <row r="12">
      <c r="A12" s="3" t="inlineStr">
        <is>
          <t>Revenue from External Customer [Line Items]</t>
        </is>
      </c>
    </row>
    <row r="13">
      <c r="A13" s="4" t="inlineStr">
        <is>
          <t>Revenues from external customers</t>
        </is>
      </c>
      <c r="J13" s="5" t="n">
        <v>170322</v>
      </c>
      <c r="K13" s="5" t="n">
        <v>180241</v>
      </c>
      <c r="L13" s="5" t="n">
        <v>186914</v>
      </c>
    </row>
    <row r="14">
      <c r="A14" s="4" t="inlineStr">
        <is>
          <t>Hardware Net Sales [Member]</t>
        </is>
      </c>
    </row>
    <row r="15">
      <c r="A15" s="3" t="inlineStr">
        <is>
          <t>Revenue from External Customer [Line Items]</t>
        </is>
      </c>
    </row>
    <row r="16">
      <c r="A16" s="4" t="inlineStr">
        <is>
          <t>Revenues from external customers</t>
        </is>
      </c>
      <c r="J16" s="5" t="n">
        <v>5068073</v>
      </c>
      <c r="K16" s="5" t="n">
        <v>4615421</v>
      </c>
      <c r="L16" s="5" t="n">
        <v>4293351</v>
      </c>
    </row>
    <row r="17">
      <c r="A17" s="4" t="inlineStr">
        <is>
          <t>Hardware Net Sales [Member] | North America Segment [Member]</t>
        </is>
      </c>
    </row>
    <row r="18">
      <c r="A18" s="3" t="inlineStr">
        <is>
          <t>Revenue from External Customer [Line Items]</t>
        </is>
      </c>
    </row>
    <row r="19">
      <c r="A19" s="4" t="inlineStr">
        <is>
          <t>Revenues from external customers</t>
        </is>
      </c>
      <c r="J19" s="5" t="n">
        <v>4418295</v>
      </c>
      <c r="K19" s="5" t="n">
        <v>3957507</v>
      </c>
      <c r="L19" s="5" t="n">
        <v>3610356</v>
      </c>
    </row>
    <row r="20">
      <c r="A20" s="4" t="inlineStr">
        <is>
          <t>Hardware Net Sales [Member] | EMEA Segment [Member]</t>
        </is>
      </c>
    </row>
    <row r="21">
      <c r="A21" s="3" t="inlineStr">
        <is>
          <t>Revenue from External Customer [Line Items]</t>
        </is>
      </c>
    </row>
    <row r="22">
      <c r="A22" s="4" t="inlineStr">
        <is>
          <t>Revenues from external customers</t>
        </is>
      </c>
      <c r="J22" s="5" t="n">
        <v>617825</v>
      </c>
      <c r="K22" s="5" t="n">
        <v>622949</v>
      </c>
      <c r="L22" s="5" t="n">
        <v>653499</v>
      </c>
    </row>
    <row r="23">
      <c r="A23" s="4" t="inlineStr">
        <is>
          <t>Hardware Net Sales [Member] | APAC Segment [Member]</t>
        </is>
      </c>
    </row>
    <row r="24">
      <c r="A24" s="3" t="inlineStr">
        <is>
          <t>Revenue from External Customer [Line Items]</t>
        </is>
      </c>
    </row>
    <row r="25">
      <c r="A25" s="4" t="inlineStr">
        <is>
          <t>Revenues from external customers</t>
        </is>
      </c>
      <c r="J25" s="5" t="n">
        <v>31953</v>
      </c>
      <c r="K25" s="5" t="n">
        <v>34965</v>
      </c>
      <c r="L25" s="5" t="n">
        <v>29496</v>
      </c>
    </row>
    <row r="26">
      <c r="A26" s="4" t="inlineStr">
        <is>
          <t>Software Net Sales [Member]</t>
        </is>
      </c>
    </row>
    <row r="27">
      <c r="A27" s="3" t="inlineStr">
        <is>
          <t>Revenue from External Customer [Line Items]</t>
        </is>
      </c>
    </row>
    <row r="28">
      <c r="A28" s="4" t="inlineStr">
        <is>
          <t>Revenues from external customers</t>
        </is>
      </c>
      <c r="J28" s="5" t="n">
        <v>2104082</v>
      </c>
      <c r="K28" s="5" t="n">
        <v>2116700</v>
      </c>
      <c r="L28" s="5" t="n">
        <v>1956587</v>
      </c>
    </row>
    <row r="29">
      <c r="A29" s="4" t="inlineStr">
        <is>
          <t>Software Net Sales [Member] | North America Segment [Member]</t>
        </is>
      </c>
    </row>
    <row r="30">
      <c r="A30" s="3" t="inlineStr">
        <is>
          <t>Revenue from External Customer [Line Items]</t>
        </is>
      </c>
    </row>
    <row r="31">
      <c r="A31" s="4" t="inlineStr">
        <is>
          <t>Revenues from external customers</t>
        </is>
      </c>
      <c r="J31" s="5" t="n">
        <v>1260757</v>
      </c>
      <c r="K31" s="5" t="n">
        <v>1269983</v>
      </c>
      <c r="L31" s="5" t="n">
        <v>1112715</v>
      </c>
    </row>
    <row r="32">
      <c r="A32" s="4" t="inlineStr">
        <is>
          <t>Software Net Sales [Member] | EMEA Segment [Member]</t>
        </is>
      </c>
    </row>
    <row r="33">
      <c r="A33" s="3" t="inlineStr">
        <is>
          <t>Revenue from External Customer [Line Items]</t>
        </is>
      </c>
    </row>
    <row r="34">
      <c r="A34" s="4" t="inlineStr">
        <is>
          <t>Revenues from external customers</t>
        </is>
      </c>
      <c r="J34" s="5" t="n">
        <v>760562</v>
      </c>
      <c r="K34" s="5" t="n">
        <v>753729</v>
      </c>
      <c r="L34" s="5" t="n">
        <v>736509</v>
      </c>
    </row>
    <row r="35">
      <c r="A35" s="4" t="inlineStr">
        <is>
          <t>Software Net Sales [Member] | APAC Segment [Member]</t>
        </is>
      </c>
    </row>
    <row r="36">
      <c r="A36" s="3" t="inlineStr">
        <is>
          <t>Revenue from External Customer [Line Items]</t>
        </is>
      </c>
    </row>
    <row r="37">
      <c r="A37" s="4" t="inlineStr">
        <is>
          <t>Revenues from external customers</t>
        </is>
      </c>
      <c r="J37" s="5" t="n">
        <v>82763</v>
      </c>
      <c r="K37" s="5" t="n">
        <v>92988</v>
      </c>
      <c r="L37" s="5" t="n">
        <v>107363</v>
      </c>
    </row>
    <row r="38">
      <c r="A38" s="4" t="inlineStr">
        <is>
          <t>Services Net Sales [Member]</t>
        </is>
      </c>
    </row>
    <row r="39">
      <c r="A39" s="3" t="inlineStr">
        <is>
          <t>Revenue from External Customer [Line Items]</t>
        </is>
      </c>
    </row>
    <row r="40">
      <c r="A40" s="4" t="inlineStr">
        <is>
          <t>Revenues from external customers</t>
        </is>
      </c>
      <c r="J40" s="5" t="n">
        <v>1168424</v>
      </c>
      <c r="K40" s="5" t="n">
        <v>999069</v>
      </c>
      <c r="L40" s="5" t="n">
        <v>830198</v>
      </c>
    </row>
    <row r="41">
      <c r="A41" s="4" t="inlineStr">
        <is>
          <t>Services Net Sales [Member] | North America Segment [Member]</t>
        </is>
      </c>
    </row>
    <row r="42">
      <c r="A42" s="3" t="inlineStr">
        <is>
          <t>Revenue from External Customer [Line Items]</t>
        </is>
      </c>
    </row>
    <row r="43">
      <c r="A43" s="4" t="inlineStr">
        <is>
          <t>Revenues from external customers</t>
        </is>
      </c>
      <c r="J43" s="5" t="n">
        <v>935980</v>
      </c>
      <c r="K43" s="5" t="n">
        <v>796815</v>
      </c>
      <c r="L43" s="5" t="n">
        <v>639910</v>
      </c>
    </row>
    <row r="44">
      <c r="A44" s="4" t="inlineStr">
        <is>
          <t>Services Net Sales [Member] | EMEA Segment [Member]</t>
        </is>
      </c>
    </row>
    <row r="45">
      <c r="A45" s="3" t="inlineStr">
        <is>
          <t>Revenue from External Customer [Line Items]</t>
        </is>
      </c>
    </row>
    <row r="46">
      <c r="A46" s="4" t="inlineStr">
        <is>
          <t>Revenues from external customers</t>
        </is>
      </c>
      <c r="J46" s="5" t="n">
        <v>176838</v>
      </c>
      <c r="K46" s="5" t="n">
        <v>149966</v>
      </c>
      <c r="L46" s="5" t="n">
        <v>140233</v>
      </c>
    </row>
    <row r="47">
      <c r="A47" s="4" t="inlineStr">
        <is>
          <t>Services Net Sales [Member] | APAC Segment [Member]</t>
        </is>
      </c>
    </row>
    <row r="48">
      <c r="A48" s="3" t="inlineStr">
        <is>
          <t>Revenue from External Customer [Line Items]</t>
        </is>
      </c>
    </row>
    <row r="49">
      <c r="A49" s="4" t="inlineStr">
        <is>
          <t>Revenues from external customers</t>
        </is>
      </c>
      <c r="J49" s="6" t="n">
        <v>55606</v>
      </c>
      <c r="K49" s="6" t="n">
        <v>52288</v>
      </c>
      <c r="L49" s="6" t="n">
        <v>50055</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Information - Financial Information about Reportable Operating Segment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Total net sales</t>
        </is>
      </c>
      <c r="B4" s="6" t="n">
        <v>2291315</v>
      </c>
      <c r="C4" s="6" t="n">
        <v>1936478</v>
      </c>
      <c r="D4" s="6" t="n">
        <v>1968735</v>
      </c>
      <c r="E4" s="6" t="n">
        <v>2144051</v>
      </c>
      <c r="F4" s="6" t="n">
        <v>2297156</v>
      </c>
      <c r="G4" s="6" t="n">
        <v>1912547</v>
      </c>
      <c r="H4" s="6" t="n">
        <v>1836021</v>
      </c>
      <c r="I4" s="6" t="n">
        <v>1685466</v>
      </c>
      <c r="J4" s="6" t="n">
        <v>8340579</v>
      </c>
      <c r="K4" s="6" t="n">
        <v>7731190</v>
      </c>
      <c r="L4" s="6" t="n">
        <v>7080136</v>
      </c>
    </row>
    <row r="5">
      <c r="A5" s="4" t="inlineStr">
        <is>
          <t>Total costs of goods sold</t>
        </is>
      </c>
      <c r="B5" s="5" t="n">
        <v>1948661</v>
      </c>
      <c r="C5" s="5" t="n">
        <v>1628915</v>
      </c>
      <c r="D5" s="5" t="n">
        <v>1644346</v>
      </c>
      <c r="E5" s="5" t="n">
        <v>1818715</v>
      </c>
      <c r="F5" s="5" t="n">
        <v>1959174</v>
      </c>
      <c r="G5" s="5" t="n">
        <v>1636352</v>
      </c>
      <c r="H5" s="5" t="n">
        <v>1560572</v>
      </c>
      <c r="I5" s="5" t="n">
        <v>1436994</v>
      </c>
      <c r="J5" s="5" t="n">
        <v>7040637</v>
      </c>
      <c r="K5" s="5" t="n">
        <v>6593092</v>
      </c>
      <c r="L5" s="5" t="n">
        <v>6086418</v>
      </c>
    </row>
    <row r="6">
      <c r="A6" s="4" t="inlineStr">
        <is>
          <t>Gross profit</t>
        </is>
      </c>
      <c r="B6" s="5" t="n">
        <v>342654</v>
      </c>
      <c r="C6" s="5" t="n">
        <v>307563</v>
      </c>
      <c r="D6" s="5" t="n">
        <v>324389</v>
      </c>
      <c r="E6" s="5" t="n">
        <v>325336</v>
      </c>
      <c r="F6" s="5" t="n">
        <v>337982</v>
      </c>
      <c r="G6" s="5" t="n">
        <v>276195</v>
      </c>
      <c r="H6" s="5" t="n">
        <v>275449</v>
      </c>
      <c r="I6" s="5" t="n">
        <v>248472</v>
      </c>
      <c r="J6" s="5" t="n">
        <v>1299942</v>
      </c>
      <c r="K6" s="5" t="n">
        <v>1138098</v>
      </c>
      <c r="L6" s="5" t="n">
        <v>993718</v>
      </c>
    </row>
    <row r="7">
      <c r="A7" s="3" t="inlineStr">
        <is>
          <t>Operating expenses:</t>
        </is>
      </c>
    </row>
    <row r="8">
      <c r="A8" s="4" t="inlineStr">
        <is>
          <t>Selling and administrative expenses</t>
        </is>
      </c>
      <c r="B8" s="5" t="n">
        <v>257167</v>
      </c>
      <c r="C8" s="5" t="n">
        <v>245155</v>
      </c>
      <c r="D8" s="5" t="n">
        <v>242580</v>
      </c>
      <c r="E8" s="5" t="n">
        <v>268863</v>
      </c>
      <c r="F8" s="5" t="n">
        <v>266970</v>
      </c>
      <c r="G8" s="5" t="n">
        <v>223215</v>
      </c>
      <c r="H8" s="5" t="n">
        <v>199489</v>
      </c>
      <c r="I8" s="5" t="n">
        <v>191063</v>
      </c>
      <c r="J8" s="5" t="n">
        <v>1013765</v>
      </c>
      <c r="K8" s="5" t="n">
        <v>880737</v>
      </c>
      <c r="L8" s="5" t="n">
        <v>756529</v>
      </c>
    </row>
    <row r="9">
      <c r="A9" s="4" t="inlineStr">
        <is>
          <t>Severance and restructuring expenses</t>
        </is>
      </c>
      <c r="B9" s="5" t="n">
        <v>2432</v>
      </c>
      <c r="C9" s="5" t="n">
        <v>808</v>
      </c>
      <c r="D9" s="5" t="n">
        <v>7010</v>
      </c>
      <c r="E9" s="5" t="n">
        <v>2144</v>
      </c>
      <c r="F9" s="5" t="n">
        <v>1713</v>
      </c>
      <c r="G9" s="5" t="n">
        <v>2662</v>
      </c>
      <c r="H9" s="5" t="n">
        <v>680</v>
      </c>
      <c r="I9" s="5" t="n">
        <v>370</v>
      </c>
      <c r="J9" s="5" t="n">
        <v>12394</v>
      </c>
      <c r="K9" s="5" t="n">
        <v>5425</v>
      </c>
      <c r="L9" s="5" t="n">
        <v>3424</v>
      </c>
    </row>
    <row r="10">
      <c r="A10" s="4" t="inlineStr">
        <is>
          <t>Acquisition-related expenses</t>
        </is>
      </c>
      <c r="B10" s="5" t="n">
        <v>13</v>
      </c>
      <c r="C10" s="5" t="n">
        <v>118</v>
      </c>
      <c r="D10" s="5" t="n">
        <v>611</v>
      </c>
      <c r="E10" s="5" t="n">
        <v>1466</v>
      </c>
      <c r="F10" s="5" t="n">
        <v>2283</v>
      </c>
      <c r="G10" s="5" t="n">
        <v>5896</v>
      </c>
      <c r="H10" s="5" t="n">
        <v>3163</v>
      </c>
      <c r="J10" s="5" t="n">
        <v>2208</v>
      </c>
      <c r="K10" s="5" t="n">
        <v>11342</v>
      </c>
      <c r="L10" s="5" t="n">
        <v>282</v>
      </c>
    </row>
    <row r="11">
      <c r="A11" s="4" t="inlineStr">
        <is>
          <t>Earnings from operations</t>
        </is>
      </c>
      <c r="B11" s="6" t="n">
        <v>83042</v>
      </c>
      <c r="C11" s="6" t="n">
        <v>61482</v>
      </c>
      <c r="D11" s="6" t="n">
        <v>74188</v>
      </c>
      <c r="E11" s="6" t="n">
        <v>52863</v>
      </c>
      <c r="F11" s="6" t="n">
        <v>67016</v>
      </c>
      <c r="G11" s="6" t="n">
        <v>44422</v>
      </c>
      <c r="H11" s="6" t="n">
        <v>72117</v>
      </c>
      <c r="I11" s="6" t="n">
        <v>57039</v>
      </c>
      <c r="J11" s="5" t="n">
        <v>271575</v>
      </c>
      <c r="K11" s="5" t="n">
        <v>240594</v>
      </c>
      <c r="L11" s="5" t="n">
        <v>233483</v>
      </c>
    </row>
    <row r="12">
      <c r="A12" s="4" t="inlineStr">
        <is>
          <t>Products [Member]</t>
        </is>
      </c>
    </row>
    <row r="13">
      <c r="A13" s="3" t="inlineStr">
        <is>
          <t>Segment Reporting Information [Line Items]</t>
        </is>
      </c>
    </row>
    <row r="14">
      <c r="A14" s="4" t="inlineStr">
        <is>
          <t>Total net sales</t>
        </is>
      </c>
      <c r="J14" s="5" t="n">
        <v>7172155</v>
      </c>
      <c r="K14" s="5" t="n">
        <v>6732121</v>
      </c>
      <c r="L14" s="5" t="n">
        <v>6249938</v>
      </c>
    </row>
    <row r="15">
      <c r="A15" s="4" t="inlineStr">
        <is>
          <t>Total costs of goods sold</t>
        </is>
      </c>
      <c r="J15" s="5" t="n">
        <v>6497001</v>
      </c>
      <c r="K15" s="5" t="n">
        <v>6125360</v>
      </c>
      <c r="L15" s="5" t="n">
        <v>5711400</v>
      </c>
    </row>
    <row r="16">
      <c r="A16" s="4" t="inlineStr">
        <is>
          <t>Services [Member]</t>
        </is>
      </c>
    </row>
    <row r="17">
      <c r="A17" s="3" t="inlineStr">
        <is>
          <t>Segment Reporting Information [Line Items]</t>
        </is>
      </c>
    </row>
    <row r="18">
      <c r="A18" s="4" t="inlineStr">
        <is>
          <t>Total net sales</t>
        </is>
      </c>
      <c r="J18" s="5" t="n">
        <v>1168424</v>
      </c>
      <c r="K18" s="5" t="n">
        <v>999069</v>
      </c>
      <c r="L18" s="5" t="n">
        <v>830198</v>
      </c>
    </row>
    <row r="19">
      <c r="A19" s="4" t="inlineStr">
        <is>
          <t>Total costs of goods sold</t>
        </is>
      </c>
      <c r="J19" s="5" t="n">
        <v>543636</v>
      </c>
      <c r="K19" s="5" t="n">
        <v>467732</v>
      </c>
      <c r="L19" s="5" t="n">
        <v>375018</v>
      </c>
    </row>
    <row r="20">
      <c r="A20" s="4" t="inlineStr">
        <is>
          <t>North America Segment [Member]</t>
        </is>
      </c>
    </row>
    <row r="21">
      <c r="A21" s="3" t="inlineStr">
        <is>
          <t>Segment Reporting Information [Line Items]</t>
        </is>
      </c>
    </row>
    <row r="22">
      <c r="A22" s="4" t="inlineStr">
        <is>
          <t>Total net sales</t>
        </is>
      </c>
      <c r="J22" s="5" t="n">
        <v>6615032</v>
      </c>
      <c r="K22" s="5" t="n">
        <v>6024305</v>
      </c>
      <c r="L22" s="5" t="n">
        <v>5362981</v>
      </c>
    </row>
    <row r="23">
      <c r="A23" s="4" t="inlineStr">
        <is>
          <t>Total costs of goods sold</t>
        </is>
      </c>
      <c r="J23" s="5" t="n">
        <v>5593644</v>
      </c>
      <c r="K23" s="5" t="n">
        <v>5153191</v>
      </c>
      <c r="L23" s="5" t="n">
        <v>4630286</v>
      </c>
    </row>
    <row r="24">
      <c r="A24" s="4" t="inlineStr">
        <is>
          <t>Gross profit</t>
        </is>
      </c>
      <c r="J24" s="5" t="n">
        <v>1021388</v>
      </c>
      <c r="K24" s="5" t="n">
        <v>871114</v>
      </c>
      <c r="L24" s="5" t="n">
        <v>732695</v>
      </c>
    </row>
    <row r="25">
      <c r="A25" s="3" t="inlineStr">
        <is>
          <t>Operating expenses:</t>
        </is>
      </c>
    </row>
    <row r="26">
      <c r="A26" s="4" t="inlineStr">
        <is>
          <t>Selling and administrative expenses</t>
        </is>
      </c>
      <c r="J26" s="5" t="n">
        <v>790913</v>
      </c>
      <c r="K26" s="5" t="n">
        <v>664374</v>
      </c>
      <c r="L26" s="5" t="n">
        <v>545091</v>
      </c>
    </row>
    <row r="27">
      <c r="A27" s="4" t="inlineStr">
        <is>
          <t>Severance and restructuring expenses</t>
        </is>
      </c>
      <c r="J27" s="5" t="n">
        <v>9273</v>
      </c>
      <c r="K27" s="5" t="n">
        <v>4946</v>
      </c>
      <c r="L27" s="5" t="n">
        <v>1617</v>
      </c>
    </row>
    <row r="28">
      <c r="A28" s="4" t="inlineStr">
        <is>
          <t>Acquisition-related expenses</t>
        </is>
      </c>
      <c r="J28" s="5" t="n">
        <v>2004</v>
      </c>
      <c r="K28" s="5" t="n">
        <v>11342</v>
      </c>
      <c r="L28" s="5" t="n">
        <v>282</v>
      </c>
    </row>
    <row r="29">
      <c r="A29" s="4" t="inlineStr">
        <is>
          <t>Earnings from operations</t>
        </is>
      </c>
      <c r="J29" s="5" t="n">
        <v>219198</v>
      </c>
      <c r="K29" s="5" t="n">
        <v>190452</v>
      </c>
      <c r="L29" s="5" t="n">
        <v>185705</v>
      </c>
    </row>
    <row r="30">
      <c r="A30" s="4" t="inlineStr">
        <is>
          <t>North America Segment [Member] | Products [Member]</t>
        </is>
      </c>
    </row>
    <row r="31">
      <c r="A31" s="3" t="inlineStr">
        <is>
          <t>Segment Reporting Information [Line Items]</t>
        </is>
      </c>
    </row>
    <row r="32">
      <c r="A32" s="4" t="inlineStr">
        <is>
          <t>Total net sales</t>
        </is>
      </c>
      <c r="J32" s="5" t="n">
        <v>5679052</v>
      </c>
      <c r="K32" s="5" t="n">
        <v>5227490</v>
      </c>
      <c r="L32" s="5" t="n">
        <v>4723071</v>
      </c>
    </row>
    <row r="33">
      <c r="A33" s="4" t="inlineStr">
        <is>
          <t>Total costs of goods sold</t>
        </is>
      </c>
      <c r="J33" s="5" t="n">
        <v>5130851</v>
      </c>
      <c r="K33" s="5" t="n">
        <v>4748608</v>
      </c>
      <c r="L33" s="5" t="n">
        <v>4313070</v>
      </c>
    </row>
    <row r="34">
      <c r="A34" s="4" t="inlineStr">
        <is>
          <t>North America Segment [Member] | Services [Member]</t>
        </is>
      </c>
    </row>
    <row r="35">
      <c r="A35" s="3" t="inlineStr">
        <is>
          <t>Segment Reporting Information [Line Items]</t>
        </is>
      </c>
    </row>
    <row r="36">
      <c r="A36" s="4" t="inlineStr">
        <is>
          <t>Total net sales</t>
        </is>
      </c>
      <c r="J36" s="5" t="n">
        <v>935980</v>
      </c>
      <c r="K36" s="5" t="n">
        <v>796815</v>
      </c>
      <c r="L36" s="5" t="n">
        <v>639910</v>
      </c>
    </row>
    <row r="37">
      <c r="A37" s="4" t="inlineStr">
        <is>
          <t>Total costs of goods sold</t>
        </is>
      </c>
      <c r="J37" s="5" t="n">
        <v>462793</v>
      </c>
      <c r="K37" s="5" t="n">
        <v>404583</v>
      </c>
      <c r="L37" s="5" t="n">
        <v>317216</v>
      </c>
    </row>
    <row r="38">
      <c r="A38" s="4" t="inlineStr">
        <is>
          <t>EMEA Segment [Member]</t>
        </is>
      </c>
    </row>
    <row r="39">
      <c r="A39" s="3" t="inlineStr">
        <is>
          <t>Segment Reporting Information [Line Items]</t>
        </is>
      </c>
    </row>
    <row r="40">
      <c r="A40" s="4" t="inlineStr">
        <is>
          <t>Total net sales</t>
        </is>
      </c>
      <c r="J40" s="5" t="n">
        <v>1555225</v>
      </c>
      <c r="K40" s="5" t="n">
        <v>1526644</v>
      </c>
      <c r="L40" s="5" t="n">
        <v>1530241</v>
      </c>
    </row>
    <row r="41">
      <c r="A41" s="4" t="inlineStr">
        <is>
          <t>Total costs of goods sold</t>
        </is>
      </c>
      <c r="J41" s="5" t="n">
        <v>1319179</v>
      </c>
      <c r="K41" s="5" t="n">
        <v>1299561</v>
      </c>
      <c r="L41" s="5" t="n">
        <v>1308774</v>
      </c>
    </row>
    <row r="42">
      <c r="A42" s="4" t="inlineStr">
        <is>
          <t>Gross profit</t>
        </is>
      </c>
      <c r="J42" s="5" t="n">
        <v>236046</v>
      </c>
      <c r="K42" s="5" t="n">
        <v>227083</v>
      </c>
      <c r="L42" s="5" t="n">
        <v>221467</v>
      </c>
    </row>
    <row r="43">
      <c r="A43" s="3" t="inlineStr">
        <is>
          <t>Operating expenses:</t>
        </is>
      </c>
    </row>
    <row r="44">
      <c r="A44" s="4" t="inlineStr">
        <is>
          <t>Selling and administrative expenses</t>
        </is>
      </c>
      <c r="J44" s="5" t="n">
        <v>192485</v>
      </c>
      <c r="K44" s="5" t="n">
        <v>186957</v>
      </c>
      <c r="L44" s="5" t="n">
        <v>182470</v>
      </c>
    </row>
    <row r="45">
      <c r="A45" s="4" t="inlineStr">
        <is>
          <t>Severance and restructuring expenses</t>
        </is>
      </c>
      <c r="J45" s="5" t="n">
        <v>2989</v>
      </c>
      <c r="K45" s="5" t="n">
        <v>334</v>
      </c>
      <c r="L45" s="5" t="n">
        <v>1677</v>
      </c>
    </row>
    <row r="46">
      <c r="A46" s="4" t="inlineStr">
        <is>
          <t>Acquisition-related expenses</t>
        </is>
      </c>
      <c r="J46" s="5" t="n">
        <v>204</v>
      </c>
    </row>
    <row r="47">
      <c r="A47" s="4" t="inlineStr">
        <is>
          <t>Earnings from operations</t>
        </is>
      </c>
      <c r="J47" s="5" t="n">
        <v>40368</v>
      </c>
      <c r="K47" s="5" t="n">
        <v>39792</v>
      </c>
      <c r="L47" s="5" t="n">
        <v>37320</v>
      </c>
    </row>
    <row r="48">
      <c r="A48" s="4" t="inlineStr">
        <is>
          <t>EMEA Segment [Member] | Products [Member]</t>
        </is>
      </c>
    </row>
    <row r="49">
      <c r="A49" s="3" t="inlineStr">
        <is>
          <t>Segment Reporting Information [Line Items]</t>
        </is>
      </c>
    </row>
    <row r="50">
      <c r="A50" s="4" t="inlineStr">
        <is>
          <t>Total net sales</t>
        </is>
      </c>
      <c r="J50" s="5" t="n">
        <v>1378387</v>
      </c>
      <c r="K50" s="5" t="n">
        <v>1376678</v>
      </c>
      <c r="L50" s="5" t="n">
        <v>1390008</v>
      </c>
    </row>
    <row r="51">
      <c r="A51" s="4" t="inlineStr">
        <is>
          <t>Total costs of goods sold</t>
        </is>
      </c>
      <c r="J51" s="5" t="n">
        <v>1261236</v>
      </c>
      <c r="K51" s="5" t="n">
        <v>1258974</v>
      </c>
      <c r="L51" s="5" t="n">
        <v>1273422</v>
      </c>
    </row>
    <row r="52">
      <c r="A52" s="4" t="inlineStr">
        <is>
          <t>EMEA Segment [Member] | Services [Member]</t>
        </is>
      </c>
    </row>
    <row r="53">
      <c r="A53" s="3" t="inlineStr">
        <is>
          <t>Segment Reporting Information [Line Items]</t>
        </is>
      </c>
    </row>
    <row r="54">
      <c r="A54" s="4" t="inlineStr">
        <is>
          <t>Total net sales</t>
        </is>
      </c>
      <c r="J54" s="5" t="n">
        <v>176838</v>
      </c>
      <c r="K54" s="5" t="n">
        <v>149966</v>
      </c>
      <c r="L54" s="5" t="n">
        <v>140233</v>
      </c>
    </row>
    <row r="55">
      <c r="A55" s="4" t="inlineStr">
        <is>
          <t>Total costs of goods sold</t>
        </is>
      </c>
      <c r="J55" s="5" t="n">
        <v>57943</v>
      </c>
      <c r="K55" s="5" t="n">
        <v>40587</v>
      </c>
      <c r="L55" s="5" t="n">
        <v>35352</v>
      </c>
    </row>
    <row r="56">
      <c r="A56" s="4" t="inlineStr">
        <is>
          <t>APAC Segment [Member]</t>
        </is>
      </c>
    </row>
    <row r="57">
      <c r="A57" s="3" t="inlineStr">
        <is>
          <t>Segment Reporting Information [Line Items]</t>
        </is>
      </c>
    </row>
    <row r="58">
      <c r="A58" s="4" t="inlineStr">
        <is>
          <t>Total net sales</t>
        </is>
      </c>
      <c r="J58" s="5" t="n">
        <v>170322</v>
      </c>
      <c r="K58" s="5" t="n">
        <v>180241</v>
      </c>
      <c r="L58" s="5" t="n">
        <v>186914</v>
      </c>
    </row>
    <row r="59">
      <c r="A59" s="4" t="inlineStr">
        <is>
          <t>Total costs of goods sold</t>
        </is>
      </c>
      <c r="J59" s="5" t="n">
        <v>127814</v>
      </c>
      <c r="K59" s="5" t="n">
        <v>140340</v>
      </c>
      <c r="L59" s="5" t="n">
        <v>147358</v>
      </c>
    </row>
    <row r="60">
      <c r="A60" s="4" t="inlineStr">
        <is>
          <t>Gross profit</t>
        </is>
      </c>
      <c r="J60" s="5" t="n">
        <v>42508</v>
      </c>
      <c r="K60" s="5" t="n">
        <v>39901</v>
      </c>
      <c r="L60" s="5" t="n">
        <v>39556</v>
      </c>
    </row>
    <row r="61">
      <c r="A61" s="3" t="inlineStr">
        <is>
          <t>Operating expenses:</t>
        </is>
      </c>
    </row>
    <row r="62">
      <c r="A62" s="4" t="inlineStr">
        <is>
          <t>Selling and administrative expenses</t>
        </is>
      </c>
      <c r="J62" s="5" t="n">
        <v>30367</v>
      </c>
      <c r="K62" s="5" t="n">
        <v>29406</v>
      </c>
      <c r="L62" s="5" t="n">
        <v>28968</v>
      </c>
    </row>
    <row r="63">
      <c r="A63" s="4" t="inlineStr">
        <is>
          <t>Severance and restructuring expenses</t>
        </is>
      </c>
      <c r="J63" s="5" t="n">
        <v>132</v>
      </c>
      <c r="K63" s="5" t="n">
        <v>145</v>
      </c>
      <c r="L63" s="5" t="n">
        <v>130</v>
      </c>
    </row>
    <row r="64">
      <c r="A64" s="4" t="inlineStr">
        <is>
          <t>Earnings from operations</t>
        </is>
      </c>
      <c r="J64" s="5" t="n">
        <v>12009</v>
      </c>
      <c r="K64" s="5" t="n">
        <v>10350</v>
      </c>
      <c r="L64" s="5" t="n">
        <v>10458</v>
      </c>
    </row>
    <row r="65">
      <c r="A65" s="4" t="inlineStr">
        <is>
          <t>APAC Segment [Member] | Products [Member]</t>
        </is>
      </c>
    </row>
    <row r="66">
      <c r="A66" s="3" t="inlineStr">
        <is>
          <t>Segment Reporting Information [Line Items]</t>
        </is>
      </c>
    </row>
    <row r="67">
      <c r="A67" s="4" t="inlineStr">
        <is>
          <t>Total net sales</t>
        </is>
      </c>
      <c r="J67" s="5" t="n">
        <v>114716</v>
      </c>
      <c r="K67" s="5" t="n">
        <v>127953</v>
      </c>
      <c r="L67" s="5" t="n">
        <v>136859</v>
      </c>
    </row>
    <row r="68">
      <c r="A68" s="4" t="inlineStr">
        <is>
          <t>Total costs of goods sold</t>
        </is>
      </c>
      <c r="J68" s="5" t="n">
        <v>104914</v>
      </c>
      <c r="K68" s="5" t="n">
        <v>117778</v>
      </c>
      <c r="L68" s="5" t="n">
        <v>124908</v>
      </c>
    </row>
    <row r="69">
      <c r="A69" s="4" t="inlineStr">
        <is>
          <t>APAC Segment [Member] | Services [Member]</t>
        </is>
      </c>
    </row>
    <row r="70">
      <c r="A70" s="3" t="inlineStr">
        <is>
          <t>Segment Reporting Information [Line Items]</t>
        </is>
      </c>
    </row>
    <row r="71">
      <c r="A71" s="4" t="inlineStr">
        <is>
          <t>Total net sales</t>
        </is>
      </c>
      <c r="J71" s="5" t="n">
        <v>55606</v>
      </c>
      <c r="K71" s="5" t="n">
        <v>52288</v>
      </c>
      <c r="L71" s="5" t="n">
        <v>50055</v>
      </c>
    </row>
    <row r="72">
      <c r="A72" s="4" t="inlineStr">
        <is>
          <t>Total costs of goods sold</t>
        </is>
      </c>
      <c r="J72" s="6" t="n">
        <v>22900</v>
      </c>
      <c r="K72" s="6" t="n">
        <v>22562</v>
      </c>
      <c r="L72" s="6" t="n">
        <v>22450</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ummary of Total Assets by Reportable Operating Segment (Detail) - USD ($) $ in Thousands</t>
        </is>
      </c>
      <c r="B1" s="2" t="inlineStr">
        <is>
          <t>Dec. 31, 2020</t>
        </is>
      </c>
      <c r="C1" s="2" t="inlineStr">
        <is>
          <t>Dec. 31, 2019</t>
        </is>
      </c>
    </row>
    <row r="2">
      <c r="A2" s="3" t="inlineStr">
        <is>
          <t>Segment Reporting, Asset Reconciling Item [Line Items]</t>
        </is>
      </c>
    </row>
    <row r="3">
      <c r="A3" s="4" t="inlineStr">
        <is>
          <t>Total assets</t>
        </is>
      </c>
      <c r="B3" s="6" t="n">
        <v>4310732</v>
      </c>
      <c r="C3" s="6" t="n">
        <v>4178179</v>
      </c>
    </row>
    <row r="4">
      <c r="A4" s="4" t="inlineStr">
        <is>
          <t>Operating Segments [Member] | North America Segment [Member]</t>
        </is>
      </c>
    </row>
    <row r="5">
      <c r="A5" s="3" t="inlineStr">
        <is>
          <t>Segment Reporting, Asset Reconciling Item [Line Items]</t>
        </is>
      </c>
    </row>
    <row r="6">
      <c r="A6" s="4" t="inlineStr">
        <is>
          <t>Total assets</t>
        </is>
      </c>
      <c r="B6" s="5" t="n">
        <v>4837155</v>
      </c>
      <c r="C6" s="5" t="n">
        <v>3814408</v>
      </c>
    </row>
    <row r="7">
      <c r="A7" s="4" t="inlineStr">
        <is>
          <t>Operating Segments [Member] | EMEA Segment [Member]</t>
        </is>
      </c>
    </row>
    <row r="8">
      <c r="A8" s="3" t="inlineStr">
        <is>
          <t>Segment Reporting, Asset Reconciling Item [Line Items]</t>
        </is>
      </c>
    </row>
    <row r="9">
      <c r="A9" s="4" t="inlineStr">
        <is>
          <t>Total assets</t>
        </is>
      </c>
      <c r="B9" s="5" t="n">
        <v>735771</v>
      </c>
      <c r="C9" s="5" t="n">
        <v>699856</v>
      </c>
    </row>
    <row r="10">
      <c r="A10" s="4" t="inlineStr">
        <is>
          <t>Operating Segments [Member] | APAC Segment [Member]</t>
        </is>
      </c>
    </row>
    <row r="11">
      <c r="A11" s="3" t="inlineStr">
        <is>
          <t>Segment Reporting, Asset Reconciling Item [Line Items]</t>
        </is>
      </c>
    </row>
    <row r="12">
      <c r="A12" s="4" t="inlineStr">
        <is>
          <t>Total assets</t>
        </is>
      </c>
      <c r="B12" s="5" t="n">
        <v>155761</v>
      </c>
      <c r="C12" s="5" t="n">
        <v>123349</v>
      </c>
    </row>
    <row r="13">
      <c r="A13" s="4" t="inlineStr">
        <is>
          <t>Intersegment Eliminations [Member]</t>
        </is>
      </c>
    </row>
    <row r="14">
      <c r="A14" s="3" t="inlineStr">
        <is>
          <t>Segment Reporting, Asset Reconciling Item [Line Items]</t>
        </is>
      </c>
    </row>
    <row r="15">
      <c r="A15" s="4" t="inlineStr">
        <is>
          <t>Total assets</t>
        </is>
      </c>
      <c r="B15" s="6" t="n">
        <v>-1417955</v>
      </c>
      <c r="C15" s="6" t="n">
        <v>-45943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Information - Summary of Geographic Net Sales and Long-Lived Asset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Net sales</t>
        </is>
      </c>
      <c r="B4" s="6" t="n">
        <v>2291315</v>
      </c>
      <c r="C4" s="6" t="n">
        <v>1936478</v>
      </c>
      <c r="D4" s="6" t="n">
        <v>1968735</v>
      </c>
      <c r="E4" s="6" t="n">
        <v>2144051</v>
      </c>
      <c r="F4" s="6" t="n">
        <v>2297156</v>
      </c>
      <c r="G4" s="6" t="n">
        <v>1912547</v>
      </c>
      <c r="H4" s="6" t="n">
        <v>1836021</v>
      </c>
      <c r="I4" s="6" t="n">
        <v>1685466</v>
      </c>
      <c r="J4" s="6" t="n">
        <v>8340579</v>
      </c>
      <c r="K4" s="6" t="n">
        <v>7731190</v>
      </c>
      <c r="L4" s="6" t="n">
        <v>7080136</v>
      </c>
    </row>
    <row r="5">
      <c r="A5" s="4" t="inlineStr">
        <is>
          <t>Total long-lived assets</t>
        </is>
      </c>
      <c r="B5" s="5" t="n">
        <v>146016</v>
      </c>
      <c r="F5" s="5" t="n">
        <v>130907</v>
      </c>
      <c r="J5" s="5" t="n">
        <v>146016</v>
      </c>
      <c r="K5" s="5" t="n">
        <v>130907</v>
      </c>
    </row>
    <row r="6">
      <c r="A6" s="4" t="inlineStr">
        <is>
          <t>United States [Member]</t>
        </is>
      </c>
    </row>
    <row r="7">
      <c r="A7" s="3" t="inlineStr">
        <is>
          <t>Revenues from External Customers and Long-Lived Assets [Line Items]</t>
        </is>
      </c>
    </row>
    <row r="8">
      <c r="A8" s="4" t="inlineStr">
        <is>
          <t>Net sales</t>
        </is>
      </c>
      <c r="J8" s="5" t="n">
        <v>6237901</v>
      </c>
      <c r="K8" s="5" t="n">
        <v>5696422</v>
      </c>
      <c r="L8" s="5" t="n">
        <v>5100456</v>
      </c>
    </row>
    <row r="9">
      <c r="A9" s="4" t="inlineStr">
        <is>
          <t>Total long-lived assets</t>
        </is>
      </c>
      <c r="B9" s="5" t="n">
        <v>110161</v>
      </c>
      <c r="F9" s="5" t="n">
        <v>103678</v>
      </c>
      <c r="J9" s="5" t="n">
        <v>110161</v>
      </c>
      <c r="K9" s="5" t="n">
        <v>103678</v>
      </c>
    </row>
    <row r="10">
      <c r="A10" s="4" t="inlineStr">
        <is>
          <t>United Kingdom [Member]</t>
        </is>
      </c>
    </row>
    <row r="11">
      <c r="A11" s="3" t="inlineStr">
        <is>
          <t>Revenues from External Customers and Long-Lived Assets [Line Items]</t>
        </is>
      </c>
    </row>
    <row r="12">
      <c r="A12" s="4" t="inlineStr">
        <is>
          <t>Net sales</t>
        </is>
      </c>
      <c r="J12" s="5" t="n">
        <v>805401</v>
      </c>
      <c r="K12" s="5" t="n">
        <v>776051</v>
      </c>
      <c r="L12" s="5" t="n">
        <v>843145</v>
      </c>
    </row>
    <row r="13">
      <c r="A13" s="4" t="inlineStr">
        <is>
          <t>Total long-lived assets</t>
        </is>
      </c>
      <c r="B13" s="5" t="n">
        <v>11042</v>
      </c>
      <c r="F13" s="5" t="n">
        <v>13448</v>
      </c>
      <c r="J13" s="5" t="n">
        <v>11042</v>
      </c>
      <c r="K13" s="5" t="n">
        <v>13448</v>
      </c>
    </row>
    <row r="14">
      <c r="A14" s="4" t="inlineStr">
        <is>
          <t>Other Foreign [Member]</t>
        </is>
      </c>
    </row>
    <row r="15">
      <c r="A15" s="3" t="inlineStr">
        <is>
          <t>Revenues from External Customers and Long-Lived Assets [Line Items]</t>
        </is>
      </c>
    </row>
    <row r="16">
      <c r="A16" s="4" t="inlineStr">
        <is>
          <t>Net sales</t>
        </is>
      </c>
      <c r="J16" s="5" t="n">
        <v>1297277</v>
      </c>
      <c r="K16" s="5" t="n">
        <v>1258717</v>
      </c>
      <c r="L16" s="6" t="n">
        <v>1136535</v>
      </c>
    </row>
    <row r="17">
      <c r="A17" s="4" t="inlineStr">
        <is>
          <t>Total long-lived assets</t>
        </is>
      </c>
      <c r="B17" s="6" t="n">
        <v>24813</v>
      </c>
      <c r="F17" s="6" t="n">
        <v>13781</v>
      </c>
      <c r="J17" s="6" t="n">
        <v>24813</v>
      </c>
      <c r="K17" s="6" t="n">
        <v>13781</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Pre-Tax Depreciation and Amortization by Operating Segment (Detail)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Depreciation and amortization of property and equipment</t>
        </is>
      </c>
      <c r="B4" s="6" t="n">
        <v>28025</v>
      </c>
      <c r="C4" s="6" t="n">
        <v>22538</v>
      </c>
      <c r="D4" s="6" t="n">
        <v>21721</v>
      </c>
    </row>
    <row r="5">
      <c r="A5" s="4" t="inlineStr">
        <is>
          <t>Amortization of intangible assets</t>
        </is>
      </c>
      <c r="B5" s="5" t="n">
        <v>37535</v>
      </c>
      <c r="C5" s="5" t="n">
        <v>23671</v>
      </c>
      <c r="D5" s="5" t="n">
        <v>15737</v>
      </c>
    </row>
    <row r="6">
      <c r="A6" s="4" t="inlineStr">
        <is>
          <t>Depreciation and amortization, total</t>
        </is>
      </c>
      <c r="B6" s="5" t="n">
        <v>65560</v>
      </c>
      <c r="C6" s="5" t="n">
        <v>46209</v>
      </c>
      <c r="D6" s="5" t="n">
        <v>37458</v>
      </c>
    </row>
    <row r="7">
      <c r="A7" s="4" t="inlineStr">
        <is>
          <t>North America Segment [Member]</t>
        </is>
      </c>
    </row>
    <row r="8">
      <c r="A8" s="3" t="inlineStr">
        <is>
          <t>Segment Reporting Information [Line Items]</t>
        </is>
      </c>
    </row>
    <row r="9">
      <c r="A9" s="4" t="inlineStr">
        <is>
          <t>Depreciation and amortization of property and equipment</t>
        </is>
      </c>
      <c r="B9" s="5" t="n">
        <v>22396</v>
      </c>
      <c r="C9" s="5" t="n">
        <v>17827</v>
      </c>
      <c r="D9" s="5" t="n">
        <v>17164</v>
      </c>
    </row>
    <row r="10">
      <c r="A10" s="4" t="inlineStr">
        <is>
          <t>Amortization of intangible assets</t>
        </is>
      </c>
      <c r="B10" s="5" t="n">
        <v>34990</v>
      </c>
      <c r="C10" s="5" t="n">
        <v>22382</v>
      </c>
      <c r="D10" s="5" t="n">
        <v>14791</v>
      </c>
    </row>
    <row r="11">
      <c r="A11" s="4" t="inlineStr">
        <is>
          <t>EMEA Segment [Member]</t>
        </is>
      </c>
    </row>
    <row r="12">
      <c r="A12" s="3" t="inlineStr">
        <is>
          <t>Segment Reporting Information [Line Items]</t>
        </is>
      </c>
    </row>
    <row r="13">
      <c r="A13" s="4" t="inlineStr">
        <is>
          <t>Depreciation and amortization of property and equipment</t>
        </is>
      </c>
      <c r="B13" s="5" t="n">
        <v>5073</v>
      </c>
      <c r="C13" s="5" t="n">
        <v>4166</v>
      </c>
      <c r="D13" s="5" t="n">
        <v>4058</v>
      </c>
    </row>
    <row r="14">
      <c r="A14" s="4" t="inlineStr">
        <is>
          <t>Amortization of intangible assets</t>
        </is>
      </c>
      <c r="B14" s="5" t="n">
        <v>2088</v>
      </c>
      <c r="C14" s="5" t="n">
        <v>828</v>
      </c>
      <c r="D14" s="5" t="n">
        <v>285</v>
      </c>
    </row>
    <row r="15">
      <c r="A15" s="4" t="inlineStr">
        <is>
          <t>APAC Segment [Member]</t>
        </is>
      </c>
    </row>
    <row r="16">
      <c r="A16" s="3" t="inlineStr">
        <is>
          <t>Segment Reporting Information [Line Items]</t>
        </is>
      </c>
    </row>
    <row r="17">
      <c r="A17" s="4" t="inlineStr">
        <is>
          <t>Depreciation and amortization of property and equipment</t>
        </is>
      </c>
      <c r="B17" s="5" t="n">
        <v>556</v>
      </c>
      <c r="C17" s="5" t="n">
        <v>545</v>
      </c>
      <c r="D17" s="5" t="n">
        <v>499</v>
      </c>
    </row>
    <row r="18">
      <c r="A18" s="4" t="inlineStr">
        <is>
          <t>Amortization of intangible assets</t>
        </is>
      </c>
      <c r="B18" s="6" t="n">
        <v>457</v>
      </c>
      <c r="C18" s="6" t="n">
        <v>461</v>
      </c>
      <c r="D18" s="6" t="n">
        <v>66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7:33:29Z</dcterms:created>
  <dcterms:modified xmlns:dcterms="http://purl.org/dc/terms/" xmlns:xsi="http://www.w3.org/2001/XMLSchema-instance" xsi:type="dcterms:W3CDTF">2021-02-16T17:33:29Z</dcterms:modified>
</cp:coreProperties>
</file>